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ORGANIZATION, BASIS OF PRESENTA" sheetId="9" state="visible" r:id="rId9"/>
    <sheet xmlns:r="http://schemas.openxmlformats.org/officeDocument/2006/relationships" name="REAL ESTATE INVESTMENTS" sheetId="10" state="visible" r:id="rId10"/>
    <sheet xmlns:r="http://schemas.openxmlformats.org/officeDocument/2006/relationships" name="PROPERTIES" sheetId="11" state="visible" r:id="rId11"/>
    <sheet xmlns:r="http://schemas.openxmlformats.org/officeDocument/2006/relationships" name="MORTGAGE NOTE RECEIVABLE" sheetId="12" state="visible" r:id="rId12"/>
    <sheet xmlns:r="http://schemas.openxmlformats.org/officeDocument/2006/relationships" name="MORTGAGE NOTES PAYABLE, BANK LI" sheetId="13" state="visible" r:id="rId13"/>
    <sheet xmlns:r="http://schemas.openxmlformats.org/officeDocument/2006/relationships" name="CONSOLIDATED JOINT VENTURES AND" sheetId="14" state="visible" r:id="rId14"/>
    <sheet xmlns:r="http://schemas.openxmlformats.org/officeDocument/2006/relationships" name="INVESTMENTS IN AND ADVANCES TO " sheetId="15" state="visible" r:id="rId15"/>
    <sheet xmlns:r="http://schemas.openxmlformats.org/officeDocument/2006/relationships" name="STOCKHOLDERS' EQUITY" sheetId="16" state="visible" r:id="rId16"/>
    <sheet xmlns:r="http://schemas.openxmlformats.org/officeDocument/2006/relationships" name="STOCK COMPENSATION AND OTHER B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ORGANIZATION, BASIS OF PRESEN24" sheetId="24" state="visible" r:id="rId24"/>
    <sheet xmlns:r="http://schemas.openxmlformats.org/officeDocument/2006/relationships" name="CONSOLIDATED JOINT VENTURES A25" sheetId="25" state="visible" r:id="rId25"/>
    <sheet xmlns:r="http://schemas.openxmlformats.org/officeDocument/2006/relationships" name="ORGANIZATION, BASIS OF PRESEN26" sheetId="26" state="visible" r:id="rId26"/>
    <sheet xmlns:r="http://schemas.openxmlformats.org/officeDocument/2006/relationships" name="REAL ESTATE INVESTMENTS (Tables" sheetId="27" state="visible" r:id="rId27"/>
    <sheet xmlns:r="http://schemas.openxmlformats.org/officeDocument/2006/relationships" name="PROPERTIES (Tables)" sheetId="28" state="visible" r:id="rId28"/>
    <sheet xmlns:r="http://schemas.openxmlformats.org/officeDocument/2006/relationships" name="MORTGAGE NOTE RECEIVABLE (Table" sheetId="29" state="visible" r:id="rId29"/>
    <sheet xmlns:r="http://schemas.openxmlformats.org/officeDocument/2006/relationships" name="MORTGAGE NOTES PAYABLE, BANK 30" sheetId="30" state="visible" r:id="rId30"/>
    <sheet xmlns:r="http://schemas.openxmlformats.org/officeDocument/2006/relationships" name="CONSOLIDATED JOINT VENTURES A31" sheetId="31" state="visible" r:id="rId31"/>
    <sheet xmlns:r="http://schemas.openxmlformats.org/officeDocument/2006/relationships" name="INVESTMENTS IN AND ADVANCES T32" sheetId="32" state="visible" r:id="rId32"/>
    <sheet xmlns:r="http://schemas.openxmlformats.org/officeDocument/2006/relationships" name="STOCK COMPENSATION AND OTHER 33" sheetId="33" state="visible" r:id="rId33"/>
    <sheet xmlns:r="http://schemas.openxmlformats.org/officeDocument/2006/relationships" name="FAIR VALUE MEASUREMENTS (Tables" sheetId="34" state="visible" r:id="rId34"/>
    <sheet xmlns:r="http://schemas.openxmlformats.org/officeDocument/2006/relationships" name="QUARTERLY RESULTS OF OPERATIO35" sheetId="35" state="visible" r:id="rId35"/>
    <sheet xmlns:r="http://schemas.openxmlformats.org/officeDocument/2006/relationships" name="ORGANIZATION, BASIS OF PRESEN36" sheetId="36" state="visible" r:id="rId36"/>
    <sheet xmlns:r="http://schemas.openxmlformats.org/officeDocument/2006/relationships" name="ORGANIZATION, BASIS OF PRESEN37" sheetId="37" state="visible" r:id="rId37"/>
    <sheet xmlns:r="http://schemas.openxmlformats.org/officeDocument/2006/relationships" name="REAL ESTATE INVESTMENTS (Detail" sheetId="38" state="visible" r:id="rId38"/>
    <sheet xmlns:r="http://schemas.openxmlformats.org/officeDocument/2006/relationships" name="PROPERTIES (Details)" sheetId="39" state="visible" r:id="rId39"/>
    <sheet xmlns:r="http://schemas.openxmlformats.org/officeDocument/2006/relationships" name="MORTGAGE NOTE RECEIVABLE (Detai" sheetId="40" state="visible" r:id="rId40"/>
    <sheet xmlns:r="http://schemas.openxmlformats.org/officeDocument/2006/relationships" name="MORTGAGE NOTES PAYABLE, BANK 41" sheetId="41" state="visible" r:id="rId41"/>
    <sheet xmlns:r="http://schemas.openxmlformats.org/officeDocument/2006/relationships" name="CONSOLIDATED JOINT VENTURES A42" sheetId="42" state="visible" r:id="rId42"/>
    <sheet xmlns:r="http://schemas.openxmlformats.org/officeDocument/2006/relationships" name="INVESTMENTS IN AND ADVANCES T43" sheetId="43" state="visible" r:id="rId43"/>
    <sheet xmlns:r="http://schemas.openxmlformats.org/officeDocument/2006/relationships" name="STOCKHOLDERS' EQUITY (Details)" sheetId="44" state="visible" r:id="rId44"/>
    <sheet xmlns:r="http://schemas.openxmlformats.org/officeDocument/2006/relationships" name="STOCKHOLDERS' EQUITY, Share Rep" sheetId="45" state="visible" r:id="rId45"/>
    <sheet xmlns:r="http://schemas.openxmlformats.org/officeDocument/2006/relationships" name="STOCK COMPENSATION AND OTHER 46" sheetId="46" state="visible" r:id="rId46"/>
    <sheet xmlns:r="http://schemas.openxmlformats.org/officeDocument/2006/relationships" name="FAIR VALUE MEASUREMENTS (Detail" sheetId="47" state="visible" r:id="rId47"/>
    <sheet xmlns:r="http://schemas.openxmlformats.org/officeDocument/2006/relationships" name="COMMITMENTS AND CONTINGENCIES (" sheetId="48" state="visible" r:id="rId48"/>
    <sheet xmlns:r="http://schemas.openxmlformats.org/officeDocument/2006/relationships" name="QUARTERLY RESULTS OF OPERATIO49" sheetId="49" state="visible" r:id="rId49"/>
    <sheet xmlns:r="http://schemas.openxmlformats.org/officeDocument/2006/relationships" name="SUBSEQUENT EVENTS (Details)" sheetId="50" state="visible" r:id="rId50"/>
    <sheet xmlns:r="http://schemas.openxmlformats.org/officeDocument/2006/relationships" name="SCHEDULE III - REAL ESTATE AN51" sheetId="51" state="visible" r:id="rId51"/>
    <sheet xmlns:r="http://schemas.openxmlformats.org/officeDocument/2006/relationships" name="SCHEDULE IV - MORTGAGE LOANS 52" sheetId="52" state="visible" r:id="rId52"/>
  </sheets>
  <definedNames/>
  <calcPr calcId="124519" fullCalcOnLoad="1"/>
</workbook>
</file>

<file path=xl/sharedStrings.xml><?xml version="1.0" encoding="utf-8"?>
<sst xmlns="http://schemas.openxmlformats.org/spreadsheetml/2006/main" uniqueCount="917">
  <si>
    <t>Document and Entity Information - USD ($)</t>
  </si>
  <si>
    <t>12 Months Ended</t>
  </si>
  <si>
    <t>Oct. 31, 2016</t>
  </si>
  <si>
    <t>Jan. 05, 2017</t>
  </si>
  <si>
    <t>Apr. 30, 2016</t>
  </si>
  <si>
    <t>Entity Information [Line Items]</t>
  </si>
  <si>
    <t>Entity Registrant Name</t>
  </si>
  <si>
    <t>URSTADT BIDDLE PROPERT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Oct. 31,
		2016</t>
  </si>
  <si>
    <t>Common Stock [Member]</t>
  </si>
  <si>
    <t>Entity Public Float</t>
  </si>
  <si>
    <t>Entity Common Stock, Shares Outstanding</t>
  </si>
  <si>
    <t>Class A Common Stock [Member]</t>
  </si>
  <si>
    <t>CONSOLIDATED BALANCE SHEETS - USD ($) $ in Thousands</t>
  </si>
  <si>
    <t>Oct. 31, 2015</t>
  </si>
  <si>
    <t>Real Estate Investments:</t>
  </si>
  <si>
    <t>Real Estate - at cost</t>
  </si>
  <si>
    <t>Less: Accumulated depreciation</t>
  </si>
  <si>
    <t>Investment property at cost - net</t>
  </si>
  <si>
    <t>Investments in and advances to unconsolidated joint ventures</t>
  </si>
  <si>
    <t>Loans Receivable, Gross, Commercial, Mortgage</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Mortgage notes payable and other loans</t>
  </si>
  <si>
    <t>Accounts payable and accrued expenses</t>
  </si>
  <si>
    <t>Deferred compensation - officers</t>
  </si>
  <si>
    <t>Other liabilities</t>
  </si>
  <si>
    <t>Total Liabilities</t>
  </si>
  <si>
    <t>Redeemable Noncontrolling Interests</t>
  </si>
  <si>
    <t>Commitments and Contingencies</t>
  </si>
  <si>
    <t xml:space="preserve"> </t>
  </si>
  <si>
    <t>Stockholders' Equity:</t>
  </si>
  <si>
    <t>Excess Stock, par value $.01 per share; 10,000,000 shares authorized; none issued and outstanding</t>
  </si>
  <si>
    <t>Additional paid in capital</t>
  </si>
  <si>
    <t>Cumulative distributions in excess of net income</t>
  </si>
  <si>
    <t>Accumulated other comprehensive (loss)</t>
  </si>
  <si>
    <t>Total Stockholders' Equity</t>
  </si>
  <si>
    <t>Total Liabilities and Stockholders' Equity</t>
  </si>
  <si>
    <t>Series F Cumulative Preferred Stock [Member]</t>
  </si>
  <si>
    <t>Preferred stock</t>
  </si>
  <si>
    <t>Series G Cumulative Preferred Stock [Member]</t>
  </si>
  <si>
    <t>Class A Common Stock, par value $.01 per share; 40,000,000 shares authorized; 29,633,520 and 26,370,216 shares issued and outstanding</t>
  </si>
  <si>
    <t>CONSOLIDATED BALANCE SHEETS (Parenthetical) - $ / shares</t>
  </si>
  <si>
    <t>Excess stock, par value (in dollars per share)</t>
  </si>
  <si>
    <t>Excess stock, shares authorized (in shares)</t>
  </si>
  <si>
    <t>Excess stock, shares issued (in shares)</t>
  </si>
  <si>
    <t>Excess stock, shares outstanding (in shares)</t>
  </si>
  <si>
    <t>Preferred Stock [Member] | Series F Cumulative Preferred Stock [Member]</t>
  </si>
  <si>
    <t>Preferred stock, dividend rate</t>
  </si>
  <si>
    <t>7.125%</t>
  </si>
  <si>
    <t>Preferred stock, liquidation preference (in dollars per share)</t>
  </si>
  <si>
    <t>Preferred stock, shares issued (in shares)</t>
  </si>
  <si>
    <t>Preferred stock, shares outstanding (in shares)</t>
  </si>
  <si>
    <t>Preferred Stock [Member] | Series G Cumulative Preferred Stock [Member]</t>
  </si>
  <si>
    <t>6.75%</t>
  </si>
  <si>
    <t>Common Stock [Member] | Common Stock [Member]</t>
  </si>
  <si>
    <t>Common stock, par value (in dollars per share)</t>
  </si>
  <si>
    <t>Common stock, shares authorized (in shares)</t>
  </si>
  <si>
    <t>Common stock, shares issued (in shares)</t>
  </si>
  <si>
    <t>Common stock, shares outstanding (in shares)</t>
  </si>
  <si>
    <t>Common Stock [Member] | Class A Common Stock [Member]</t>
  </si>
  <si>
    <t>CONSOLIDATED STATEMENTS OF INCOME - USD ($) $ in Thousands</t>
  </si>
  <si>
    <t>Oct. 31, 2014</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s for tenant credit losses</t>
  </si>
  <si>
    <t>Acquisition costs</t>
  </si>
  <si>
    <t>Directors' fees and expenses</t>
  </si>
  <si>
    <t>Total Operating Expenses</t>
  </si>
  <si>
    <t>Operating Income</t>
  </si>
  <si>
    <t>Non-Operating Income (Expense):</t>
  </si>
  <si>
    <t>Interest expense</t>
  </si>
  <si>
    <t>Equity in net income (loss) from unconsolidated joint ventures</t>
  </si>
  <si>
    <t>Interest, dividends and other investment income</t>
  </si>
  <si>
    <t>Income From Continuing Operations</t>
  </si>
  <si>
    <t>Discontinued Operations:</t>
  </si>
  <si>
    <t>Income from discontinued operations</t>
  </si>
  <si>
    <t>Gain on sale of properties</t>
  </si>
  <si>
    <t>Income before gain on sale of properties</t>
  </si>
  <si>
    <t>Net Income</t>
  </si>
  <si>
    <t>Noncontrolling interests:</t>
  </si>
  <si>
    <t>Net income attributable to noncontrolling interests</t>
  </si>
  <si>
    <t>Net income attributable to UBP</t>
  </si>
  <si>
    <t>Preferred stock dividends</t>
  </si>
  <si>
    <t>Redemption of preferred stock</t>
  </si>
  <si>
    <t>Net Income Applicable to Common and Class A Common Stockholders</t>
  </si>
  <si>
    <t>Basic Earnings Per Share:</t>
  </si>
  <si>
    <t>Per Common Share:</t>
  </si>
  <si>
    <t>Income from discontinued operations (in dollars per share)</t>
  </si>
  <si>
    <t>Net Income Applicable to Common Stockholders (in dollars per share)</t>
  </si>
  <si>
    <t>Diluted Earnings Per Share:</t>
  </si>
  <si>
    <t>Income from continuing operations (in dollars per share)</t>
  </si>
  <si>
    <t>CONSOLIDATED STATEMENTS OF COMPREHENSIVE INCOME - USD ($) $ in Thousands</t>
  </si>
  <si>
    <t>STATEMENTS OF COMPREHENSIVE INCOME (UNAUDITED) [Abstract]</t>
  </si>
  <si>
    <t>Other comprehensive income:</t>
  </si>
  <si>
    <t>Change in unrealized gain/(losses) in marketable equity securities</t>
  </si>
  <si>
    <t>Change in unrealized income (losses) on interest rate swaps</t>
  </si>
  <si>
    <t>Unrealized (gains) in marketable securities reclassified into income</t>
  </si>
  <si>
    <t>Total comprehensive income</t>
  </si>
  <si>
    <t>Comprehensive income attributable to noncontrolling interests</t>
  </si>
  <si>
    <t>Total Comprehensive income attributable to Urstadt Biddle Properties Inc.</t>
  </si>
  <si>
    <t>Redemption of Preferred Stock</t>
  </si>
  <si>
    <t>Total comprehensive income applicable to Common and Class A Common Stockholders</t>
  </si>
  <si>
    <t>CONSOLIDATED STATEMENTS OF CASH FLOWS - USD ($) $ in Thousands</t>
  </si>
  <si>
    <t>Cash Flows from Operating Activities:</t>
  </si>
  <si>
    <t>Net income</t>
  </si>
  <si>
    <t>Adjustments to reconcile net income to net cash provided by operating activities:</t>
  </si>
  <si>
    <t>Straight-line rent adjustment</t>
  </si>
  <si>
    <t>Restricted stock compensation expense and other adjustments</t>
  </si>
  <si>
    <t>Deferred compensation arrangement</t>
  </si>
  <si>
    <t>Equity in net loss/(income) of unconsolidated joint venture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s in and advances to unconsolidated joint venture</t>
  </si>
  <si>
    <t>Payments to Acquire Mortgage Notes Receivable</t>
  </si>
  <si>
    <t>Deposits on acquisition of real estate investments</t>
  </si>
  <si>
    <t>Returns of deposits on real estate investments</t>
  </si>
  <si>
    <t>Improvements to properties and deferred charges</t>
  </si>
  <si>
    <t>Net proceeds from sale of properties</t>
  </si>
  <si>
    <t>Deposits received on sale of investment real estate</t>
  </si>
  <si>
    <t>Distributions to noncontrolling interests</t>
  </si>
  <si>
    <t>Distributions from unconsolidated joint ventures</t>
  </si>
  <si>
    <t>Payments received on mortgage notes and other receivables</t>
  </si>
  <si>
    <t>Net Cash Flow (Used in) Investing Activities</t>
  </si>
  <si>
    <t>Cash Flows from Financing Activities:</t>
  </si>
  <si>
    <t>Dividends paid - Common and Class A Common Stock</t>
  </si>
  <si>
    <t>Dividends paid - Preferred Stock</t>
  </si>
  <si>
    <t>Principal repayments on mortgage notes payable</t>
  </si>
  <si>
    <t>Proceeds from revolving credit line borrowings</t>
  </si>
  <si>
    <t>Proceeds from term loan borrowing</t>
  </si>
  <si>
    <t>Repayment of term loan borrowing</t>
  </si>
  <si>
    <t>Proceeds from mortgage financings</t>
  </si>
  <si>
    <t>Sales of additional shares of Common and Class A Common Stock</t>
  </si>
  <si>
    <t>Repayment of revolving credit line borrowings</t>
  </si>
  <si>
    <t>Repurchase of shares of Class A Common Stock</t>
  </si>
  <si>
    <t>Net proceeds from issuance of Preferred Stock</t>
  </si>
  <si>
    <t>Redemption of Preferred Stock including restricted cash</t>
  </si>
  <si>
    <t>Net Cash Flow Provided by (Used in) Financing Activities</t>
  </si>
  <si>
    <t>Net (Decrease) In Cash and Cash Equivalents</t>
  </si>
  <si>
    <t>Cash and Cash Equivalents at Beginning of Year</t>
  </si>
  <si>
    <t>Cash and Cash Equivalents at End of Year</t>
  </si>
  <si>
    <t>CONSOLIDATED STATEMENT OF STOCKHOLDERS' EQUITY - USD ($) $ in Thousands</t>
  </si>
  <si>
    <t>Preferred Stock [Member]7.5% Series D Preferred Stock [Member]</t>
  </si>
  <si>
    <t>Preferred Stock [Member]7.125% Series F Preferred Stock [Member]</t>
  </si>
  <si>
    <t>Preferred Stock [Member]6.75% Series G Preferred Stock [Member]</t>
  </si>
  <si>
    <t>Common Stock [Member]Common Stock [Member]</t>
  </si>
  <si>
    <t>Common Stock [Member]Class A Common Stock [Member]</t>
  </si>
  <si>
    <t>Additional Paid In Capital [Member]</t>
  </si>
  <si>
    <t>Additional Paid In Capital [Member]Class A Common Stock [Member]</t>
  </si>
  <si>
    <t>Cumulative Distributions in Excess of Net Income [Member]</t>
  </si>
  <si>
    <t>Cumulative Distributions in Excess of Net Income [Member]Common Stock [Member]</t>
  </si>
  <si>
    <t>Cumulative Distributions in Excess of Net Income [Member]Class A Common Stock [Member]</t>
  </si>
  <si>
    <t>Accumulated Other Comprehensive Income (Loss) [Member]</t>
  </si>
  <si>
    <t>Total</t>
  </si>
  <si>
    <t>7.5% Series D Preferred Stock [Member]</t>
  </si>
  <si>
    <t>6.75% Series G Preferred Stock [Member]</t>
  </si>
  <si>
    <t>Balance at Oct. 31, 2013</t>
  </si>
  <si>
    <t>Balance (in shares) at Oct. 31, 2013</t>
  </si>
  <si>
    <t>Increase (Decrease) in Stockholders' Equity [Roll Forward]</t>
  </si>
  <si>
    <t>Net income applicable to Common and Class A common stockholders</t>
  </si>
  <si>
    <t>Change in unrealized gains (losses) in marketable securities</t>
  </si>
  <si>
    <t>Change in unrealized (loss) on interest rate swap</t>
  </si>
  <si>
    <t>Cash dividends paid:</t>
  </si>
  <si>
    <t>Common stock Dividends</t>
  </si>
  <si>
    <t>Issuance of preferred stock</t>
  </si>
  <si>
    <t>Issuance of preferred stock (in shares)</t>
  </si>
  <si>
    <t>Reclassification of preferred stock</t>
  </si>
  <si>
    <t>Reclassification of preferred stock (in shares)</t>
  </si>
  <si>
    <t>Issuance of shares under dividend reinvestment plan</t>
  </si>
  <si>
    <t>Issuance of shares under dividend reinvestment plan (in shares)</t>
  </si>
  <si>
    <t>Shares issued under restricted stock plan</t>
  </si>
  <si>
    <t>Shares issued under restricted stock plan (in shares)</t>
  </si>
  <si>
    <t>Forfeiture of restricted stock</t>
  </si>
  <si>
    <t>Forfeiture of restricted stock (in shares)</t>
  </si>
  <si>
    <t>Restricted stock compensation and other adjustment</t>
  </si>
  <si>
    <t>Adjustments to redeemable noncontrolling interests</t>
  </si>
  <si>
    <t>Balance at Oct. 31, 2014</t>
  </si>
  <si>
    <t>Balance (in shares) at Oct. 31, 2014</t>
  </si>
  <si>
    <t>Issuance of common stock</t>
  </si>
  <si>
    <t>Issuance of common stock (in shares)</t>
  </si>
  <si>
    <t>Repurchase of common stock</t>
  </si>
  <si>
    <t>Repurchase of common stock (in shares)</t>
  </si>
  <si>
    <t>Balance at Oct. 31, 2015</t>
  </si>
  <si>
    <t>Balance (in shares) at Oct. 31, 2015</t>
  </si>
  <si>
    <t>Balance at Oct. 31, 2016</t>
  </si>
  <si>
    <t>Balance (in shares) at Oct. 31, 2016</t>
  </si>
  <si>
    <t>CONSOLIDATED STATEMENTS OF STOCKHOLDERS' EQUITY (Parenthetical) - $ / shares</t>
  </si>
  <si>
    <t>Common stock, dividends per share declared (in dollars per share)</t>
  </si>
  <si>
    <t>Preferred Stock [Member] | 7.5% Series D Preferred Stock [Member]</t>
  </si>
  <si>
    <t>7.50%</t>
  </si>
  <si>
    <t>Preferred Stock [Member] | 6.75% Series G Preferred Stock [Member]</t>
  </si>
  <si>
    <t>Preferred Stock [Member] | 7.125% Series F Preferred Stock [Member]</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 Business Urstadt Biddle Properties Inc. ("Company"), a real estate investment trust (REIT), is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October 31, 2016, the Company owned or had equity interests in 75 properties containing a total of 5.0 million square feet of gross leasable area ("GLA"). 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 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6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6. As of October 31, 2016, the fiscal tax years 2013 through and including 2015 remain open to examination by the Internal Revenue Service. There are currently no federal tax examinations in progres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Above and below-market leases acquired are recorded at their fair value.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 of in-place leases are amortized over the remaining term of the respective leases. If a tenant vacates its space prior to its contractual expiration date, any unamortized balance of their related intangible asset is recorded in the consolidated statement of income. 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Property Held for Sale and Discontinued Operations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September 2014, the Company sold, for $31 million, its property located in Springfield, MA, as that property no longer met the Company's investment objectives. In conjunction with the sale, the Company realized a gain on sale of property in the amount of $24.3 million, which is included in continuing operations in the consolidated statement of income for the year ended October 31, 2014. The revenue and expenses of this property are included in continuing operations in the consolidated statements of income for the year ended October 31, 2014. In August 2015, the Company sold, for $44.5 million, its property located in Meriden, CT, as that property no longer met the Company's investment objectives. In conjunction with the sale, the Company realized a gain on sale of property in the amount of $20.4 million, which is included in continuing operations in the consolidated statement of income for the year ended October 31, 2015. The revenue and expenses of this property are included in continuing operations in the consolidated statements of income for the years ended October 31, 2015 and 2014. In addition, the Company had previously entered into a contract to sell its White Plains property and in April 2016, the Company satisfied the remaining contingency under the sale contract and expects to close on the sale of the property in March 2017. In accordance with ASC 360-10-45, the White Plains asset met all of the criteria to be classified as held for sale beginning in April 2016, but because the net book value of the White Plains asset is insignificant to financial statement presentation, the Company will not include the asset as held for sale on the consolidated balance sheet for all periods presented. The combined operating results of the Springfield property, the Meriden property and the White Plains property, which are included in continuing operations, were as follows (amounts in thousands): Year Ended October 31, 2016 2015 2014 Revenues $ 5,638 $ 6,126 $ 12,411 Property operating expense (1,340 ) (3,244 ) (5,689 ) Depreciation and amortization (476 ) (1,787 ) (2,767 ) Net Income $ 3,822 $ 1,095 $ 3,955 In December 2013 (fiscal 2014), prior to the adoption of ASU 2014-08, which changed the criteria for reporting discontinued operations, the Company sold its two distribution service facilities in its non-core portfolio and one core property for $18.1 million, resulting in a gain on sale of properties of $12.5 million. In accordance with ASC 360 and 205 (prior to the accounting change) the operating results of the distribution service facilities are shown as discontinued operations on the consolidated statements of income for the fiscal year ended October 31, 2014. The operating results of the other property were insignificant to financial statement presentation and are not shown as discontinued operations. The following table summarizes revenues and expenses for the Company's discontinued operations (amounts in thousands): Year Ended October 31, 2016 2015 2014 Revenues $ - $ - $ 141 Property operating expense $ - $ - $ - Depreciation and amortization $ - $ - $ - Income from discontinued operations - - 141 Cash flows from discontinued operations for the fiscal years ended October 31, 2016, 2015 and 2014 are combined with the cash flows from operations within each of the three categories presented. Cash flows from discontinued operations are as follows (amounts in thousands): Year Ended October 31, 2016 2015 2014 Cash flows from operating activities $ – $ – $ (13,131 ) Cash flows from investing activities $ – $ – $ 14,314 Cash flows from financing activities $ – $ – $ – Deferred Charges Deferred charges consist principally of leasing commissions (which are amortized ratably over the life of the tenant leases) and financing fees (which are amortized over the terms of the respective agreements). Deferred charges in the accompanying consolidated balance sheets are shown at cost, net of accumulated amortization of $3,703,000 and $3,108,000 as of October 31, 2016 and 2015, respectively.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6. Revenue Recognition Our leases with tenants are classified as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6 and 2015, approximately $16,829,000 and $15,570,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6 and 2015, tenant receivables in the accompanying consolidated balance sheets are shown net of allowances for doubtful accounts of $4,097,000 and $3,668,000, respectively. Cash Equivalents Cash and cash equivalents consist of cash in banks and short-term investments with original maturities of less than three months. Restricted Cash Restricted cash consists of those tenant security deposits and replacement and other reserves required by agreement with certain of the Company's mortgage lenders for property level capital requirements that are required to be held in separate bank accounts.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16, the Company believes it has no significant risk associated with non-performance of the financial institutions that are the counterparty to its derivative contracts. At October 31, 2016, the Company had approximately $34.8 million in secured mortgage financings subject to interest rate swaps. Such interest rate swaps converted the LIBOR-based variable rates on the mortgage financings to a fixed annual rate of 3.79% per annum. As of October 31, 2016 and 2015, the Company had a deferred liability of $1,726,000 and $1,230,000, respectively (included in accounts payable and accrued expenses on the consolidated balance sheets) relating to the fair value of the Company's interest rate swaps applicable to secured mortgages. In addition, in June 2016, the Company entered into a $50 million mortgage loan commitment (see note 5) with a lender to refinance the Company's secured mortgage on its Ridgeway property located in Stamford, CT in July 2017. In conjunction with entering into the mortgage commitment, the Company simultaneously executed with the same lender an interest rate swap contract with a $50 million notional amount that will take effect on July 17, 2017 and will be co-terminus with the new Ridgeway mortgage loan. Such interest rate swap will convert the LIBOR-based variable rate on the new Ridgeway mortgage loan to a fixed annual rate of 3.398%. As of October 31, 2016, the Company had a deferred asset of $422,000 (included in prepaid expenses and other assets on the consolidated balance sheets) relating to the fair value of the Company's interest rate swap applicable to the Ridgeway mortgage loan. Charges and/or credits relating to the changes in fair values of such interest rate swap are made to other comprehensive (loss) as the swap is deemed effective and is classified as a cash flow hedge. 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or losses on marketable securities and unrealized gains and losses on interest rate swaps designated as cash flow hedges. At October 31, 2016 and 2015, accumulated other comprehensive loss consisted of net unrealized losses on interest rate swap agreements of approximately $1,304,000 and $1,230,000, respectively. Unrealized gains and losses included in other comprehensive (loss) will be reclassified into earnings as gains and losses are realized.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Year Ended October 31, 2016 2015 2014 Numerator Net income applicable to common stockholders – basic $ 4,142 $ 7,412 $ 11,401 Effect of dilutive securities: Restricted stock awards 236 431 723 Net income applicable to common stockholders – diluted $ 4,378 $ 7,843 $ 12,124 Denominator Denominator for basic EPS-weighted average common shares 8,241 8,059 7,801 Effect of dilutive securities: Restricted stock awards 669 669 735 Denominator for diluted EPS – weighted average common equivalent shares 8,910 8,728 8,536 Numerator Net income applicable to Class A common stockholders – basic $ 15,294 $ 27,247 $ 38,068 Effect of dilutive securities: Restricted stock awards (236 ) (431 ) (723 ) Net income applicable to Class A common stockholders – diluted $ 15,058 $ 26,816 $ 37,345 Denominator Denominator for basic EPS – weighted average Class A common shares 26,921 26,141 23,208 Effect of dilutive securities: Restricted stock awards 191 191 219 Denominator for diluted EPS – weighted average Class A common equivalent shares 27,112 26,332 23,427 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 anchored center and the largest non-mall shopping center located in the City of Stamford, Fairfield County, Connecticut. Segment information about Ridgeway as required by ASC Topic 280 is included below: Year Ended October 31, 2016 2015 2014 Ridgeway Revenues 11.3% 11.7% 13.3% All Other Property Revenues 88.7% 88.3% 86.7% Consolidated Revenue 100.0% 100.0% 100.0% Year Ended October 31, 2016 2015 Ridgeway Assets 7.6% 8.4% All Other Property Assets 92.4% 91.6% Consolidated Assets (Note 1) 100.0% 100.0% Note 1- Ridgeway did not have any significant expenditures for additions to long lived assets in any of the fiscal years ended October 31, 2016, 2015 and 2014. Year Ended October 31, 2016 2015 2014 Ridgeway Percent Leased 98% 97% 99% Ridgeway Significant Tenants (by base rent): Year Ended October 31, 2016 2015 2014 The Stop &amp; Shop Supermarket Company 19% 19% 19% Bed, Bath &amp; Beyond 14% 14% 14% Marshall's Inc., a division of the TJX Companies 11% 11% 11% All Other Tenants at Ridgeway (Note 2) 56% 56% 56% Total 100% 100% 100% Note 2 - No other tenant accounts for more than 10% of Ridgeway's annual base rents in any of the three years presented. Percentages are calculated as a ratio of the tenants' base rent divided by total base rent of Ridgeway. Year Ended October 31, 2016 Income Statement (In Thousands): Ridgeway All Other Operating Segments Total Consolidated Revenues $ 13,192 $ 103,600 $ 116,792 Operating Expenses $ 3,649 $ 33,616 $ 37,265 Interest Expense $ 2,487 $ 10,496 $ 12,983 Depreciation and Amortization $ 2,468 $ 20,557 $ 23,025 Income from Continuing Operations $ 4,588 $ 30,017 $ 34,605 Year Ended October 31, 2015 Ridgeway All Other Operating Segments Total Consolidated Revenues $ 13,485 $ 101,827 $ 115,312 Operating Expenses $ 3,768 $ 35,723 $ 39,491 Interest Expense $ 2,545 $ 10,930 $ 13,475 Depreciation and Amortization $ 2,358 $ 20,077 $ 22,435 Income from Continuing Operations $ 4,814 $ 25,021 $ 29,835 Year Ended October 31, 2014 Ridgeway All Other Operating Segments Total Consolidated Revenues $ 13,599 $ 88,729 $ 102,328 Operating Expenses $ 3,859 $ 32,064 $ 35,923 Interest Expense $ 2,601 $ 7,634 $ 10,235 Depreciation and Amortization $ 2,374 $ 16,875 $ 19,249 Income from Continuing Operations $ 4,765 $ 23,981 $ 28,746 Reclassification Certain fiscal 2014 and 2015 amounts have been reclassified to conform to current period presentation. 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currently assessing the potential impact that the adoption of ASU 2014-09 and ASU 2016-08 will have on it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annual periods beginning after December 15, 2015, with early adoption permitted and retrospective application. ASU 2015-03 is not expected to have a material impact on the Company's consolidated financial statements when adopted.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ing real estate specific guidance, further defining certain lease and non-lease components, and changing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consolidated financial stat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fiscal 2018, and we are currently assessing the impact this standard will have on the Company's consolidated financial statements. The Company has evaluated all other new Accounting Standards Updates issued by FASB and has concluded that these updates do not have a material effect on the Company's consolidated financial statements as of October 31, 2016.</t>
  </si>
  <si>
    <t>REAL ESTATE INVESTMENTS</t>
  </si>
  <si>
    <t>REAL ESTATE INVESTMENTS [Abstract]</t>
  </si>
  <si>
    <t>(2) REAL ESTATE INVESTMENTS The Company's investments in real estate, net of depreciation, were composed of the following at October 31, 2016 and 2015 (in thousands): Consolidated Investment Properties Unconsolidated Joint Ventures Mortgage Note Receivable 2016 Totals 2015 Totals Retail $ 820,323 $ 38,469 $ 13,500 $ 872,292 $ 804,954 Office 10,417 - - 10,417 10,381 $ 830,740 $ 38,469 $ 13,500 $ 882,709 $ 815,335 The Company's investments at October 31, 2016 consisted of equity interests in 75 properties and one mortgage note receivable. The 75 properties and the property securing the mortgage note receivable are located in various regions throughout the northeastern part of the United States with a concentration in the metropolitan New York tri-state area outside of the City of New York. The Company's primary investment focus is neighborhood and community shopping centers located in the region just described. Since a significant concentration of the Company's properties are in the northeast, market changes in this region could have an effect on the Company's leasing efforts and ultimately its overall results of operations.</t>
  </si>
  <si>
    <t>PROPERTIES</t>
  </si>
  <si>
    <t>PROPERTIES [Abstract]</t>
  </si>
  <si>
    <t>(3) PROPERTIES The components of the properties consolidated in the financial statements are as follows (in thousands): October 31, 2016 2015 Land $ 187,676 $ 175,952 Buildings and improvements 829,162 765,738 1,016,838 941,690 Accumulated depreciation (186,098 ) (165,660 ) $ 830,740 $ 776,030 Space at the Company's properties is generally leased to various individual tenants under short and intermediate-term leases which are accounted for as operating leases. Minimum rental payments on non-cancelable operating leases for the Company's consolidated properties totaling $491.5 become due as follows (in millions): 2017- $82.1; 2018- $71.6; 2019- $63.0; 2020- $53.8; 2021- $44.5; and thereafter – $176.5. Certain of the Company's leases provide for the payment of additional rent based on a percentage of the tenant's revenues. Such additional percentage rents are included in operating lease income and were less than 1.00% of consolidated revenues in each of the three years ended October 31, 2016. Significant Investment Property Transactions The Company is currently under contract to purchase three grocery or pharmacy anchored shopping centers located in its primary marketplace. The Company's equity needed to close the transactions will amount to approximately $17.1 million, which it plans on funding with available cash, borrowings on its Unsecured Revolving Credit Facility (the "Facility") or proceeds from the sale of its White Plains shopping center. In October 2016, the Company purchased, for $13.3 million, the 27,000 square foot 970 High Ridge Road shopping center located in Stamford, CT ("High Ridge Road Property"). The Company funded the purchase with available cash. In conjunction with the purchase, the Company incurred acquisition costs totaling $61,000, which have been expensed in the year ended October 31, 2016 consolidated statement of income. In July 2016, the Company purchased, for $45.3 million, the 72,000 square foot Newfield Green shopping center located in Stamford, CT ("Newfield Property"). The Company funded the purchase with a combination of available cash, borrowings on its Facility and proceeds generated by placing a non-recourse first mortgage on the property in the approximate amount of $22.7 million (see note 5). In conjunction with the purchase, the Company incurred acquisition costs totaling $185,000, which have been expensed in the year ended October 31, 2016 consolidated statement of income. The Company is currently in contract to sell its White Plains property to an unrelated entity. The sale was originally scheduled to close in fiscal 2016 but the purchaser requested, and the Company granted, several extensions in fiscal 2016 that postponed the closing to later in fiscal 2017. In consideration for granting the extensions, the Company received $4.8 million to compensate the Company for carrying the property vacant. The Company has recorded the $4.8 million as base rental income in the accompanying consolidated statement of income for the year ended October 31, 2016. In addition, in further consideration for the Company granting the extension to the purchaser the Company required that the purchaser deposit $11.9 million of the purchased price with the Company. The Company has recorded the $11.9 million deposit in other liabilities on the consolidated balance sheet at October 31, 2016. In December 2014 (fiscal 2015), the Company, through four wholly-owned subsidiaries, purchased, for $124.6 million, four retail properties totaling 375,000 square feet In June 2015, the Company, through a wholly-owned subsidiary, purchased, for $4.0 million, a 7,000 square foot retail property located in Fort Lee (Bergen County), New Jersey (the "Fort Lee Property"). The Company funded the acquisition with a combination of available cash and borrowings under its Facility. In conjunction with the purchase, the Company incurred acquisition costs totaling $24,000, which have been expensed in the year ended October 31, 2015 consolidated statement of income. In July 2015, the Company, through a wholly-owned subsidiary purchased, for $10.0 million, a 26,000 square foot grocery anchored shopping center located in Harrison (Westchester County), New York (the "Harrison Property"). The acquisition was funded with a borrowing on the Company's Facility. In conjunction with the purchase, the Company incurred acquisition costs totaling $68,000, which have been expensed in the year ended October 31, 2015 consolidated statement of income. The Company is in the process of evaluating the purchase price allocation of its High Ridge Road and Newfield Green Properties acquired in fiscal 2016 in accordance with ASC Topic 805; consequently the purchase price allocation is preliminary and may be subject to change. In fiscal 2015, the Company completed evaluating the fair value of the in-place leases for its NJ Retail Properties, its Harrison property and its Fort Lee property, all acquired in fiscal 2015. In addition, the Company completed its evaluation of the Greenwich properties and its McLean Plaza property (see note 6), all acquired in fiscal 2014. As a result of its evaluation, the Company has allocated $964,000 to a liability associated with the fair value assigned to the acquired leases at the McLean Plaza Property, a $166,000 liability associated with the fair value assigned to the acquired leases at the Greenwich Properties, a $113,000 asset associated with the fair value assigned to the acquired leases at the NJ Retail Properties, a $69,000 asset associated with the leases at its Fort Lee Property and a $48,000 asset associated with the fair value assigned to the acquired leases at its Harrison Property, all of which amounts represent a non-cash investing activity and are therefore not included in the accompanying consolidated statement of cash flows for the fiscal year ended October 31, 2015. For the years ended October 31, 2016, 2015 and 2014, the net amortization of above-market and below-market leases amounted to $157,000, $415,000 and $410,000, respectively, which amounts are included in base rents in the accompanying consolidated statements of income. In fiscal 2016, the Company incurred costs of approximately $21.5 million related to capital improvements, tenants improvements and leasing costs to its properties.</t>
  </si>
  <si>
    <t>MORTGAGE NOTE RECEIVABLE</t>
  </si>
  <si>
    <t>MORTGAGE NOTE RECEIVABLE [Abstract]</t>
  </si>
  <si>
    <t xml:space="preserve">(4) MORTGAGE NOTE RECEIVABLE In October 2016, the Company, though a wholly-owned subsidiary originated a loan in the amount of $13.5 million secured by a first mortgage on a shopping center located in Rockland County, NY. The loan requires payments to the Company of interest only recognized on the effective yield method at the rate of one-month LIBOR plus 3.25% per annum. The loan has a maturity date of October 10, 2017. The Company funded the mortgage loan with available cash. Principal payments on the mortgage note receivable become due as follows: Fiscal Year Ended Amount October 31, (In thousands) 2017 $ 13,500 2018 - 2019 - 2020 - 2021 - Thereafter - </t>
  </si>
  <si>
    <t>MORTGAGE NOTES PAYABLE, BANK LINES OF CREDIT AND OTHER LOANS</t>
  </si>
  <si>
    <t>MORTGAGE NOTES PAYABLE AND BANK LINES OF CREDIT AND OTHER LOANS [Abstract]</t>
  </si>
  <si>
    <t>MORTGAGE NOTES PAYABLE AND BANK LINES OF CREDIT AND OTHER LOANS</t>
  </si>
  <si>
    <t>(5) MORTGAGE NOTES PAYABLE, BANK LINES OF CREDIT AND OTHER LOANS At October 31, 2016, the Company has mortgage notes payable and other loans that are due in installments over various periods to fiscal 2031. The loans bear interest at rates ranging from 2.8% to 6.6% and are collateralized by real estate investments having a net carrying value of approximately $482.8 million. Combined aggregate principal maturities of mortgage notes payable during the next five years and thereafter are as follows (in thousands): Principal Repayments Scheduled Amortization Total 2017 $ 49,524 $ 6,057 $ 55,581 2018 - 5,221 5,221 2019 26,880 4,960 31,840 2020 - 4,506 4,506 2021 - 4,808 4,808 Thereafter 163,127 7,933 171,060 $ 239,531 $ 33,485 $ 273,016 The fiscal 2017 principal repayment amount above includes the $43.4 million mortgage balance that will be due on the Company's Ridgeway property, located in Stamford, CT, when that loan becomes prepayable in July 2017. The Company has already entered into a mortgage commitment to refinance the note with a new lender (see below). Until it was terminated on August 23, 2016, the Company had an $80 million unsecured revolving credit facility with a syndicate of four banks led by The Bank of New York Mellon, as administrative agent. The syndicate also included Wells Fargo Bank N.A. (syndication agent), Bank of Montreal and Regions Bank (co-documentation agents). The Facility gave the Company the option, under certain conditions, to increase the Facility's borrowing capacity up $125 million (subject to lender approval). The maturity date of the Facility was September 21, 2016 with a one-year extension at the Company's option. In August 2016, the Company refinanced its existing Facility with a syndicate of three banks led by The Bank of New York Mellon, as administrative agent. The syndicate also included Wells Fargo Bank N.A. and Bank of Montreal (co-syndication agents), increasing the capacity to $100 million from $80 million, with the ability under certain conditions to additionally increase the capacity to $150 million (subject to lender approval). The maturity date of the new Facility is August 23, 2020 with a one-year extension at the Company's option. Borrowings under the Facility can be used for general corporate purposes and the issuance of letters of credit (up to $10 million). Borrowings will bear interest at the Company's option of Eurodollar rate plus 1.35% to 1.95% or The Bank of New York Mellon's prime lending rate plus 0.35% to 0.95% based on consolidated indebtedness, as defined. The Company pays a quarterly commitment fee on the unused commitment amount of 0.15% to 0.25% based on outstanding borrowings during the year.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October 31, 2016. As of October 31, 2016, $92 million was available to be drawn on the Facility. During the fiscal years ended October 31, 2016 and 2015, the Company borrowed $52.0 million and $104.8 million, respectively, on its Facility to fund a portion of the equity for property acquisitions and capital improvements to its properties. During the fiscal years ended October 31, 2016 and 2015, the Company re-paid $66.8 million and $97.6 million, respectively, on its Facility with proceeds from a combination of non-recourse mortgage financings and available cash. In September 2016, the Company refinanced its $7.2 million mortgage secured by 2 properties with the existing lender. The new mortgage principal balance will be $11 million and have a term of 10 years and will require payments of principal and interest at the rate of LIBOR plus 2.00%. Concurrent with entering into the mortgage, the Company also entered into an interest rate swap contract which will convert the variable interest rate (based on LIBOR) to a fixed rate of 3.475% per annum. In July 2016, the Company entered into a commitment to refinance its $44 million mortgage secured by its Ridgeway shopping center in Stamford, CT on July 17, 2017, the first day the current Ridgeway mortgage can be repaid without penalty. The new mortgage will be in the amount of $50 million and will have a term of 10 years and will require payment of principal and interest at the rate of LIBOR plus 1.90%. Concurrent with entering into the commitment, the Company also entered into an interest rate swap contract which will convert the variable interest rate (based on LIBOR) to a fixed rate of 3.398% per annum. In July 2016, the Company placed a $22.7 million mortgage secured by its newly acquired Newfield Green shopping center located in Stamford, CT. The new mortgage has a term of fifteen years and requires payments of principal and interest at the fixed rate of 3.89% per annum. In May 2016, the Company repaid a $7.5 million mortgage that was secured by its Bloomfield, NJ property. In December 2014, through four wholly-owned subsidiaries, the Company placed a $62.7 In July 2015, the Company repaid at maturity its $4.5 million non-recourse first mortgage loan that was secured by its Fairfield Plaza property. The Company funded this repayment with a borrowing on its Facility. During fiscal 2014, the Company, through a wholly-owned subsidiary, assumed an existing non-recourse first mortgage loan encumbering the McLean Plaza Property at its estimated fair value of $2.8 million. The mortgage matured in December 2014 and was refinanced with a new lender. The new $5 million a Interest paid in the years ended October 31, 2016, 2015, and 2014 was approximately $13.1 million, $13.4 million and $10.3 million, respectively.</t>
  </si>
  <si>
    <t>CONSOLIDATED JOINT VENTURES AND REDEEMABLE NONCONTROLLING INTERESTS</t>
  </si>
  <si>
    <t>CONSOLIDATED JOINT VENTURES AND REDEEMABLE NONCONTROLLING INTERESTS [Abstract]</t>
  </si>
  <si>
    <t xml:space="preserve">(6) CONSOLIDATED JOINT VENTURES AND REDEEMABLE NONCONTROLLING INTERESTS The Company has an investment in three joint ventures, UB Ironbound, LP ("Ironbound"), Orangeburg and McLean Plaza, each of which owns a commercial retail real estate property. The Company has evaluated its investment in these three Ironbound (Ferry Plaza) The Company, through a wholly-owned subsidiary, is the general partner and owns 84% of one consolidated limited partnership, Ironbound, which owns a grocery anchored shopping center. 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The limited partners in Ironbound currently have the right to require the Company to repurchase all or a portion of their remaining limited partner interests at prices as defined in the Ironbound partnership agreement. Upon liquidation of Ironbound, proceeds from the sale of partnership assets are to be distributed in accordance with the respective partnership interests. The limited partners are not obligated to make any additional capital contributions to the partnership. Orangeburg The Company, through a wholly-owned subsidiary, is the managing member and owns an approximate 34.0% interest in Orangeburg, which owns a CVS Pharmacy anchored shopping center in Orangeburg, NY.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for each unit of Orangeburg ownership. The annual cash distribution will be paid from available cash, as defined, of Orangeburg. Upon liquidation, proceeds from the sale of Orangeburg assets are to be distributed in accordance with the operating agreement. Orangeburg has a defined termination date of December 31, 2097. Since purchasing this property, the Company has made additional investments in the amount of $4.2 million in Orangeburg and as a result as of October 31, 2016 its ownership percentage has increased to 34.0% from approximately 2.92% at inception. McLean Plaza The Company, through a wholly-owned subsidiary, is the managing member and owns a 53% interest in McLean Plaza Associates, LLC, a limited liability company ("McLean"), which owns a grocery 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Noncontrolling interests: The Company accounts for non-controlling interests in accordance with ASC Topic 810, "Consolidation". Because the limited partners or non-controlling members in Ironbound, Orangeburg and McLean Plaza have the right to require the Company to redeem all or a part of their limited partnership or limited liability company units at prices as defined in the governing agreements, the Company reports the noncontrolling interests in the consolidated joint ventures in the mezzanine section, outside of permanent equity, of the consolidated balance sheets at redemption value which approximates fair value as the limited liability members have the right to force redemption of their units by the Company. The value of the Orangeburg and McLean redemption is based solely on the price of the Company's Class A Common stock on the date of redemption. For the years ended October 31, 2016 and 2015, the Company adjusted the carrying value of the non-controlling interests by $2.3 million and $(2.3) million, respectively, with the corresponding adjustment recorded in stockholders' equity. The following table sets forth the details of the Company's redeemable non-controlling interests (amounts in thousands): October 31, 2016 2015 Beginning Balance $ 15,955 $ 18,864 Initial McLean Plaza Noncontrolling Interest-Net - (615 ) Change in Redemption Value 2,298 (2,294 ) Ending Balance $ 18,253 $ 15,955 </t>
  </si>
  <si>
    <t>INVESTMENTS IN AND ADVANCES TO UNCONSOLIDATED JOINT VENTURES</t>
  </si>
  <si>
    <t>INVESTMENTS IN AND ADVANCES TO UNCONSOLIDATED JOINT VENTURES [Abstract]</t>
  </si>
  <si>
    <t>(7) INVESTMENTS IN AND ADVANCES TO UNCONSOLIDATED JOINT VENTURES At October 31, 2016 and 2015, investments in and advances to unconsolidated joint ventures consisted of the following (with the Company's ownership percentage in parentheses) (amounts in thousands): October 31, 2016 2015 Chestnut Ridge and Plaza 59 Shopping Centers (50.0%) $ 18,200 $ 18,248 Gateway Plaza (50%) 7,160 7,186 Putnam Plaza Shopping Center (66.67%) 5,970 6,686 Midway Shopping Center, L.P. (11.642%) 4,856 5,144 Applebee's at Riverhead (50%) 1,560 1,318 81 Pondfield Road Company (20%) 723 723 Total $ 38,469 $ 39,305 Gateway Plaza and Applebee's at Riverhead The Company, through two wholly owned subsidiaries, owns a 50% undivided equity interest in the Gateway Plaza Shopping Center ("Gateway") and Applebee's at Riverhead ("Applebee's"). Both properties are located in Riverhead, New York (together the "Riverhead Properties"). Gateway, a 198,500 square foot Gateway is subject to a $13.1 million non-recourse first mortgage. The mortgage has a term of ten years Chestnut Ridge and Plaza 59 Shopping Centers The Company, through two wholly owned subsidiaries, owns a 50% undivided equity interest in the 76,000 square foot Chestnut Ridge Shopping Center located in Montvale, New Jersey ("Chestnut"), which is anchored by a Fresh Market grocery store, and the 24,000 square foot Plaza 59 Shopping Center located in Spring Valley, New York ("Plaza 59"), which is anchored by a local food grocer. Midway Shopping Center, L.P. The Company, through a wholly owned subsidiary, owns an 11.642% equity interest in Midway Shopping Center L.P. ("Midway"), which owns a 247,000 square foot grocery anchored shopping center in Westchester County, New York. Although the Company only has an approximate 12% equity interest in Midway, it controls 25% of the voting power of Midway, and as such, has determined that it exercises significant influence over the financial and operating decisions of Midway but does not control the venture and accounts for its investment in Midway under the equity method of accounting. The Company has allocated the $6.2 million excess of the carrying amount of its investment in and advances to Midway over the Company's share of Midway's net book value to real property and is amortizing the difference over the property's estimated useful life of 39 years. Midway currently has a non-recourse first mortgage payable in the amount of $29.3 million. The loan requires payments of principal and interest at the rate of 4.80% per annum and will mature in 2027. Putnam Plaza Shopping Center The Company, through a wholly owned subsidiary, owns a 66.67% undivided equity interest in the 189,000 square foot Putnam Plaza Shopping Center ("Putnam Plaza"), which is anchored by a grocery store. Putnam Plaza has a first mortgage payable in the amount of $19.5 million. The mortgage requires monthly payments of principal and interest at a fixed rate of 4.17% and will mature in 2019. 81 Pondfield Road Company The Company's other investment in an unconsolidated joint venture is a 20% economic interest in a partnership which owns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STOCKHOLDERS' EQUITY</t>
  </si>
  <si>
    <t>STOCKHOLDERS' EQUITY [Abstract]</t>
  </si>
  <si>
    <t>(8) STOCKHOLDERS' EQUITY Authorized Stock The Company's Charter authorizes up to 200,000,000 shares of various classes of stock. The total number of shares of authorized stock consists of 100,000,000 shares of Class A Common Stock, 30,000,000 shares of Common Stock, 50,000,000 shares of Preferred Stock, and 20,000,000 shares of Excess Stock. Preferred Stock The Series F Cumulative Preferred Stock is non-voting, has no stated maturity and is redeemable for cash at $25 per share at the Company's option on or after October 24, 2017. The holders of our Series F Preferred Stock have general preference rights with respect to liquidation and quarterly distributions. Except under certain conditions, holders of the Series F Preferred Stock will not be entitled to vote on most matters. In the event of a cumulative arrearage equal to six quarterly dividends, holders of Series F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Supplementary to the Charter, the holders of the Series F Preferred Stock will have the right to convert all or part of the shares of Series F Preferred Stock held by such holders on the applicable conversion date into a number of the Company's shares of Class A Common Stock. Underwriting commissions and costs incurred in connection with the sale of the Series F Preferred Stock are reflected as a reduction of additional paid in capital. The Series G Cumulative Preferred Stock is nonvoting, has no stated maturity and is redeemable for cash at $25 In November 2014, we redeemed all of the outstanding shares of our 7.5% Series D Cumulative Preferred Stock with a liquidation preference $25 per share. As a result we recognized a loss of $1.87 million on our consolidated statement of income for the fiscal year ended October 31, 2014, which represents the difference between redemption value and carrying value net of original deferred issuance costs. Common Stock In July and August 2016, the Company sold 3,162,500 shares of Class A Common Stock in an underwritten follow-on common stock offering for $23.29 per share and raised net proceeds of $73.7 million. In November 2014, the Company sold 2,875,000 shares of Class A Common Stock in an underwritten follow-on common stock offering for $20.82 per share and raised net proceeds of $59.7 million. The Class A Common Stock entitles the holder to 1/20 of one vote per share. The Common Stock entitles the holder to one vote per share. Each share of Common Stock and Class A Common Stock have identical rights with respect to dividends except that each share of Class A Common Stock will receive not less than 110% of the regular quarterly dividends paid on each share of Common Stock. The Company has a Dividend Reinvestment and Share Purchase Plan (as amended, the "DRIP"), that permits stockholders to acquire additional shares of Common Stock and Class A Common Stock by automatically reinvesting dividends. During fiscal 2016, the Company issued 4,988 shares of Common Stock and 5,854 shares of Class A Common Stock (5,326 shares of Common Stock and 6,104 shares of Class A Common Stock in fiscal 2015) through the DRIP. As of October 31, 2016, there remained 347,639 shares of Common Stock and 404,315 shares of Class A Common Stock available for issuance under the DRIP. The Company has a stockholder rights agreement that expires on November 11, 2018. The rights are not currently exercisable. When they are exercisable, the holder will be entitled to purchase from the Company one one-hundredth of a share of a newly-established Series A Participating Preferred Stock at a price of $65 per one one-hundredth of a preferred share, subject to certain adjustments. The distribution date for the rights will occur 10 days after a person or group either acquires or obtains the right to acquire 10% ("Acquiring Person") or more of the combined voting power of the Company's Common Shares, or announces an offer, the consummation of which would result in such person or group owning 30% or more of the then outstanding Common Shares. Thereafter, shareholders other than the Acquiring Person will be entitled to purchase original common shares of the Company having a value equal to 2 times the exercise price of the right. If the Company is involved in a merger or other business combination at any time after the rights become exercisable, and the Company is not the surviving corporation or 50% or more of the Company assets are sold or transferred, the rights agreement provides that the holder other than the Acquiring Person will be entitled to purchase a number of shares of common stock of the acquiring company having a value equal to two times the exercise price of each right. 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 Stock Repurchase The Board of Directors of the Company has approved a share repurchase program ("Program") for the repurchase of up to 2,000,000 shares, in the aggregate, of Common stock, Class A Common stock and Series F Cumulative Preferred stock in open market transactions. The Company has repurchased 4,600 shares of Common Stock and 913,331 shares of Class A Common Stock under the Program. For the year ended October 31, 2016, the Company did not repurchase any shares under the Program.</t>
  </si>
  <si>
    <t>STOCK COMPENSATION AND OTHER BENEFIT PLANS</t>
  </si>
  <si>
    <t>STOCK COMPENSATION AND OTHER BENEFIT PLANS [Abstract]</t>
  </si>
  <si>
    <t>(9) STOCK COMPENSATION AND OTHER BENEFIT PLANS Restricted Stock Plan The Company has a Restricted Stock Plan that provides a form of equity compensation for employees of the Company. In March 2016, the Stockholders of the Company approved an increase in the number of shares available for grant under the plan, as amended by 750,000 shares. The Plan, which is administered by the Company's compensation committee, authorizes grants of up to an aggregate of 4,500,000 shares of the Company's common equity consisting of 350,000 Common shares, 350,000 Class A Common shares and 3,800,000 shares, which at the discretion of the compensation committee, may be awarded in any combination of Class A Common shares or Common shares. In accordance with ASC Topic 718, the Company recognizes compensation expense for restricted stock awards upon the earlier of the explicit vesting period or the date a participant first becomes eligible for retirement unless a waiver was received by an employee over the retirement age, waving his right to continued vesting after retirement. In fiscal 2016, the Company awarded 152,100 shares of Common Stock and 95,600 shares of Class A Common Stock to participants in the Plan. The grant date fair value of restricted stock grants awarded to participants in 2016 was approximately $4.5 million. As of October 31, 2016, there was $12.7 million of unamortized restricted stock compensation related to non-vested restricted stock grants awarded under the Plan. The remaining unamortized expense is expected to be recognized over a weighted average period of 4.7 years. For the years ended October 31, 2016, 2015 and 2014, amounts charged to compensation expense totaled $4,426,000, $4,121,000 and $4,088,000, respectively. A summary of the status of the Company's non-vested restricted stock awards as of October 31, 2016, and changes during the year ended October 31, 2016 is presented below: Common Shares Class A Common Shares Shares Weighted-Average Grant Date Fair Value Shares Weighted-Average Grant Date Fair Value Non-vested at October 31, 2015 1,281,850 $ 16.58 373,850 $ 19.37 Granted 152,100 $ 17.95 95,600 $ 18.84 Vested (175,950 ) $ 16.35 (84,200 ) $ 18.64 Forfeited - $ - (650 ) $ 19.31 Non-vested at October 31, 2016 1,258,000 $ 16.77 384,600 $ 19.40 Profit Sharing and Savings Plan 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187,000, $150,000 and $150,000 in each of the three years ended October 31, 2016, 2015 and 2014, respectively. The Company also has an Excess Benefit and Deferred Compensation Plan that allows eligible employees to defer benefits in excess of amounts provided under the Company's 401K Plan and a portion of the employee's current compensation.</t>
  </si>
  <si>
    <t>FAIR VALUE MEASUREMENTS</t>
  </si>
  <si>
    <t>FAIR VALUE MEASUREMENTS [Abstract]</t>
  </si>
  <si>
    <t>(10)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or unobservable inputs considering the assumptions that market participants would make in pricing the obligations. The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6 and 2015,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t October 31, 2016 and 2015 (amounts in thousands): Total Quoted Prices in Active Markets for Identical Assets (Level 1) Significant Other Observable Inputs (Level 2) Significant Unobservable Inputs (Level 3) Fiscal Year Ended October 31, 2016 Liabilities: Interest Rate Swap Agreements $ 1,304 $ - $ 1,304 $ - Redeemable noncontrolling interests $ 18,253 $ 14,407 $ - $ 3,846 Fiscal Year Ended October 31, 2015 Liabilities: Interest Rate Swap Agreements $ 1,230 $ - $ 1,230 $ - Redeemable noncontrolling interests $ 15,955 $ 13,104 $ - $ 2,851 Fair market value measurements based upon Level 3 inputs changed from $9,062 at November 1, 2014 to $2,851 at October 31, 2015 as a result of a $77 decrease in the redemption value of the Company's noncontrolling interest in Ironbound in accordance with the application of ASC Topic 810 and the transfer in the amount of $6,134 of the noncontrolling interest in McLean to Level 1. During the quarter ended January 31, 2015, McLean was converted to a limited liability company from a general partnership. One of the results of this conversion is that the noncontrolling equity interests in McLean can only be redeemed for shares of the Company's Class A Common stock or for cash based on the value of the Company's Class A Common stock. In accordance with ASC 810, the noncontrolling interest will now be valued as a Level 1 measurement. Fair market value measurements based upon Level 3 inputs changed from $2,851 at November 1, 2015 to $3,846 at October 31, 2016 as a result of a $995 increase in the redemption value of the Company's noncontrolling interest in Ironbound in accordance with the application of ASC Topic 810. Fair Value of Financial Instruments The carrying values of cash and cash equivalents, restricted cash, mortgage note receivable, tenant receivables, prepaid expenses, other assets, accounts payable and accrued expenses, are reasonable estimates of their fair values because of the short-term nature of these instruments. The carrying value of the Facility is deemed to be at fair value since the outstanding debt is directly tied to monthly LIBOR contracts. Mortgage notes payable that were assumed in property acquisitions were recorded at their fair value at the time they were assumed. The estimated fair value of mortgage notes payable and other loans was approximately $287 million and $266 million at October 31, 2016 and October 31, 2015, respectively. The estimated fair value of mortgage notes payable is based on discounting the future cash flows at a year-end risk adjusted borrowing rates currently available to the Company for issuance of debt with similar terms and remaining maturities. These fair value measurements fall within level 2 of the fair value hierarchy. When the Company acquires a property it is required to fair value all of the assets and liabilities, including intangible assets and liabilities, relating to the property's in-place leases (See Note 1). Those fair value measurements fall within level 3 of the fair value hierarchy. Although management is not aware of any factors that would significantly affect the estimated fair value amounts from October 31, 2015, such amounts have not been comprehensively revalued for purposes of these financial statements since that date and current estimates of fair value may differ significantly from the amounts presented herein.</t>
  </si>
  <si>
    <t>COMMITMENTS AND CONTINGENCIES</t>
  </si>
  <si>
    <t>COMMITMENTS AND CONTINGENCIES [Abstract]</t>
  </si>
  <si>
    <t>(11) COMMITMENTS AND CONTINGENCIES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October 31, 2016, the Company had commitments of approximately $5.3 million for tenant-related obligations.</t>
  </si>
  <si>
    <t>QUARTERLY RESULTS OF OPERATIONS (UNAUDITED)</t>
  </si>
  <si>
    <t>QUARTERLY RESULTS OF OPERATIONS [Abstract]</t>
  </si>
  <si>
    <t>(12) QUARTERLY RESULTS OF OPERATIONS (UNAUDITED) The unaudited quarterly results of operations for the years ended October 31, 2016 and 2015 are as follows (in thousands, except per share data): Year Ended October 31, 2016 Year Ended October 31, 2015 Quarter Ended Quarter Ended Jan 31 Apr 30 Jul 31 Oct 31 Jan 31 Apr 30 Jul 31 Oct 31 Revenues $ 27,451 $ 29,166 $ 28,276 $ 31,899 $ 28,506 $ 30,050 $ 28,819 $ 27,937 Income from continuing operations $ 6,672 $ 8,556 $ 8,827 $ 10,550 $ 6,164 $ 7,478 $ 8,785 $ 27,785 Net Income Attributable to Urstadt Biddle Properties Inc. $ 6,447 $ 8,339 $ 8,610 $ 10,320 $ 6,011 $ 7,247 $ 8,441 $ 27,565 Preferred Stock Dividends (3,570 ) (3,570 ) (3,570 ) (3,570 ) (3,894 ) (3,570 ) (3,571 ) (3,570 ) Net Income Applicable to Common and Class A Common Stockholders $ 2,877 $ 4,769 $ 5,040 $ 6,750 $ 2,117 $ 3,677 $ 4,870 $ 23,995 Per Share Data: Net Income from Continuing Operations- Basic: Class A Common Stock $ 0.08 $ 0.13 $ 0.13 $ 0.16 $ 0.06 $ 0.11 $ 0.15 $ 0.72 Common Stock $ 0.09 $ 0.14 $ 0.15 $ 0.18 $ 0.06 $ 0.10 $ 0.13 $ 0.64 Net Income from Continuing Operations- Diluted: Class A Common Stock $ 0.08 $ 0.12 $ 0.13 $ 0.16 $ 0.06 $ 0.11 $ 0.14 $ 0.70 Common Stock $ 0.08 $ 0.14 $ 0.15 $ 0.18 $ 0.06 $ 0.10 $ 0.13 $ 0.62 Amounts may not equal full year results due to rounding.</t>
  </si>
  <si>
    <t>SUBSEQUENT EVENTS</t>
  </si>
  <si>
    <t>SUBSEQUENT EVENTS [Abstract]</t>
  </si>
  <si>
    <t>(13) SUBSEQUENT EVENTS On December 15, 2016, the Board of Directors of the Company declared cash dividends of $0.235 for each share of Common Stock and $0.265 for each share of Class A Common Stock. The dividends are payable on January 20, 2017 to stockholders of record on January 6, 2017. The Board of Directors also ratified the actions of the Company's compensation committee authorizing awards of 96,225 shares of Common Stock and 152,100 shares of Class A Common Stock to certain officers, directors and employees of the Company effective January 2, 2017, pursuant to the Company's restricted stock plan. The fair value of the shares awarded totaling $5.2 million will be charged to expense over the respective vesting periods.</t>
  </si>
  <si>
    <t>SCHEDULE III - REAL ESTATE AND ACCUMULATED DEPRECIATION</t>
  </si>
  <si>
    <t>SCHEDULE III - REAL ESTATE AND ACCUMULATED DEPRECIATION [Abstract]</t>
  </si>
  <si>
    <t>URSTADT BIDDLE PROPERTIES INC. October 31, 2016 SCHEDULE III - REAL ESTATE AND ACCUMULATED DEPRECIATION (In thousands) COL. A COL. B COL. C COL. D COL. E COL. F COL. G/H COL. I Initial Cost to Company Cost Capitalized Subsequent to Acquisition Amount at which Carried at Close of Period Description and Location Encumbrances Land Building &amp; Improvements Land Building &amp; Improvements Land Building &amp; Improvements Totals Accumulated Depreciation (b) Date Constructed/ Acquired Life on which depreciation for building and improvements in latest income statement is computed (c) Real Estate Subject to Operating Leases (a): Office Buildings: Greenwich, CT $ - $ 708 $ 1,641 $ - $ 341 $ 708 $ 1,982 $ 2,690 $ 759 2001 31.5 Greenwich, CT - 488 1,139 - 434 488 1,573 2,061 522 2000 31.5 Greenwich, CT - 570 2,359 - 700 570 3,059 3,629 1,420 1998 31.5 Greenwich, CT - 199 795 - 517 199 1,312 1,511 516 1993 31.5 Greenwich, CT - 111 444 - 294 111 738 849 344 1994 31.5 Bernardsville, NJ - 721 2,880 (24 ) (41 ) 697 2,839 3,536 298 2012 39 - 2,797 9,258 (24 ) 2,245 2,773 11,503 14,276 3,859 Retail Properties: Bronxville, NY - 60 239 95 776 155 1,015 1,170 185 2009 39 Yonkers, NY - 30 121 183 734 213 855 1,068 154 2009 39 Yonkers, NY - 30 121 85 341 115 462 577 83 2009 39 New Milford, CT - 2,114 8,456 71 586 2,185 9,042 11,227 1,959 2008 39 New Milford, CT 46 4,492 17,967 166 2,106 4,658 20,073 24,731 3,220 2010 39 Newark, NJ 10,788 5,252 21,023 - 1,623 5,252 22,646 27,898 4,980 2008 39 Waldwick, NJ - 1,266 5,064 - (1 ) 1,266 5,063 6,329 1,158 2007 39 Emerson NJ 536 3,633 14,531 - 1,524 3,633 16,055 19,688 4,049 2007 39 Monroe, CT - 765 3,060 - 135 765 3,195 3,960 795 2007 39 Pelham, NY - 1,694 6,843 - 148 1,694 6,991 8,685 1,849 2006 39 Stratford, CT 26,250 10,173 40,794 (94 ) 11,055 10,079 51,849 61,928 16,238 2005 39 Yorktown Heights, NY - 5,786 23,221 - 9,967 5,786 33,188 38,974 7,481 2005 39 Rye, NY - 909 3,637 - 439 909 4,076 4,985 1,316 2004 39 Rye, NY 1,374 483 1,930 - 8 483 1,938 2,421 620 2004 39 Rye, NY 619 239 958 - 87 239 1,045 1,284 373 2004 39 Rye, NY 1,411 695 2,782 - 20 695 2,802 3,497 894 2004 39 Somers, NY - 4,318 17,268 - 261 4,318 17,529 21,847 5,933 2003 39 Westport, CT 12 2,076 8,305 - 368 2,076 8,673 10,749 3,075 2003 39 White Plains, NY - 8,065 32,258 (1 ) 9,868 8,064 42,126 50,190 12,867 2003 39 Orange, CT - 2,320 10,564 - 1,483 2,320 12,047 14,367 4,606 2003 39 Stamford, CT 44,282 17,964 71,859 - 7,846 17,964 79,704 97,668 30,586 2002 39 Danbury, CT - 2,459 4,566 - 1,781 2,459 6,347 8,806 2,522 2002 39 Briarcliff, NY - 2,222 5,185 1,234 8,473 3,456 13,658 17,114 2,586 2001 40 Somers, NY - 1,833 7,383 - 1,055 1,833 8,438 10,271 4,393 1999 31.5 Briarcliff, NY - 380 1,531 - 357 380 1,888 2,268 913 1999 40 Briarcliff, NY 15,541 2,300 9,708 2 3,042 2,302 12,750 15,052 5,732 1998 40 Ridgefield, CT - 900 3,793 - 1,649 900 5,442 6,342 2,030 1998 40 Darien, CT 16,082 4,260 17,192 - 960 4,260 18,152 22,412 8,375 1998 40 Eastchester, NY - 1,500 6,128 - 2,734 1,500 8,862 10,362 3,725 1997 31 Danbury, CT 28 3,850 15,811 - 4,570 3,850 20,381 24,231 11,524 1995 31.5 Carmel, NY - 1,488 5,973 - 972 1,488 6,945 8,433 3,803 1995 31.5 Somers, NY - 821 2,600 - 607 821 3,207 4,028 1,611 1992 31.5 Wayne, NJ 215 2,492 9,966 - 1,835 2,492 11,801 14,293 6,511 1992 31 Newington, NH - 728 1,997 - 1,783 728 3,780 4,508 2,968 1979 40 Katonah, NY - 1,704 6,816 - 112 1,704 6,928 8,632 1,196 2010 39 Fairfield, CT - 3,393 13,574 153 1,238 3,546 14,812 18,358 1,817 2011 39 New Milford, CT - 2,168 8,672 - 57 2,168 8,729 10,897 1,250 2011 39 Eastchester, NY - 1,800 7,200 78 479 1,878 7,679 9,557 962 2012 39 Orangetown, NY 6,335 3,200 12,800 30 4,626 3,230 17,426 20,656 1,745 2012 39 Greenwich, CT 4,835 1,600 6,401 27 566 1,627 6,967 8,594 641 2013 39 Various - 1,134 4,928 79 325 1,213 5,253 6,466 644 2013 39 Greenwich, CT 6,031 1,998 7,994 53 275 2,051 8,269 10,320 722 2013 39 New Providence, NJ 19,514 6,970 27,880 463 3,032 7,433 30,912 38,345 2,916 2013 39 Chester, NJ - 570 2,280 (34 ) (137 ) 536 2,143 2,679 214 2012 39 Bethel, CT - 1,800 7,200 (18 ) (49 ) 1,782 7,151 8,933 519 2014 39 Bloomfield, NJ - 2,201 8,804 218 1,631 2,419 10,435 12,854 687 2014 39 Boonton, NJ 7,427 3,670 14,680 14 57 3,684 14,737 18,421 1,070 2014 39 Yonkers, NY 5,000 3,060 12,240 333 1,331 3,393 13,571 16,964 706 2014 39 Greenwich, CT 8,036 3,223 12,893 6 132 3,229 13,025 16,254 702 2014 40 Greenwich, CT 15,599 6,257 25,029 27 364 6,284 25,393 31,677 1,438 2014 40 Midland Park, NJ 21,105 8,740 34,960 (44 ) (6 ) 8,696 34,954 43,650 1,726 2015 39 Pompton Lakes, NJ 19,935 8,140 32,560 33 326 8,173 32,886 41,059 1,615 2015 39 Wyckoff, NJ 8,378 3,490 13,960 17 102 3,507 14,062 17,569 693 2015 39 Kinnelon, NJ 11,151 4,540 18,160 (29 ) 3,826 4,511 21,986 26,497 1,066 2015 39 Fort Lee, NJ - 798 3,192 (14 ) (56 ) 784 3,137 3,921 115 2015 39 Harrison, NY - 2,000 8,000 (10 ) 283 1,990 8,283 10,273 449 2015 39 Stamford, CT 22,486 9,068 36,260 - - 9,068 36,260 45,328 232 2016 39 Stamford, CT - 2,659 10,635 - - 2,659 10,635 13,294 - 2016 39 273,016 181,780 719,952 3,123 97,707 184,903 817,659 1,002,562 182,239 Total $ 273,016 $ 184,577 $ 729,210 $ 3,099 $ 99,952 $ 187,676 $ 829,162 $ 1,016,838 $ 186,098 URSTADT BIDDLE PROPERTIES INC. October 31, 2016 SCHEDULE III - REAL ESTATE AND ACCUMULATED DEPRECIATION - CONTINUED (In thousands) Year Ended October 31, NOTES: 2016 2015 2014 (a) RECONCILIATION OF REAL ESTATE - OWNED SUBJECT TO OPERATING LEASES Balance at beginning of year $ 941,690 $ 830,304 $ 732,159 Property improvements during the year 18,666 12,891 19,239 Properties acquired during the year 58,737 138,720 101,055 Properties sold during the year - (38,364 ) (20,299 ) Property assets fully depreciated and written off (2,255 ) (1,861 ) (1,850 ) Balance at end of year $ 1,016,838 $ 941,690 $ 830,304 (b) RECONCILIATION OF ACCUMULATED DEPRECIATION Balance at beginning of year $ 165,660 $ 161,187 $ 155,272 Provision during the year charged to income 22,693 22,096 18,721 Property sold during the year - (15,762 ) (10,956 ) Property assets fully depreciated and written off (2,255 ) (1,861 ) (1,850 ) Balance at end of year $ 186,098 $ 165,660 $ 161,187 (c) Tenant improvement costs are depreciated over the life of the related leases, which range from 5 to 20 years. (d) The depreciation provision represents the expense calculated on real property only. (e) The aggregate cost for Federal Income Tax purposes for real estate subject to operating leases was approximately $846 million at October 31, 2016.</t>
  </si>
  <si>
    <t>SCHEDULE IV - MORTGAGE LOANS ON REAL ESTATE</t>
  </si>
  <si>
    <t>SCHEDULE IV - MORTGAGE LOANS ON REAL ESTATE [Abstract]</t>
  </si>
  <si>
    <t>URSTADT BIDDLE PROPERTIES INC. OCTOBER 31, 2016 SCHEDULE IV - MORTGAGE LOANS ON REAL ESTATE (In thousands) FIRST MORTGAGE LOANS ON BUSINESS PROPERTIES (c) and (d): COL. A COL. B COL. C COL. D COL. E COL. F Description Interest Rate Final Maturity Date Periodic Payment Terms Remaining Face Amount of Mortgages (b) Carrying Amount of Mortgages (a) Coupon Effective Retail Property: Rockland County, NY 3.779 % 3.779 % October 10, 2017 Interest Only - Monthly $ 13,500 $ 13,500 TOTAL MORTGAGE LOANS ON REAL ESTATE $ 13,500 $ 13,500 Interest is one month LIBOR plus 3.25% per annum. NOTES TO SCHEDULE IV (a) Reconciliation of Mortgage Loans on Real Estate Year Ended October 31, 2016 2015 2014 Balance at beginning of period: $ - $ - $ - Additions during period: New mortgage loans 13,500 - - Deductions during the current period: Collections of principal and amortization of discounts - - - Balance at end of period: $ 13,500 $ - $ - (b) The aggregate cost basis for Federal income tax purposes is equal to the face amount of the mortgages (c) At October 31, 2016 no mortgage loans were delinquent in payment of currently due principal or interest. (d) There are no prior liens for any of the mortgage loans on real estate.</t>
  </si>
  <si>
    <t>ORGANIZATION, BASIS OF PRESENTATION AND SUMMARY OF SIGNIFICANT ACCOUNTING POLICIES (Policies)</t>
  </si>
  <si>
    <t>Principles of Consolidation and Use of Estimates</t>
  </si>
  <si>
    <t>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6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t>
  </si>
  <si>
    <t>Federal Income Taxes</t>
  </si>
  <si>
    <t>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6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6. As of October 31, 2016, the fiscal tax years 2013 through and including 2015 remain open to examination by the Internal Revenue Service. There are currently no federal tax examinations in progress.</t>
  </si>
  <si>
    <t>Real Estate Investments</t>
  </si>
  <si>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Above and below-market leases acquired are recorded at their fair value.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 of in-place leases are amortized over the remaining term of the respective leases. If a tenant vacates its space prior to its contractual expiration date, any unamortized balance of their related intangible asset is recorded in the consolidated statement of income.</t>
  </si>
  <si>
    <t>Depreciation and Amortization</t>
  </si>
  <si>
    <t>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Property Held for Sale and Discontinued Operations</t>
  </si>
  <si>
    <t xml:space="preserve">Property Held for Sale and Discontinued Operations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In September 2014, the Company sold, for $31 million, its property located in Springfield, MA, as that property no longer met the Company's investment objectives. In conjunction with the sale, the Company realized a gain on sale of property in the amount of $24.3 million, which is included in continuing operations in the consolidated statement of income for the year ended October 31, 2014. The revenue and expenses of this property are included in continuing operations in the consolidated statements of income for the year ended October 31, 2014. In August 2015, the Company sold, for $44.5 million, its property located in Meriden, CT, as that property no longer met the Company's investment objectives. In conjunction with the sale, the Company realized a gain on sale of property in the amount of $20.4 million, which is included in continuing operations in the consolidated statement of income for the year ended October 31, 2015. The revenue and expenses of this property are included in continuing operations in the consolidated statements of income for the years ended October 31, 2015 and 2014. In addition, the Company had previously entered into a contract to sell its White Plains property and in April 2016, the Company satisfied the remaining contingency under the sale contract and expects to close on the sale of the property in March 2017. In accordance with ASC 360-10-45, the White Plains asset met all of the criteria to be classified as held for sale beginning in April 2016, but because the net book value of the White Plains asset is insignificant to financial statement presentation, the Company will not include the asset as held for sale on the consolidated balance sheet for all periods presented. The combined operating results of the Springfield property, the Meriden property and the White Plains property, which are included in continuing operations, were as follows (amounts in thousands): Year Ended October 31, 2016 2015 2014 Revenues $ 5,638 $ 6,126 $ 12,411 Property operating expense (1,340 ) (3,244 ) (5,689 ) Depreciation and amortization (476 ) (1,787 ) (2,767 ) Net Income $ 3,822 $ 1,095 $ 3,955 In December 2013 (fiscal 2014), prior to the adoption of ASU 2014-08, which changed the criteria for reporting discontinued operations, the Company sold its two distribution service facilities in its non-core portfolio and one core property for $18.1 million, resulting in a gain on sale of properties of $12.5 million. In accordance with ASC 360 and 205 (prior to the accounting change) the operating results of the distribution service facilities are shown as discontinued operations on the consolidated statements of income for the fiscal year ended October 31, 2014. The operating results of the other property were insignificant to financial statement presentation and are not shown as discontinued operations. The following table summarizes revenues and expenses for the Company's discontinued operations (amounts in thousands): Year Ended October 31, 2016 2015 2014 Revenues $ - $ - $ 141 Property operating expense $ - $ - $ - Depreciation and amortization $ - $ - $ - Income from discontinued operations - - 141 Cash flows from discontinued operations for the fiscal years ended October 31, 2016, 2015 and 2014 are combined with the cash flows from operations within each of the three categories presented. Cash flows from discontinued operations are as follows (amounts in thousands): Year Ended October 31, 2016 2015 2014 Cash flows from operating activities $ – $ – $ (13,131 ) Cash flows from investing activities $ – $ – $ 14,314 Cash flows from financing activities $ – $ – $ – </t>
  </si>
  <si>
    <t>Deferred Charges</t>
  </si>
  <si>
    <t>Deferred Charges Deferred charges consist principally of leasing commissions (which are amortized ratably over the life of the tenant leases) and financing fees (which are amortized over the terms of the respective agreements). Deferred charges in the accompanying consolidated balance sheets are shown at cost, net of accumulated amortization of $3,703,000 and $3,108,000 as of October 31, 2016 and 2015, respectively.</t>
  </si>
  <si>
    <t>Asset Impairment</t>
  </si>
  <si>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6.</t>
  </si>
  <si>
    <t>Revenue Recognition</t>
  </si>
  <si>
    <t>Revenue Recognition Our leases with tenants are classified as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6 and 2015, approximately $16,829,000 and $15,570,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6 and 2015, tenant receivables in the accompanying consolidated balance sheets are shown net of allowances for doubtful accounts of $4,097,000 and $3,668,000, respectively.</t>
  </si>
  <si>
    <t>Cash Equivalents</t>
  </si>
  <si>
    <t>Cash Equivalents Cash and cash equivalents consist of cash in banks and short-term investments with original maturities of less than three months.</t>
  </si>
  <si>
    <t>Restricted Cash Restricted cash consists of those tenant security deposits and replacement and other reserves required by agreement with certain of the Company's mortgage lenders for property level capital requirements that are required to be held in separate bank accounts.</t>
  </si>
  <si>
    <t>Derivative Financial Instruments</t>
  </si>
  <si>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16, the Company believes it has no significant risk associated with non-performance of the financial institutions that are the counterparty to its derivative contracts. At October 31, 2016, the Company had approximately $34.8 million in secured mortgage financings subject to interest rate swaps. Such interest rate swaps converted the LIBOR-based variable rates on the mortgage financings to a fixed annual rate of 3.79% per annum. As of October 31, 2016 and 2015, the Company had a deferred liability of $1,726,000 and $1,230,000, respectively (included in accounts payable and accrued expenses on the consolidated balance sheets) relating to the fair value of the Company's interest rate swaps applicable to secured mortgages. In addition, in June 2016, the Company entered into a $50 million mortgage loan commitment (see note 5) with a lender to refinance the Company's secured mortgage on its Ridgeway property located in Stamford, CT in July 2017. In conjunction with entering into the mortgage commitment, the Company simultaneously executed with the same lender an interest rate swap contract with a $50 million notional amount that will take effect on July 17, 2017 and will be co-terminus with the new Ridgeway mortgage loan. Such interest rate swap will convert the LIBOR-based variable rate on the new Ridgeway mortgage loan to a fixed annual rate of 3.398%. As of October 31, 2016, the Company had a deferred asset of $422,000 (included in prepaid expenses and other assets on the consolidated balance sheets) relating to the fair value of the Company's interest rate swap applicable to the Ridgeway mortgage loan. Charges and/or credits relating to the changes in fair values of such interest rate swap are made to other comprehensive (loss) as the swap is deemed effective and is classified as a cash flow hedge.</t>
  </si>
  <si>
    <t>Comprehensive Income</t>
  </si>
  <si>
    <t>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or losses on marketable securities and unrealized gains and losses on interest rate swaps designated as cash flow hedges. At October 31, 2016 and 2015, accumulated other comprehensive loss consisted of net unrealized losses on interest rate swap agreements of approximately $1,304,000 and $1,230,000, respectively. Unrealized gains and losses included in other comprehensive (loss) will be reclassified into earnings as gains and losses are realized.</t>
  </si>
  <si>
    <t>Concentration of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si>
  <si>
    <t>Earnings Per Share</t>
  </si>
  <si>
    <t>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t>
  </si>
  <si>
    <t>Stock-Based Compensation</t>
  </si>
  <si>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t>
  </si>
  <si>
    <t>Segment Reporting</t>
  </si>
  <si>
    <t>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 anchored center and the largest non-mall shopping center located in the City of Stamford, Fairfield County, Connecticut.</t>
  </si>
  <si>
    <t>Reclassifications</t>
  </si>
  <si>
    <t>Reclassification Certain fiscal 2014 and 2015 amounts have been reclassified to conform to current period presentation.</t>
  </si>
  <si>
    <t>New Accounting Standards</t>
  </si>
  <si>
    <t>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currently assessing the potential impact that the adoption of ASU 2014-09 and ASU 2016-08 will have on its consolidated financial statements. During April 2015, the FASB issued ASU No. 2015-03, "Interest - Imputation of Interest - Simplifying the Presentation of Debt Issuance Costs." ASU 2015-03 modifies the treatment of debt issuance costs from a deferred charge to a deduction of the carrying value of the financial liability. ASU 2015-03 is effective for annual periods beginning after December 15, 2015, with early adoption permitted and retrospective application. ASU 2015-03 is not expected to have a material impact on the Company's consolidated financial statements when adopted.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ing real estate specific guidance, further defining certain lease and non-lease components, and changing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consolidated financial stat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fiscal 2018, and we are currently assessing the impact this standard will have on the Company's consolidated financial statements. The Company has evaluated all other new Accounting Standards Updates issued by FASB and has concluded that these updates do not have a material effect on the Company's consolidated financial statements as of October 31, 2016.</t>
  </si>
  <si>
    <t>CONSOLIDATED JOINT VENTURES AND REDEEMABLE NONCONTROLLING INTERESTS (Policies)</t>
  </si>
  <si>
    <t>Non-controlling Interests</t>
  </si>
  <si>
    <t>Noncontrolling interests: The Company accounts for non-controlling interests in accordance with ASC Topic 810, "Consolidation". Because the limited partners or non-controlling members in Ironbound, Orangeburg and McLean Plaza have the right to require the Company to redeem all or a part of their limited partnership or limited liability company units at prices as defined in the governing agreements, the Company reports the noncontrolling interests in the consolidated joint ventures in the mezzanine section, outside of permanent equity, of the consolidated balance sheets at redemption value which approximates fair value as the limited liability members have the right to force redemption of their units by the Company. The value of the Orangeburg and McLean redemption is based solely on the price of the Company's Class A Common stock on the date of redemption. For the years ended October 31, 2016 and 2015, the Company adjusted the carrying value of the non-controlling interests by $2.3 million and $(2.3) million, respectively, with the corresponding adjustment recorded in stockholders' equity.</t>
  </si>
  <si>
    <t>ORGANIZATION, BASIS OF PRESENTATION AND SUMMARY OF SIGNIFICANT ACCOUNTING POLICIES (Tables)</t>
  </si>
  <si>
    <t>Operating Results for Discontinued Operations</t>
  </si>
  <si>
    <t xml:space="preserve">The combined operating results of the Springfield property, the Meriden property and the White Plains property, which are included in continuing operations, were as follows (amounts in thousands): Year Ended October 31, 2016 2015 2014 Revenues $ 5,638 $ 6,126 $ 12,411 Property operating expense (1,340 ) (3,244 ) (5,689 ) Depreciation and amortization (476 ) (1,787 ) (2,767 ) Net Income $ 3,822 $ 1,095 $ 3,955 The following table summarizes revenues and expenses for the Company's discontinued operations (amounts in thousands): Year Ended October 31, 2016 2015 2014 Revenues $ - $ - $ 141 Property operating expense $ - $ - $ - Depreciation and amortization $ - $ - $ - Income from discontinued operations - - 141 Cash flows from discontinued operations for the fiscal years ended October 31, 2016, 2015 and 2014 are combined with the cash flows from operations within each of the three categories presented. Cash flows from discontinued operations are as follows (amounts in thousands): Year Ended October 31, 2016 2015 2014 Cash flows from operating activities $ – $ – $ (13,131 ) Cash flows from investing activities $ – $ – $ 14,314 Cash flows from financing activities $ – $ – $ – </t>
  </si>
  <si>
    <t>Reconciliation between Basic and Diluted EPS</t>
  </si>
  <si>
    <t xml:space="preserve">The following table sets forth the reconciliation between basic and diluted EPS (in thousands): Year Ended October 31, 2016 2015 2014 Numerator Net income applicable to common stockholders – basic $ 4,142 $ 7,412 $ 11,401 Effect of dilutive securities: Restricted stock awards 236 431 723 Net income applicable to common stockholders – diluted $ 4,378 $ 7,843 $ 12,124 Denominator Denominator for basic EPS-weighted average common shares 8,241 8,059 7,801 Effect of dilutive securities: Restricted stock awards 669 669 735 Denominator for diluted EPS – weighted average common equivalent shares 8,910 8,728 8,536 Numerator Net income applicable to Class A common stockholders – basic $ 15,294 $ 27,247 $ 38,068 Effect of dilutive securities: Restricted stock awards (236 ) (431 ) (723 ) Net income applicable to Class A common stockholders – diluted $ 15,058 $ 26,816 $ 37,345 Denominator Denominator for basic EPS – weighted average Class A common shares 26,921 26,141 23,208 Effect of dilutive securities: Restricted stock awards 191 191 219 Denominator for diluted EPS – weighted average Class A common equivalent shares 27,112 26,332 23,427 </t>
  </si>
  <si>
    <t>Major Customers by Reporting Segments</t>
  </si>
  <si>
    <t>Segment information about Ridgeway as required by ASC Topic 280 is included below: Year Ended October 31, 2016 2015 2014 Ridgeway Revenues 11.3% 11.7% 13.3% All Other Property Revenues 88.7% 88.3% 86.7% Consolidated Revenue 100.0% 100.0% 100.0% Year Ended October 31, 2016 2015 Ridgeway Assets 7.6% 8.4% All Other Property Assets 92.4% 91.6% Consolidated Assets (Note 1) 100.0% 100.0% Note 1- Ridgeway did not have any significant expenditures for additions to long lived assets in any of the fiscal years ended October 31, 2016, 2015 and 2014. Year Ended October 31, 2016 2015 2014 Ridgeway Percent Leased 98% 97% 99% Ridgeway Significant Tenants (by base rent): Year Ended October 31, 2016 2015 2014 The Stop &amp; Shop Supermarket Company 19% 19% 19% Bed, Bath &amp; Beyond 14% 14% 14% Marshall's Inc., a division of the TJX Companies 11% 11% 11% All Other Tenants at Ridgeway (Note 2) 56% 56% 56% Total 100% 100% 100% Note 2 - No other tenant accounts for more than 10% of Ridgeway's annual base rents in any of the three years presented. Percentages are calculated as a ratio of the tenants' base rent divided by total base rent of Ridgeway.</t>
  </si>
  <si>
    <t>Segment Reporting Information by Segment</t>
  </si>
  <si>
    <t xml:space="preserve"> Year Ended October 31, 2016 Income Statement (In Thousands): Ridgeway All Other Operating Segments Total Consolidated Revenues $ 13,192 $ 103,600 $ 116,792 Operating Expenses $ 3,649 $ 33,616 $ 37,265 Interest Expense $ 2,487 $ 10,496 $ 12,983 Depreciation and Amortization $ 2,468 $ 20,557 $ 23,025 Income from Continuing Operations $ 4,588 $ 30,017 $ 34,605 Year Ended October 31, 2015 Ridgeway All Other Operating Segments Total Consolidated Revenues $ 13,485 $ 101,827 $ 115,312 Operating Expenses $ 3,768 $ 35,723 $ 39,491 Interest Expense $ 2,545 $ 10,930 $ 13,475 Depreciation and Amortization $ 2,358 $ 20,077 $ 22,435 Income from Continuing Operations $ 4,814 $ 25,021 $ 29,835 Year Ended October 31, 2014 Ridgeway All Other Operating Segments Total Consolidated Revenues $ 13,599 $ 88,729 $ 102,328 Operating Expenses $ 3,859 $ 32,064 $ 35,923 Interest Expense $ 2,601 $ 7,634 $ 10,235 Depreciation and Amortization $ 2,374 $ 16,875 $ 19,249 Income from Continuing Operations $ 4,765 $ 23,981 $ 28,746 </t>
  </si>
  <si>
    <t>REAL ESTATE INVESTMENTS (Tables)</t>
  </si>
  <si>
    <t>Investments in Real Estate, Net of Depreciation</t>
  </si>
  <si>
    <t xml:space="preserve">The Company's investments in real estate, net of depreciation, were composed of the following at October 31, 2016 and 2015 (in thousands): Consolidated Investment Properties Unconsolidated Joint Ventures Mortgage Note Receivable 2016 Totals 2015 Totals Retail $ 820,323 $ 38,469 $ 13,500 $ 872,292 $ 804,954 Office 10,417 - - 10,417 10,381 $ 830,740 $ 38,469 $ 13,500 $ 882,709 $ 815,335 </t>
  </si>
  <si>
    <t>PROPERTIES (Tables)</t>
  </si>
  <si>
    <t>Components of Core Properties</t>
  </si>
  <si>
    <t xml:space="preserve">The components of the properties consolidated in the financial statements are as follows (in thousands): October 31, 2016 2015 Land $ 187,676 $ 175,952 Buildings and improvements 829,162 765,738 1,016,838 941,690 Accumulated depreciation (186,098 ) (165,660 ) $ 830,740 $ 776,030 </t>
  </si>
  <si>
    <t>MORTGAGE NOTE RECEIVABLE (Tables)</t>
  </si>
  <si>
    <t>Principal Payments on Mortgage Note Receivable</t>
  </si>
  <si>
    <t xml:space="preserve">Principal payments on the mortgage note receivable become due as follows: Fiscal Year Ended Amount October 31, (In thousands) 2017 $ 13,500 2018 - 2019 - 2020 - 2021 - Thereafter - </t>
  </si>
  <si>
    <t>MORTGAGE NOTES PAYABLE, BANK LINES OF CREDIT AND OTHER LOANS (Tables)</t>
  </si>
  <si>
    <t>Combined Aggregate Principal Maturities of Mortgage Notes Payable</t>
  </si>
  <si>
    <t>Combined aggregate principal maturities of mortgage notes payable during the next five years and thereafter are as follows (in thousands): Principal Repayments Scheduled Amortization Total 2017 $ 49,524 $ 6,057 $ 55,581 2018 - 5,221 5,221 2019 26,880 4,960 31,840 2020 - 4,506 4,506 2021 - 4,808 4,808 Thereafter 163,127 7,933 171,060 $ 239,531 $ 33,485 $ 273,016 The fiscal 2017 principal repayment amount above includes the $43.4 million mortgage balance that will be due on the Company's Ridgeway property, located in Stamford, CT, when that loan becomes prepayable in July 2017. The Company has already entered into a mortgage commitment to refinance the note with a new lender (see below).</t>
  </si>
  <si>
    <t>CONSOLIDATED JOINT VENTURES AND REDEEMABLE NONCONTROLLING INTERESTS (Tables)</t>
  </si>
  <si>
    <t>Redeemable Non-controlling Interests</t>
  </si>
  <si>
    <t xml:space="preserve">The following table sets forth the details of the Company's redeemable non-controlling interests (amounts in thousands): October 31, 2016 2015 Beginning Balance $ 15,955 $ 18,864 Initial McLean Plaza Noncontrolling Interest-Net - (615 ) Change in Redemption Value 2,298 (2,294 ) Ending Balance $ 18,253 $ 15,955 </t>
  </si>
  <si>
    <t>INVESTMENTS IN AND ADVANCES TO UNCONSOLIDATED JOINT VENTURES (Tables)</t>
  </si>
  <si>
    <t>Investments in and Advances to Unconsolidated Joint Ventures</t>
  </si>
  <si>
    <t xml:space="preserve">At October 31, 2016 and 2015, investments in and advances to unconsolidated joint ventures consisted of the following (with the Company's ownership percentage in parentheses) (amounts in thousands): October 31, 2016 2015 Chestnut Ridge and Plaza 59 Shopping Centers (50.0%) $ 18,200 $ 18,248 Gateway Plaza (50%) 7,160 7,186 Putnam Plaza Shopping Center (66.67%) 5,970 6,686 Midway Shopping Center, L.P. (11.642%) 4,856 5,144 Applebee's at Riverhead (50%) 1,560 1,318 81 Pondfield Road Company (20%) 723 723 Total $ 38,469 $ 39,305 </t>
  </si>
  <si>
    <t>STOCK COMPENSATION AND OTHER BENEFIT PLANS (Tables)</t>
  </si>
  <si>
    <t>Non-vested Common and Class A Common Shares</t>
  </si>
  <si>
    <t xml:space="preserve">A summary of the status of the Company's non-vested restricted stock awards as of October 31, 2016, and changes during the year ended October 31, 2016 is presented below: Common Shares Class A Common Shares Shares Weighted-Average Grant Date Fair Value Shares Weighted-Average Grant Date Fair Value Non-vested at October 31, 2015 1,281,850 $ 16.58 373,850 $ 19.37 Granted 152,100 $ 17.95 95,600 $ 18.84 Vested (175,950 ) $ 16.35 (84,200 ) $ 18.64 Forfeited - $ - (650 ) $ 19.31 Non-vested at October 31, 2016 1,258,000 $ 16.77 384,600 $ 19.40 </t>
  </si>
  <si>
    <t>FAIR VALUE MEASUREMENTS (Tables)</t>
  </si>
  <si>
    <t>Fair Value of Financial Assets and Liabilities</t>
  </si>
  <si>
    <t xml:space="preserve">The Company measures its redeemable noncontrolling interests and interest rate swap derivatives at fair value on a recurring basis. The fair value of these financial assets and liabilities was determined using the following inputs at October 31, 2016 and 2015 (amounts in thousands): Total Quoted Prices in Active Markets for Identical Assets (Level 1) Significant Other Observable Inputs (Level 2) Significant Unobservable Inputs (Level 3) Fiscal Year Ended October 31, 2016 Liabilities: Interest Rate Swap Agreements $ 1,304 $ - $ 1,304 $ - Redeemable noncontrolling interests $ 18,253 $ 14,407 $ - $ 3,846 Fiscal Year Ended October 31, 2015 Liabilities: Interest Rate Swap Agreements $ 1,230 $ - $ 1,230 $ - Redeemable noncontrolling interests $ 15,955 $ 13,104 $ - $ 2,851 </t>
  </si>
  <si>
    <t>QUARTERLY RESULTS OF OPERATIONS (UNAUDITED) (Tables)</t>
  </si>
  <si>
    <t>Quarterly Financial Information</t>
  </si>
  <si>
    <t>The unaudited quarterly results of operations for the years ended October 31, 2016 and 2015 are as follows (in thousands, except per share data): Year Ended October 31, 2016 Year Ended October 31, 2015 Quarter Ended Quarter Ended Jan 31 Apr 30 Jul 31 Oct 31 Jan 31 Apr 30 Jul 31 Oct 31 Revenues $ 27,451 $ 29,166 $ 28,276 $ 31,899 $ 28,506 $ 30,050 $ 28,819 $ 27,937 Income from continuing operations $ 6,672 $ 8,556 $ 8,827 $ 10,550 $ 6,164 $ 7,478 $ 8,785 $ 27,785 Net Income Attributable to Urstadt Biddle Properties Inc. $ 6,447 $ 8,339 $ 8,610 $ 10,320 $ 6,011 $ 7,247 $ 8,441 $ 27,565 Preferred Stock Dividends (3,570 ) (3,570 ) (3,570 ) (3,570 ) (3,894 ) (3,570 ) (3,571 ) (3,570 ) Net Income Applicable to Common and Class A Common Stockholders $ 2,877 $ 4,769 $ 5,040 $ 6,750 $ 2,117 $ 3,677 $ 4,870 $ 23,995 Per Share Data: Net Income from Continuing Operations- Basic: Class A Common Stock $ 0.08 $ 0.13 $ 0.13 $ 0.16 $ 0.06 $ 0.11 $ 0.15 $ 0.72 Common Stock $ 0.09 $ 0.14 $ 0.15 $ 0.18 $ 0.06 $ 0.10 $ 0.13 $ 0.64 Net Income from Continuing Operations- Diluted: Class A Common Stock $ 0.08 $ 0.12 $ 0.13 $ 0.16 $ 0.06 $ 0.11 $ 0.14 $ 0.70 Common Stock $ 0.08 $ 0.14 $ 0.15 $ 0.18 $ 0.06 $ 0.10 $ 0.13 $ 0.62 Amounts may not equal full year results due to rounding.</t>
  </si>
  <si>
    <t>ORGANIZATION, BASIS OF PRESENTATION AND SUMMARY OF SIGNIFICANT ACCOUNTING POLICIES (Details) shares in Thousands, ft² in Millions</t>
  </si>
  <si>
    <t>1 Months Ended</t>
  </si>
  <si>
    <t>3 Months Ended</t>
  </si>
  <si>
    <t>Aug. 31, 2015USD ($)</t>
  </si>
  <si>
    <t>Sep. 30, 2014USD ($)</t>
  </si>
  <si>
    <t>Dec. 31, 2013USD ($)Property</t>
  </si>
  <si>
    <t>Oct. 31, 2016USD ($)ft²Property</t>
  </si>
  <si>
    <t>Jul. 31, 2016USD ($)</t>
  </si>
  <si>
    <t>Apr. 30, 2016USD ($)</t>
  </si>
  <si>
    <t>Jan. 31, 2016USD ($)</t>
  </si>
  <si>
    <t>Oct. 31, 2015USD ($)</t>
  </si>
  <si>
    <t>Jul. 31, 2015USD ($)</t>
  </si>
  <si>
    <t>Apr. 30, 2015USD ($)</t>
  </si>
  <si>
    <t>Jan. 31, 2015USD ($)</t>
  </si>
  <si>
    <t>Oct. 31, 2016USD ($)ft²Propertyshares</t>
  </si>
  <si>
    <t>Oct. 31, 2015USD ($)shares</t>
  </si>
  <si>
    <t>Oct. 31, 2014USD ($)shares</t>
  </si>
  <si>
    <t>Business [Abstract]</t>
  </si>
  <si>
    <t>Number of properties the Company owned or had equity interest in | Property</t>
  </si>
  <si>
    <t>Gross leasable area of properties the Company owned or had equity interest in | ft²</t>
  </si>
  <si>
    <t>Federal Income Taxes [Abstract]</t>
  </si>
  <si>
    <t>Minimum real estate trust taxable income required to be distributed for REIT to be nontaxable</t>
  </si>
  <si>
    <t>90.00%</t>
  </si>
  <si>
    <t>Property Held for Sale and Discontinued Operations [Abstract]</t>
  </si>
  <si>
    <t>Deferred Charges [Abstract]</t>
  </si>
  <si>
    <t>Accumulated amortization of deferred charges</t>
  </si>
  <si>
    <t>Revenue Recognition [Abstract]</t>
  </si>
  <si>
    <t>Rents receivable</t>
  </si>
  <si>
    <t>Allowance of doubtful accounts against tenants receivables, percentage of deferred straight-line rents receivable</t>
  </si>
  <si>
    <t>10.00%</t>
  </si>
  <si>
    <t>Tenants receivable, allowance for doubtful accounts</t>
  </si>
  <si>
    <t>Provision for uncollectible tenants receivable</t>
  </si>
  <si>
    <t>Derivative Financial Instruments [Abstract]</t>
  </si>
  <si>
    <t>Mortgage Loans on Real Estate, Carrying Amount of Mortgages</t>
  </si>
  <si>
    <t>[1],[2]</t>
  </si>
  <si>
    <t>Comprehensive income [Abstract]</t>
  </si>
  <si>
    <t>Net unrealized losses on an interest rate swap agreement included in accumulated other comprehensive income</t>
  </si>
  <si>
    <t>Earnings Per Share, Diluted, by Common Class, Including Two Class Method [Line Items]</t>
  </si>
  <si>
    <t>Net income applicable to common stockholders - basic</t>
  </si>
  <si>
    <t>Discontinued Operations, Disposed of by Sale [Member]</t>
  </si>
  <si>
    <t>Number of non-core real estate properties sold | Property</t>
  </si>
  <si>
    <t>Number of core properties held for sale | Property</t>
  </si>
  <si>
    <t>Sale price of property sold</t>
  </si>
  <si>
    <t>Property operating expense</t>
  </si>
  <si>
    <t>Cash flows from operating activities</t>
  </si>
  <si>
    <t>Cash flows from investing activities</t>
  </si>
  <si>
    <t>Cash flows from financing activities</t>
  </si>
  <si>
    <t>Stock awards</t>
  </si>
  <si>
    <t>Net income applicable to common stockholders - diluted</t>
  </si>
  <si>
    <t>Denominator for basic EPS - weighted average common shares (in shares) | shares</t>
  </si>
  <si>
    <t>Restricted stock awards (in shares) | shares</t>
  </si>
  <si>
    <t>Denominator for diluted EPS - weighted average common equivalent shares (in shares) | shares</t>
  </si>
  <si>
    <t>Minimum [Member]</t>
  </si>
  <si>
    <t>Income Tax Contingency [Line Items]</t>
  </si>
  <si>
    <t>Tax years remaining open to examination by Internal Revenue Service</t>
  </si>
  <si>
    <t>Maximum [Member]</t>
  </si>
  <si>
    <t>Real Estate Investment Properties [Member] | Minimum [Member]</t>
  </si>
  <si>
    <t>Property, Plant and Equipment [Line Items]</t>
  </si>
  <si>
    <t>Estimated useful life</t>
  </si>
  <si>
    <t>30 years</t>
  </si>
  <si>
    <t>Real Estate Investment Properties [Member] | Maximum [Member]</t>
  </si>
  <si>
    <t>40 years</t>
  </si>
  <si>
    <t>Property Improvements [Member] | Minimum [Member]</t>
  </si>
  <si>
    <t>10 years</t>
  </si>
  <si>
    <t>Property Improvements [Member] | Maximum [Member]</t>
  </si>
  <si>
    <t>20 years</t>
  </si>
  <si>
    <t>Furniture and Fixtures [Member] | Minimum [Member]</t>
  </si>
  <si>
    <t>3 years</t>
  </si>
  <si>
    <t>Furniture and Fixtures [Member] | Maximum [Member]</t>
  </si>
  <si>
    <t>Tenant Improvements [Member]</t>
  </si>
  <si>
    <t>shorter of the life of the related leases or their useful life</t>
  </si>
  <si>
    <t>Tenant Improvements [Member] | Minimum [Member]</t>
  </si>
  <si>
    <t>5 years</t>
  </si>
  <si>
    <t>Tenant Improvements [Member] | Maximum [Member]</t>
  </si>
  <si>
    <t>Interest Rate Swap [Member]</t>
  </si>
  <si>
    <t>Mortgage loans subject to interst rate swap</t>
  </si>
  <si>
    <t>Average fixed annual rate on interest rate swap</t>
  </si>
  <si>
    <t>3.79%</t>
  </si>
  <si>
    <t>Deferred liabilities relating to fair value of interest rate swap</t>
  </si>
  <si>
    <t>Ridgeway Mortgage Refinanced Loan [Member]</t>
  </si>
  <si>
    <t>3.398%</t>
  </si>
  <si>
    <t>Deferred assets relating to fair value of interest rate swap</t>
  </si>
  <si>
    <t>Derivative, Nonmonetary Notional Amount</t>
  </si>
  <si>
    <t>Ridgeway Existing Mortgage [Member]</t>
  </si>
  <si>
    <t>Accounting Standards Update 2014-08 [Member] | Springfield Property and Meriden Property [Member] | Disposal Group, Disposed of by Sale, Not Discontinued Operations [Member]</t>
  </si>
  <si>
    <t>Accounting Standards Update 2014-08 [Member] | Springfield, MA [Member] | Disposal Group, Disposed of by Sale, Not Discontinued Operations [Member]</t>
  </si>
  <si>
    <t>Accounting Standards Update 2014-08 [Member] | Meriden, CT [Member] | Disposal Group, Disposed of by Sale, Not Discontinued Operations [Member]</t>
  </si>
  <si>
    <t>[1]</t>
  </si>
  <si>
    <t>At October 31, 2016 no mortgage loans were delinquent in payment of currently due principal or interest.</t>
  </si>
  <si>
    <t>[2]</t>
  </si>
  <si>
    <t>There are no prior liens for any of the Mortgage Loans on Real Estate.</t>
  </si>
  <si>
    <t>ORGANIZATION, BASIS OF PRESENTATION AND SUMMARY OF SIGNIFICANT ACCOUNTING POLICIES, Segment Reporting (Details) $ in Thousands</t>
  </si>
  <si>
    <t>Oct. 31, 2016USD ($)ft²</t>
  </si>
  <si>
    <t>Oct. 31, 2016USD ($)ft²Segment</t>
  </si>
  <si>
    <t>Oct. 31, 2014USD ($)</t>
  </si>
  <si>
    <t>Segment Reporting [Abstract]</t>
  </si>
  <si>
    <t>Number of reportable segments | Segment</t>
  </si>
  <si>
    <t>Revenue, Major Customer [Line Items]</t>
  </si>
  <si>
    <t>Segment Reporting Information [Line Items]</t>
  </si>
  <si>
    <t>Operating expenses</t>
  </si>
  <si>
    <t>Income from continuing operations</t>
  </si>
  <si>
    <t>Ridgeway [Member]</t>
  </si>
  <si>
    <t>Percent leased</t>
  </si>
  <si>
    <t>98.00%</t>
  </si>
  <si>
    <t>97.00%</t>
  </si>
  <si>
    <t>99.00%</t>
  </si>
  <si>
    <t>All Other Operating Segments [Member]</t>
  </si>
  <si>
    <t>Sales Revenue, Services, Net [Member]</t>
  </si>
  <si>
    <t>Concentration risk, percentage</t>
  </si>
  <si>
    <t>100.00%</t>
  </si>
  <si>
    <t>Sales Revenue, Services, Net [Member] | Ridgeway [Member]</t>
  </si>
  <si>
    <t>11.30%</t>
  </si>
  <si>
    <t>11.70%</t>
  </si>
  <si>
    <t>13.30%</t>
  </si>
  <si>
    <t>Sales Revenue, Services, Net [Member] | All Other Operating Segments [Member]</t>
  </si>
  <si>
    <t>88.70%</t>
  </si>
  <si>
    <t>88.30%</t>
  </si>
  <si>
    <t>86.70%</t>
  </si>
  <si>
    <t>Assets, Total [Member]</t>
  </si>
  <si>
    <t>Assets, Total [Member] | Ridgeway [Member]</t>
  </si>
  <si>
    <t>7.60%</t>
  </si>
  <si>
    <t>8.40%</t>
  </si>
  <si>
    <t>Assets, Total [Member] | All Other Operating Segments [Member]</t>
  </si>
  <si>
    <t>92.40%</t>
  </si>
  <si>
    <t>91.60%</t>
  </si>
  <si>
    <t>Base Rent [Member] | Customer Concentration Risk [Member] | Ridgeway [Member]</t>
  </si>
  <si>
    <t>Base Rent [Member] | Customer Concentration Risk [Member] | The Stop &amp; Shop Supermarket Company [Member] | Ridgeway [Member]</t>
  </si>
  <si>
    <t>19.00%</t>
  </si>
  <si>
    <t>Base Rent [Member] | Customer Concentration Risk [Member] | Bed, Bath &amp; Beyond [Member] | Ridgeway [Member]</t>
  </si>
  <si>
    <t>14.00%</t>
  </si>
  <si>
    <t>Base Rent [Member] | Customer Concentration Risk [Member] | Marshall's Inc., a division of the TJX Companies [Member] | Ridgeway [Member]</t>
  </si>
  <si>
    <t>11.00%</t>
  </si>
  <si>
    <t>Base Rent [Member] | Customer Concentration Risk [Member] | All Other Tenants at Ridgeway [Member] | Ridgeway [Member]</t>
  </si>
  <si>
    <t>56.00%</t>
  </si>
  <si>
    <t>No other tenant accounts for more than 10% of Ridgeway's annual base rents in any of  the three years presented.  Percentages are calculated as a ratio of the tenants base rent divided by total base rent of Ridgeway.</t>
  </si>
  <si>
    <t>REAL ESTATE INVESTMENTS (Details) $ in Thousands</t>
  </si>
  <si>
    <t>Oct. 31, 2016USD ($)PropertyInvestment</t>
  </si>
  <si>
    <t>Schedule of Investments [Line Items]</t>
  </si>
  <si>
    <t>Properties owned or have equity interests | Property</t>
  </si>
  <si>
    <t>Real estate investments</t>
  </si>
  <si>
    <t>Number of mortgage note receivables | Investment</t>
  </si>
  <si>
    <t>Retail [Member]</t>
  </si>
  <si>
    <t>Office [Member]</t>
  </si>
  <si>
    <t>Core Properties [Member]</t>
  </si>
  <si>
    <t>Core Properties [Member] | Retail [Member]</t>
  </si>
  <si>
    <t>Core Properties [Member] | Office [Member]</t>
  </si>
  <si>
    <t>Unconsolidated Joint Venture [Member]</t>
  </si>
  <si>
    <t>Unconsolidated Joint Venture [Member] | Retail [Member]</t>
  </si>
  <si>
    <t>Unconsolidated Joint Venture [Member] | Office [Member]</t>
  </si>
  <si>
    <t>Mortgage Receivable [Member]</t>
  </si>
  <si>
    <t>Mortgage Receivable [Member] | Retail [Member]</t>
  </si>
  <si>
    <t>Mortgage Receivable [Member] | Office [Member]</t>
  </si>
  <si>
    <t>PROPERTIES (Details)</t>
  </si>
  <si>
    <t>Oct. 31, 2015USD ($)ft²Property</t>
  </si>
  <si>
    <t>Business Acquisition [Line Items]</t>
  </si>
  <si>
    <t>Acquisition related costs</t>
  </si>
  <si>
    <t>Amortization of above-market and below-market leases</t>
  </si>
  <si>
    <t>Capital improvements to properties and leasing costs</t>
  </si>
  <si>
    <t>Gross properties</t>
  </si>
  <si>
    <t>Accumulated depreciation</t>
  </si>
  <si>
    <t>Properties, net</t>
  </si>
  <si>
    <t>Rental payments on non-cancelable operating leases [Abstract]</t>
  </si>
  <si>
    <t>Minimum rental payments on non-cancelable operating leases in the consolidated core properties</t>
  </si>
  <si>
    <t>Thereafter</t>
  </si>
  <si>
    <t>Core Properties [Member] | Maximum [Member]</t>
  </si>
  <si>
    <t>Additional rent based on tenant revenue, as percent of consolidated revenues</t>
  </si>
  <si>
    <t>1.00%</t>
  </si>
  <si>
    <t>Land [Member] | Core Properties [Member]</t>
  </si>
  <si>
    <t>Buildings and Improvements [Member] | Core Properties [Member]</t>
  </si>
  <si>
    <t>NJ Retail Properties [Member]</t>
  </si>
  <si>
    <t>Business Combination - Property Acquisition Purchase Price</t>
  </si>
  <si>
    <t>Area of real estate property acquired | ft²</t>
  </si>
  <si>
    <t>Increase (Decrease) in Fair Value Adjustments on Other Assets (Liabilities) Carried at Fair Value under Fair Value Option</t>
  </si>
  <si>
    <t>Number of properties acquired | Property</t>
  </si>
  <si>
    <t>Greenwich Properties [Member]</t>
  </si>
  <si>
    <t>970 High Ridge Property [Member]</t>
  </si>
  <si>
    <t>Newfield Green Property [Member]</t>
  </si>
  <si>
    <t>Estimated fair value of first mortgage secured by property</t>
  </si>
  <si>
    <t>HMART Property [Member]</t>
  </si>
  <si>
    <t>McLean Plaza [Member]</t>
  </si>
  <si>
    <t>Harrison Property [Member]</t>
  </si>
  <si>
    <t>Properties Under Contract to Purchase [Member]</t>
  </si>
  <si>
    <t>Acquisition Equity Needed</t>
  </si>
  <si>
    <t>White Plains Property [Member]</t>
  </si>
  <si>
    <t>Extension rent received</t>
  </si>
  <si>
    <t>Deposit received from purchaser on property sale</t>
  </si>
  <si>
    <t>MORTGAGE NOTE RECEIVABLE (Details) - USD ($) $ in Thousands</t>
  </si>
  <si>
    <t>Mortgage Note Receivable [Abstract]</t>
  </si>
  <si>
    <t>Originated loan</t>
  </si>
  <si>
    <t>Mortgage Note Receivable [Member]</t>
  </si>
  <si>
    <t>Maturity date</t>
  </si>
  <si>
    <t>Oct. 10,
		2017</t>
  </si>
  <si>
    <t>Principal Payments Due [Abstract]</t>
  </si>
  <si>
    <t>Mortgage Note Receivable [Member] | LIBOR [Member]</t>
  </si>
  <si>
    <t>Term of variable rate</t>
  </si>
  <si>
    <t>1 month</t>
  </si>
  <si>
    <t>Interest rate margin</t>
  </si>
  <si>
    <t>3.25%</t>
  </si>
  <si>
    <t>MORTGAGE NOTES PAYABLE, BANK LINES OF CREDIT AND OTHER LOANS (Details)</t>
  </si>
  <si>
    <t>Oct. 31, 2016USD ($)PropertyBank</t>
  </si>
  <si>
    <t>Jul. 17, 2017USD ($)</t>
  </si>
  <si>
    <t>Debt Instrument [Line Items]</t>
  </si>
  <si>
    <t>Real estate pledged as collateral at fair value</t>
  </si>
  <si>
    <t>Real estate investments held as collateral</t>
  </si>
  <si>
    <t>Principal Repayments [Abstract]</t>
  </si>
  <si>
    <t>Total principal repayments</t>
  </si>
  <si>
    <t>Scheduled Amortization [Abstract]</t>
  </si>
  <si>
    <t>Total scheduled amortization</t>
  </si>
  <si>
    <t>Total [Abstract]</t>
  </si>
  <si>
    <t>Total principal and scheduled amortization of debt</t>
  </si>
  <si>
    <t>Interest paid</t>
  </si>
  <si>
    <t>Effective interest rate</t>
  </si>
  <si>
    <t>2.80%</t>
  </si>
  <si>
    <t>6.60%</t>
  </si>
  <si>
    <t>BNY, Wells Fargo, Bank of Montreal and Regions Bank [Member] | Unsecured Revolving Credit Agreement [Member]</t>
  </si>
  <si>
    <t>Maximum borrowing capacity</t>
  </si>
  <si>
    <t>Number of syndicated banks | Bank</t>
  </si>
  <si>
    <t>Option, maximum borrowing capacity</t>
  </si>
  <si>
    <t>Sep. 21,
		2016</t>
  </si>
  <si>
    <t>Optional extension period of credit facility</t>
  </si>
  <si>
    <t>1 year</t>
  </si>
  <si>
    <t>Borrowing on unsecured revolving credit facility used to finance investment</t>
  </si>
  <si>
    <t>Repayments of borrowings on facility</t>
  </si>
  <si>
    <t>BNY, Wells Fargo and Bank of Montreal [Member] | Unsecured Revolving Credit Agreement [Member]</t>
  </si>
  <si>
    <t>Aug. 23,
		2020</t>
  </si>
  <si>
    <t>Covenant compliance</t>
  </si>
  <si>
    <t>The Company was in compliance with such covenants at October 31, 2016.</t>
  </si>
  <si>
    <t>Unsecured revolving line of credit capacity at year end</t>
  </si>
  <si>
    <t>BNY, Wells Fargo and Bank of Montreal [Member] | Unsecured Revolving Credit Agreement [Member] | Minimum [Member]</t>
  </si>
  <si>
    <t>Commitment fee</t>
  </si>
  <si>
    <t>0.15%</t>
  </si>
  <si>
    <t>BNY, Wells Fargo and Bank of Montreal [Member] | Unsecured Revolving Credit Agreement [Member] | Maximum [Member]</t>
  </si>
  <si>
    <t>0.25%</t>
  </si>
  <si>
    <t>BNY, Wells Fargo and Bank of Montreal [Member] | Unsecured Revolving Credit Agreement [Member] | Eurodollar Rate Basis [Member] | Minimum [Member]</t>
  </si>
  <si>
    <t>Basis spread on variable rate</t>
  </si>
  <si>
    <t>1.35%</t>
  </si>
  <si>
    <t>BNY, Wells Fargo and Bank of Montreal [Member] | Unsecured Revolving Credit Agreement [Member] | Eurodollar Rate Basis [Member] | Maximum [Member]</t>
  </si>
  <si>
    <t>1.95%</t>
  </si>
  <si>
    <t>BNY, Wells Fargo and Bank of Montreal [Member] | Unsecured Revolving Credit Agreement [Member] | Prime Rate Basis [Member] | Minimum [Member]</t>
  </si>
  <si>
    <t>0.35%</t>
  </si>
  <si>
    <t>BNY, Wells Fargo and Bank of Montreal [Member] | Unsecured Revolving Credit Agreement [Member] | Prime Rate Basis [Member] | Maximum [Member]</t>
  </si>
  <si>
    <t>0.95%</t>
  </si>
  <si>
    <t>BNY, Wells Fargo and Bank of Montreal [Member] | Letter of Credit [Member]</t>
  </si>
  <si>
    <t>First Mortgage [Member] | Retail Properties [Member]</t>
  </si>
  <si>
    <t>Stated interest rate</t>
  </si>
  <si>
    <t>3.85%</t>
  </si>
  <si>
    <t>Jan. 31,
		2027</t>
  </si>
  <si>
    <t>Monthly mortgage payment</t>
  </si>
  <si>
    <t>First Mortgage [Member] | Bloomfield [Member]</t>
  </si>
  <si>
    <t>First Mortgage [Member] | McLean Plaza Associates [Member]</t>
  </si>
  <si>
    <t>Dec. 31,
		2014</t>
  </si>
  <si>
    <t>Debt assumed on acquisition</t>
  </si>
  <si>
    <t>First Mortgage [Member] | Fairfield Plaza Member [Member]</t>
  </si>
  <si>
    <t>Debt repaid at maturitiy</t>
  </si>
  <si>
    <t>First Mortgage [Member] | Greenwich Commons and Cos Cob Plaza [Member]</t>
  </si>
  <si>
    <t>First Mortgage [Member] | Newfield Green [Member]</t>
  </si>
  <si>
    <t>3.89%</t>
  </si>
  <si>
    <t>First Mortgage [Member] | Ridgeway [Member]</t>
  </si>
  <si>
    <t>Balloon payment at maturity</t>
  </si>
  <si>
    <t>Jul. 17,
		2017</t>
  </si>
  <si>
    <t>Refinanced First Mortgage [Member] | McLean Plaza Associates [Member]</t>
  </si>
  <si>
    <t>3.70%</t>
  </si>
  <si>
    <t>Nov. 30,
		2024</t>
  </si>
  <si>
    <t>Refinanced First Mortgage [Member] | Greenwich Commons and Cos Cob Plaza [Member]</t>
  </si>
  <si>
    <t>2.00%</t>
  </si>
  <si>
    <t>Number of properties used to secure mortgage loan | Property</t>
  </si>
  <si>
    <t>Loan term</t>
  </si>
  <si>
    <t>Benchmark interest rate</t>
  </si>
  <si>
    <t>LIBOR</t>
  </si>
  <si>
    <t>3.475%</t>
  </si>
  <si>
    <t>Refinanced First Mortgage [Member] | Ridgeway [Member]</t>
  </si>
  <si>
    <t>1.90%</t>
  </si>
  <si>
    <t>CONSOLIDATED JOINT VENTURES AND REDEEMABLE NONCONTROLLING INTERESTS (Details) $ in Thousands</t>
  </si>
  <si>
    <t>Oct. 31, 2016USD ($)Propertyshares</t>
  </si>
  <si>
    <t>Number of real estate joint venture investments | Property</t>
  </si>
  <si>
    <t>Redeemable non-controlling interests [Roll Forward]</t>
  </si>
  <si>
    <t>Increase (decrease) in carrying value of noncontrolling interest</t>
  </si>
  <si>
    <t>Beginning Balance</t>
  </si>
  <si>
    <t>Initial McLean Plaza noncontrolling interest</t>
  </si>
  <si>
    <t>Change in Redemption Value</t>
  </si>
  <si>
    <t>Ending Balance</t>
  </si>
  <si>
    <t>UB Ironbound, LP ("Ironbound") [Member]</t>
  </si>
  <si>
    <t>Ownership interest</t>
  </si>
  <si>
    <t>84.00%</t>
  </si>
  <si>
    <t>UB Orangeburg, LLC [Member]</t>
  </si>
  <si>
    <t>34.00%</t>
  </si>
  <si>
    <t>2.92%</t>
  </si>
  <si>
    <t>Additional investment in consolidated joint venture</t>
  </si>
  <si>
    <t>UB Orangeburg, LLC [Member] | Class A Common Stock [Member]</t>
  </si>
  <si>
    <t>Number of shares of common stock included in calculation of regular quarterly cash distribution equivalent to annual cash distribution to non-managing member of subsidiary (in shares) | shares</t>
  </si>
  <si>
    <t>McLean Plaza Associates, LLC [Member]</t>
  </si>
  <si>
    <t>53.00%</t>
  </si>
  <si>
    <t>Fixed annual distribution</t>
  </si>
  <si>
    <t>5.05%</t>
  </si>
  <si>
    <t>INVESTMENTS IN AND ADVANCES TO UNCONSOLIDATED JOINT VENTURES (Details) $ in Thousands</t>
  </si>
  <si>
    <t>Oct. 31, 2016USD ($)ft²Subsidiary</t>
  </si>
  <si>
    <t>Schedule of Equity Method Investments [Line Items]</t>
  </si>
  <si>
    <t>Non-recourse first mortgage payable</t>
  </si>
  <si>
    <t>Chestnut Ridge and Plaza 59 Shopping Centers [Member]</t>
  </si>
  <si>
    <t>Number of wholly-owned subsidiaries involved in acquisition of properties | Subsidiary</t>
  </si>
  <si>
    <t>Gateway Plaza [Member]</t>
  </si>
  <si>
    <t>Area of property | ft²</t>
  </si>
  <si>
    <t>4.20%</t>
  </si>
  <si>
    <t>Percentage of voting interests acquired</t>
  </si>
  <si>
    <t>50.00%</t>
  </si>
  <si>
    <t>In-line space | ft²</t>
  </si>
  <si>
    <t>Term of first mortgage</t>
  </si>
  <si>
    <t>Newly constructed pad site square feet | ft²</t>
  </si>
  <si>
    <t>Walmart in Gateway Plaza Shopping Center [Member]</t>
  </si>
  <si>
    <t>Midway Shopping Center, L.P. [Member]</t>
  </si>
  <si>
    <t>11.642%</t>
  </si>
  <si>
    <t>25.00%</t>
  </si>
  <si>
    <t>Excess of carrying amount over underlying equity allocated to real property</t>
  </si>
  <si>
    <t>39 years</t>
  </si>
  <si>
    <t>Midway Shopping Center, L.P. [Member] | Non-recourse First Mortgage Payable [Member]</t>
  </si>
  <si>
    <t>4.80%</t>
  </si>
  <si>
    <t>Maturity date of debt</t>
  </si>
  <si>
    <t>Dec. 31,
		2027</t>
  </si>
  <si>
    <t>Putnam Plaza Shopping Center [Member]</t>
  </si>
  <si>
    <t>66.67%</t>
  </si>
  <si>
    <t>Putnam Plaza Shopping Center [Member] | Non-recourse First Mortgage Payable [Member]</t>
  </si>
  <si>
    <t>4.17%</t>
  </si>
  <si>
    <t>First mortgage secured by property, estimated fair value</t>
  </si>
  <si>
    <t>Dec. 31,
		2019</t>
  </si>
  <si>
    <t>Applebee's at Riverhead [Member]</t>
  </si>
  <si>
    <t>Pad site square feet leased | ft²</t>
  </si>
  <si>
    <t>81 Pondfield Road Company [Member]</t>
  </si>
  <si>
    <t>20.00%</t>
  </si>
  <si>
    <t>Gateway Plaza and Applebee's at Riverhead [Member]</t>
  </si>
  <si>
    <t>Chestnut Ridge [Member]</t>
  </si>
  <si>
    <t>Plaza 59 Shopping Centers [Member]</t>
  </si>
  <si>
    <t>STOCKHOLDERS' EQUITY (Details) $ / shares in Units, $ in Thousands</t>
  </si>
  <si>
    <t>Jan. 31, 2016</t>
  </si>
  <si>
    <t>Oct. 31, 2016USD ($)QuarterDirector$ / sharesshares</t>
  </si>
  <si>
    <t>Oct. 31, 2015USD ($)$ / sharesshares</t>
  </si>
  <si>
    <t>Oct. 31, 2014USD ($)$ / sharesshares</t>
  </si>
  <si>
    <t>Class of Stock [Line Items]</t>
  </si>
  <si>
    <t>Shares authorized (in shares)</t>
  </si>
  <si>
    <t>Repayment of unsecured revolving credit facility | $</t>
  </si>
  <si>
    <t>Proceeds from issuance of common stock | $</t>
  </si>
  <si>
    <t>Excess stock issuance threshold ownership percentage</t>
  </si>
  <si>
    <t>Proceeds from Issuance of Preferred Stock and Preference Stock | $</t>
  </si>
  <si>
    <t>Class A Common Stock dividend per share to Common Stock dividend per share</t>
  </si>
  <si>
    <t>110.00%</t>
  </si>
  <si>
    <t>Shares issued under the dividend reinvestment plan (in shares)</t>
  </si>
  <si>
    <t>Common Stock [Member] | Common Shares [Member]</t>
  </si>
  <si>
    <t>Voting rights per share</t>
  </si>
  <si>
    <t>Common Stock available for issuance (in shares)</t>
  </si>
  <si>
    <t>Common Stock [Member] | Class A Common Shares [Member]</t>
  </si>
  <si>
    <t>Shares issued (in shares)</t>
  </si>
  <si>
    <t>Share Price (in dollars per share) | $ / shares</t>
  </si>
  <si>
    <t>5.00%</t>
  </si>
  <si>
    <t>Common Stock [Member] | Class A Common Shares or Common Shares [Member]</t>
  </si>
  <si>
    <t>Preferred Stock [Member]</t>
  </si>
  <si>
    <t>Preferred stock, shares authorized (in shares)</t>
  </si>
  <si>
    <t>Preferred Stock [Member] | Series D Senior Cumulative Preferred Stock [Member]</t>
  </si>
  <si>
    <t>Redemption price (in dollars per share) | $ / shares</t>
  </si>
  <si>
    <t>Payments of Stock Issuance Costs | $</t>
  </si>
  <si>
    <t>Number of quarters with cumulative arrearage of quarterly dividends to trigger the election of additional board members by holders of preferred stock | Quarter</t>
  </si>
  <si>
    <t>Number of directors redeemable preferred stockholders are entitled to elect | Director</t>
  </si>
  <si>
    <t>Preferred Stock [Member] | Series A Participating Preferred Stock [Member]</t>
  </si>
  <si>
    <t>Preferred shares purchaseable per right (in shares)</t>
  </si>
  <si>
    <t>Exercise price per right (in dollars per right) | $ / shares</t>
  </si>
  <si>
    <t>Distribution holding period</t>
  </si>
  <si>
    <t>10 days</t>
  </si>
  <si>
    <t>Value of common shares as a multiple of the exercise price of the right</t>
  </si>
  <si>
    <t>200.00%</t>
  </si>
  <si>
    <t>Preferred Stock [Member] | Series A Participating Preferred Stock [Member] | Minimum [Member]</t>
  </si>
  <si>
    <t>Percentage of combined voting power of Common Shares to trigger rights distribution</t>
  </si>
  <si>
    <t>Percentage of ownership offer to trigger rights distribution</t>
  </si>
  <si>
    <t>30.00%</t>
  </si>
  <si>
    <t>Percentage of assets sold or transferred to trigger stock purchase rights</t>
  </si>
  <si>
    <t>Preferred Stock [Member] | Series G Senior Redeemable Preferred Stock [Member]</t>
  </si>
  <si>
    <t>STOCKHOLDERS' EQUITY, Share Repurchase Program (Details)</t>
  </si>
  <si>
    <t>Oct. 31, 2016shares</t>
  </si>
  <si>
    <t>Current Program [Member]</t>
  </si>
  <si>
    <t>Equity, Class of Treasury Stock [Line Items]</t>
  </si>
  <si>
    <t>Number of shares authorized for repurchase (in shares)</t>
  </si>
  <si>
    <t>Common Shares [Member] | Original Program [Member]</t>
  </si>
  <si>
    <t>Number of shares repurchased to date (in shares)</t>
  </si>
  <si>
    <t>Class A Common Shares [Member] | Original Program [Member]</t>
  </si>
  <si>
    <t>STOCK COMPENSATION AND OTHER BENEFIT PLANS (Details) - USD ($)</t>
  </si>
  <si>
    <t>Mar. 24, 2016</t>
  </si>
  <si>
    <t>Savings Plan [Abstract]</t>
  </si>
  <si>
    <t>Company contributions to 401K Plan</t>
  </si>
  <si>
    <t>Restricted Stock [Member]</t>
  </si>
  <si>
    <t>Share-based Compensation Arrangement by Share-based Payment Award [Line Items]</t>
  </si>
  <si>
    <t>Grant date fair value of restricted stock grants awarded to participants</t>
  </si>
  <si>
    <t>Unamortized restricted stock compensation</t>
  </si>
  <si>
    <t>Weighted average period for recognizing unamortized expense</t>
  </si>
  <si>
    <t>4 years 8 months 12 days</t>
  </si>
  <si>
    <t>Compensation expense</t>
  </si>
  <si>
    <t>Restricted Stock [Member] | Common Shares [Member]</t>
  </si>
  <si>
    <t>Number of shares authorized (in shares)</t>
  </si>
  <si>
    <t>Non-vested shares, number of shares [Roll forward]</t>
  </si>
  <si>
    <t>Non-vested, beginning of period (in shares)</t>
  </si>
  <si>
    <t>Granted (in shares)</t>
  </si>
  <si>
    <t>Vested (in shares)</t>
  </si>
  <si>
    <t>Forfeited (in shares)</t>
  </si>
  <si>
    <t>Non-vested, end of period (in shares)</t>
  </si>
  <si>
    <t>Non-vested shares, weighted-average grant-date fair value [Roll forward]</t>
  </si>
  <si>
    <t>Non-vested, beginning of period (in dollars per share)</t>
  </si>
  <si>
    <t>Granted (in dollars per share)</t>
  </si>
  <si>
    <t>Vested (in dollars per share)</t>
  </si>
  <si>
    <t>Forfeited (in dollars per share)</t>
  </si>
  <si>
    <t>Non-vested, end of period (in dollars per share)</t>
  </si>
  <si>
    <t>Restricted Stock [Member] | Class A Common Shares [Member]</t>
  </si>
  <si>
    <t>Restricted Stock [Member] | Class A Common Shares or Common Shares [Member]</t>
  </si>
  <si>
    <t>Restricted Stock Plan [Member]</t>
  </si>
  <si>
    <t>Increase in restricted stock authorized</t>
  </si>
  <si>
    <t>Restricted Stock Plan [Member] | Class A Common Shares or Common Shares [Member]</t>
  </si>
  <si>
    <t>FAIR VALUE MEASUREMENTS (Details) - USD ($)</t>
  </si>
  <si>
    <t>Oct. 31, 2013</t>
  </si>
  <si>
    <t>Redeemable Noncontrolling Interest [Line Items]</t>
  </si>
  <si>
    <t>Increase (decrease) in redemption value of noncontrolling interest</t>
  </si>
  <si>
    <t>Mortgage notes payable</t>
  </si>
  <si>
    <t>Fair Value, Measurements, Recurring [Member]</t>
  </si>
  <si>
    <t>Interest Rate Swap Agreement</t>
  </si>
  <si>
    <t>Redeemable noncontrolling interes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Transfer to Level 1</t>
  </si>
  <si>
    <t>COMMITMENTS AND CONTINGENCIES (Details) $ in Millions</t>
  </si>
  <si>
    <t>Oct. 31, 2016USD ($)</t>
  </si>
  <si>
    <t>Commitments for tenant related obligations</t>
  </si>
  <si>
    <t>QUARTERLY RESULTS OF OPERATIONS (UNAUDITED) (Details) - USD ($) $ / shares in Units, $ in Thousands</t>
  </si>
  <si>
    <t>Jul. 31, 2016</t>
  </si>
  <si>
    <t>Jul. 31, 2015</t>
  </si>
  <si>
    <t>Apr. 30, 2015</t>
  </si>
  <si>
    <t>Jan. 31, 2015</t>
  </si>
  <si>
    <t>Net income attributable to Urstadt Biddle Properties Inc.</t>
  </si>
  <si>
    <t>Per Share Data [Abstract]</t>
  </si>
  <si>
    <t>Common (in dollars per share)</t>
  </si>
  <si>
    <t>Diluted Earnings Per Share [Abstract]</t>
  </si>
  <si>
    <t>SUBSEQUENT EVENTS (Details) - Subsequent Event [Member] - USD ($) $ / shares in Units, $ in Millions</t>
  </si>
  <si>
    <t>Dec. 17, 2015</t>
  </si>
  <si>
    <t>Subsequent Event [Line Items]</t>
  </si>
  <si>
    <t>Fair value of shares awarded</t>
  </si>
  <si>
    <t>Number of shares awarded (in shares)</t>
  </si>
  <si>
    <t>Class A Common Shares [Member]</t>
  </si>
  <si>
    <t>Dividend Declared [Member] | Common Stock [Member]</t>
  </si>
  <si>
    <t>Cash dividends declared (in dollars per share)</t>
  </si>
  <si>
    <t>Dividends payable, date to be paid</t>
  </si>
  <si>
    <t>Jan. 20,
		2017</t>
  </si>
  <si>
    <t>Dividends payable, record date</t>
  </si>
  <si>
    <t>Jan. 6,
		2017</t>
  </si>
  <si>
    <t>Dividend Declared [Member] | Class A Common Shares [Member]</t>
  </si>
  <si>
    <t>SCHEDULE III - REAL ESTATE AND ACCUMULATED DEPRECIATION (Details) - USD ($) $ in Thousands</t>
  </si>
  <si>
    <t>Real Estate and Accumulated Depreciation [Line Items]</t>
  </si>
  <si>
    <t>Encumbrances</t>
  </si>
  <si>
    <t>Initial Cost to Company [Abstract]</t>
  </si>
  <si>
    <t>Land</t>
  </si>
  <si>
    <t>Building &amp; Improvements</t>
  </si>
  <si>
    <t>Cost Capitalized Subsequent to Acquisition [Abstract]</t>
  </si>
  <si>
    <t>Amount at which Carried at Close of Period [Abstract]</t>
  </si>
  <si>
    <t>TOTAL</t>
  </si>
  <si>
    <t>Accumulated Depreciation</t>
  </si>
  <si>
    <t>RECONCILIATION OF REAL ESTATE OWNED SUBJECT TO OPERATING LEASES [Roll Forward]</t>
  </si>
  <si>
    <t>Balance at beginning of the year</t>
  </si>
  <si>
    <t>Property improvements during the year</t>
  </si>
  <si>
    <t>Properties acquired during the year</t>
  </si>
  <si>
    <t>Properties sold during the year</t>
  </si>
  <si>
    <t>Property assets fully depreciated and written off</t>
  </si>
  <si>
    <t>Balance at end of year</t>
  </si>
  <si>
    <t>RECONCILIATION OF ACCUMULATED DEPRECIATION [Roll Forward]</t>
  </si>
  <si>
    <t>Balance at beginning of year</t>
  </si>
  <si>
    <t>Provision during the year charged to income</t>
  </si>
  <si>
    <t>Property sold during the year</t>
  </si>
  <si>
    <t>Aggregate cost for federal income tax purposes for real estate subject to operating leases</t>
  </si>
  <si>
    <t>Chester, NJ [Member]</t>
  </si>
  <si>
    <t>Date Constructed/Acquired</t>
  </si>
  <si>
    <t>Life on which depreciation for building and improvements in latest income statement is computed</t>
  </si>
  <si>
    <t>Midland Park, NJ [Member]</t>
  </si>
  <si>
    <t>Harrison, NY [Member} [Member]</t>
  </si>
  <si>
    <t>Fort Lee, NJ [Member} [Member]</t>
  </si>
  <si>
    <t>Wyckoff, NJ [Member} [Member]</t>
  </si>
  <si>
    <t>Kinnelon, NJ [Member]</t>
  </si>
  <si>
    <t>Pompton Lakes, NJ [Member]</t>
  </si>
  <si>
    <t>Stamford, Ct - Newfield [Member]</t>
  </si>
  <si>
    <t>Stamford, CT - High Ridge [Member]</t>
  </si>
  <si>
    <t>Retail Properties [Member]</t>
  </si>
  <si>
    <t>Retail Properties [Member] | Bethel, CT [Member]</t>
  </si>
  <si>
    <t>Retail Properties [Member] | Yonkers, NY 3 [Member]</t>
  </si>
  <si>
    <t>Retail Properties [Member] | Boonton, NJ [Member]</t>
  </si>
  <si>
    <t>Retail Properties [Member] | Bloomfield, NJ [Member]</t>
  </si>
  <si>
    <t>Retail Properties [Member] | Greenwich, CT 7 [Member]</t>
  </si>
  <si>
    <t>Retail Properties [Member] | Greenwich, CT 6 [Member]</t>
  </si>
  <si>
    <t>Retail Properties [Member] | Greenwich, CT 1 [Member]</t>
  </si>
  <si>
    <t>Retail Properties [Member] | Greenwich, CT 2 [Member]</t>
  </si>
  <si>
    <t>Retail Properties [Member] | Bronxville, NY [Member]</t>
  </si>
  <si>
    <t>Retail Properties [Member] | Yonkers, NY [Member]</t>
  </si>
  <si>
    <t>Retail Properties [Member] | Yonkers, NY 2 [Member]</t>
  </si>
  <si>
    <t>Retail Properties [Member] | New Milford, CT [Member]</t>
  </si>
  <si>
    <t>Retail Properties [Member] | New Milford, CT 2 [Member]</t>
  </si>
  <si>
    <t>Retail Properties [Member] | New Milford, CT 3 [Member]</t>
  </si>
  <si>
    <t>Retail Properties [Member] | Newark, NJ [Member]</t>
  </si>
  <si>
    <t>Retail Properties [Member] | Waldwick, NJ [Member]</t>
  </si>
  <si>
    <t>Retail Properties [Member] | Emerson, NJ [Member]</t>
  </si>
  <si>
    <t>Retail Properties [Member] | Monroe, CT [Member]</t>
  </si>
  <si>
    <t>Retail Properties [Member] | Pelham, NY [Member]</t>
  </si>
  <si>
    <t>Retail Properties [Member] | Stratford,CT [Member]</t>
  </si>
  <si>
    <t>Retail Properties [Member] | Yorktown Heights, NY [Member]</t>
  </si>
  <si>
    <t>Retail Properties [Member] | Rye, NY [Member]</t>
  </si>
  <si>
    <t>Retail Properties [Member] | Rye, NY 2 [Member]</t>
  </si>
  <si>
    <t>Retail Properties [Member] | Rye, NY 3 [Member]</t>
  </si>
  <si>
    <t>Retail Properties [Member] | Rye, NY 4 [Member]</t>
  </si>
  <si>
    <t>Retail Properties [Member] | Somers, NY [Member]</t>
  </si>
  <si>
    <t>Retail Properties [Member] | Westport, CT [Member]</t>
  </si>
  <si>
    <t>Retail Properties [Member] | White Plains, NY [Member]</t>
  </si>
  <si>
    <t>Retail Properties [Member] | Orange, CT [Member]</t>
  </si>
  <si>
    <t>Retail Properties [Member] | Stamford, CT [Member]</t>
  </si>
  <si>
    <t>Retail Properties [Member] | Danbury, CT [Member]</t>
  </si>
  <si>
    <t>Retail Properties [Member] | Briarcliff, NY 2 [Member]</t>
  </si>
  <si>
    <t>Retail Properties [Member] | Somers, NY 2 [Member]</t>
  </si>
  <si>
    <t>31 years 6 months</t>
  </si>
  <si>
    <t>Retail Properties [Member] | Briarcliff, NY 3 [Member]</t>
  </si>
  <si>
    <t>Retail Properties [Member] | Briarcliff, NY 4 [Member]</t>
  </si>
  <si>
    <t>Retail Properties [Member] | Ridgefield, CT [Member]</t>
  </si>
  <si>
    <t>Retail Properties [Member] | Darien, CT [Member]</t>
  </si>
  <si>
    <t>Retail Properties [Member] | Eastchester, NY [Member]</t>
  </si>
  <si>
    <t>31 years</t>
  </si>
  <si>
    <t>Retail Properties [Member] | Danbury, CT 2 [Member]</t>
  </si>
  <si>
    <t>Retail Properties [Member] | Carmel, NY [Member]</t>
  </si>
  <si>
    <t>Retail Properties [Member] | Somers, NY 3 [Member]</t>
  </si>
  <si>
    <t>Retail Properties [Member] | Wayne, NJ [Member]</t>
  </si>
  <si>
    <t>Retail Properties [Member] | Newington, NH [Member]</t>
  </si>
  <si>
    <t>Retail Properties [Member] | Katonah, NY [Member]</t>
  </si>
  <si>
    <t>Retail Properties [Member] | Eastchester, NY 2 [Member]</t>
  </si>
  <si>
    <t>Retail Properties [Member] | Fairfield Centre, CT [Member]</t>
  </si>
  <si>
    <t>Retail Properties [Member] | Orangeburg NY [Member]</t>
  </si>
  <si>
    <t>Retail Properties [Member] | New Providence Property [Member]</t>
  </si>
  <si>
    <t>Retail Properties [Member] | Various [Member]</t>
  </si>
  <si>
    <t>Office Buildings [Member]</t>
  </si>
  <si>
    <t>Office Buildings [Member] | Greenwich, CT 1 [Member]</t>
  </si>
  <si>
    <t>Office Buildings [Member] | Greenwich, CT 2 [Member]</t>
  </si>
  <si>
    <t>Office Buildings [Member] | Greenwich, CT 3 [Member]</t>
  </si>
  <si>
    <t>Office Buildings [Member] | Greenwich, CT 4 [Member]</t>
  </si>
  <si>
    <t>Office Buildings [Member] | Greenwich, CT 5 [Member]</t>
  </si>
  <si>
    <t>Office Buildings [Member] | Bernardsville, NJ [Member]</t>
  </si>
  <si>
    <t>Tenant Improvement Costs [Member] | Minimum [Member]</t>
  </si>
  <si>
    <t>Useful life</t>
  </si>
  <si>
    <t>Tenant Improvement Costs [Member] | Maximum [Member]</t>
  </si>
  <si>
    <t>RECONCILIATION OF REAL ESTATE - OWNED SUBJECT TO OPERATING LEASES Balance at beginning of year $ 631,167  $ 601,222  $ 565,72 Property improvements during the year  5,782   7,452   3,517 Properties acquired during the year  26,306   28,702   33,243 Properties sold during the year  (533)   ---   --- Property assets fully depreciated and written off  (2,347)   (6,209)   (1,210) Balance at end of year $ 660,,75  $ 631,167  $ 601,222</t>
  </si>
  <si>
    <t>Tenant improvement costs are depreciated over the life of the related leases, which range from 5 to 20 years.</t>
  </si>
  <si>
    <t>SCHEDULE IV - MORTGAGE LOANS ON REAL ESTATE (Details) - USD ($) $ in Thousands</t>
  </si>
  <si>
    <t>Mortgage Loans on Real Estate [Line Items]</t>
  </si>
  <si>
    <t>Remaining face amount of mortgages</t>
  </si>
  <si>
    <t>Carrying amount of mortgage</t>
  </si>
  <si>
    <t>[2],[3]</t>
  </si>
  <si>
    <t>Reconciliation of Mortgage Loans on Real Estate [Roll Forward]</t>
  </si>
  <si>
    <t>Balance at beginning of period</t>
  </si>
  <si>
    <t>Deductions during the current period [Abstract]</t>
  </si>
  <si>
    <t>Collections of principal and amortization of discounts</t>
  </si>
  <si>
    <t>Mortgage Loans on Real Estate, New Mortgage Loans</t>
  </si>
  <si>
    <t>Balance at end of period</t>
  </si>
  <si>
    <t>First Mortgage Loans on Business Properties [Member] | Retail Store [Member]</t>
  </si>
  <si>
    <t>Description</t>
  </si>
  <si>
    <t>Rockland County, NY</t>
  </si>
  <si>
    <t>Coupon interest rate</t>
  </si>
  <si>
    <t>3.779%</t>
  </si>
  <si>
    <t>Final maturity date</t>
  </si>
  <si>
    <t>Periodic payment terms</t>
  </si>
  <si>
    <t>Interest Only - Monthly</t>
  </si>
  <si>
    <t>The aggregate cost basis for Federal income tax purposes is equal to the face amount of the mortgages.</t>
  </si>
  <si>
    <t>[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80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6</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6" t="n">
        <v>41769387</v>
      </c>
    </row>
    <row r="19" spans="1:4">
      <c r="A19" s="4" t="s">
        <v>29</v>
      </c>
      <c r="C19" s="5" t="n">
        <v>9660073</v>
      </c>
    </row>
    <row r="20" spans="1:4">
      <c r="A20" s="4" t="s">
        <v>30</v>
      </c>
    </row>
    <row r="21" spans="1:4">
      <c r="A21" s="3" t="s">
        <v>5</v>
      </c>
    </row>
    <row r="22" spans="1:4">
      <c r="A22" s="4" t="s">
        <v>28</v>
      </c>
      <c r="D22" s="6" t="n">
        <v>596259676</v>
      </c>
    </row>
    <row r="23" spans="1:4">
      <c r="A23" s="4" t="s">
        <v>29</v>
      </c>
      <c r="C23" s="5" t="n">
        <v>29729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6838</v>
      </c>
      <c r="C3" s="6" t="n">
        <v>941690</v>
      </c>
    </row>
    <row r="4" spans="1:3">
      <c r="A4" s="4" t="s">
        <v>35</v>
      </c>
      <c r="B4" s="5" t="n">
        <v>-186098</v>
      </c>
      <c r="C4" s="5" t="n">
        <v>-165660</v>
      </c>
    </row>
    <row r="5" spans="1:3">
      <c r="A5" s="4" t="s">
        <v>36</v>
      </c>
      <c r="B5" s="5" t="n">
        <v>830740</v>
      </c>
      <c r="C5" s="5" t="n">
        <v>776030</v>
      </c>
    </row>
    <row r="6" spans="1:3">
      <c r="A6" s="4" t="s">
        <v>37</v>
      </c>
      <c r="B6" s="5" t="n">
        <v>38469</v>
      </c>
      <c r="C6" s="5" t="n">
        <v>39305</v>
      </c>
    </row>
    <row r="7" spans="1:3">
      <c r="A7" s="4" t="s">
        <v>38</v>
      </c>
      <c r="B7" s="5" t="n">
        <v>13500</v>
      </c>
      <c r="C7" s="5" t="n">
        <v>0</v>
      </c>
    </row>
    <row r="8" spans="1:3">
      <c r="A8" s="4" t="s">
        <v>39</v>
      </c>
      <c r="B8" s="5" t="n">
        <v>882709</v>
      </c>
      <c r="C8" s="5" t="n">
        <v>815335</v>
      </c>
    </row>
    <row r="9" spans="1:3">
      <c r="A9" s="4" t="s">
        <v>40</v>
      </c>
      <c r="B9" s="5" t="n">
        <v>7271</v>
      </c>
      <c r="C9" s="5" t="n">
        <v>6623</v>
      </c>
    </row>
    <row r="10" spans="1:3">
      <c r="A10" s="4" t="s">
        <v>41</v>
      </c>
      <c r="B10" s="5" t="n">
        <v>2024</v>
      </c>
      <c r="C10" s="5" t="n">
        <v>2191</v>
      </c>
    </row>
    <row r="11" spans="1:3">
      <c r="A11" s="4" t="s">
        <v>42</v>
      </c>
      <c r="B11" s="5" t="n">
        <v>18890</v>
      </c>
      <c r="C11" s="5" t="n">
        <v>22353</v>
      </c>
    </row>
    <row r="12" spans="1:3">
      <c r="A12" s="4" t="s">
        <v>43</v>
      </c>
      <c r="B12" s="5" t="n">
        <v>13338</v>
      </c>
      <c r="C12" s="5" t="n">
        <v>9334</v>
      </c>
    </row>
    <row r="13" spans="1:3">
      <c r="A13" s="4" t="s">
        <v>44</v>
      </c>
      <c r="B13" s="5" t="n">
        <v>7092</v>
      </c>
      <c r="C13" s="5" t="n">
        <v>5239</v>
      </c>
    </row>
    <row r="14" spans="1:3">
      <c r="A14" s="4" t="s">
        <v>45</v>
      </c>
      <c r="B14" s="5" t="n">
        <v>931324</v>
      </c>
      <c r="C14" s="5" t="n">
        <v>861075</v>
      </c>
    </row>
    <row r="15" spans="1:3">
      <c r="A15" s="3" t="s">
        <v>46</v>
      </c>
    </row>
    <row r="16" spans="1:3">
      <c r="A16" s="4" t="s">
        <v>47</v>
      </c>
      <c r="B16" s="5" t="n">
        <v>8000</v>
      </c>
      <c r="C16" s="5" t="n">
        <v>22750</v>
      </c>
    </row>
    <row r="17" spans="1:3">
      <c r="A17" s="4" t="s">
        <v>48</v>
      </c>
      <c r="B17" s="5" t="n">
        <v>273016</v>
      </c>
      <c r="C17" s="5" t="n">
        <v>260457</v>
      </c>
    </row>
    <row r="18" spans="1:3">
      <c r="A18" s="4" t="s">
        <v>49</v>
      </c>
      <c r="B18" s="5" t="n">
        <v>4977</v>
      </c>
      <c r="C18" s="5" t="n">
        <v>3438</v>
      </c>
    </row>
    <row r="19" spans="1:3">
      <c r="A19" s="4" t="s">
        <v>50</v>
      </c>
      <c r="B19" s="5" t="n">
        <v>130</v>
      </c>
      <c r="C19" s="5" t="n">
        <v>155</v>
      </c>
    </row>
    <row r="20" spans="1:3">
      <c r="A20" s="4" t="s">
        <v>51</v>
      </c>
      <c r="B20" s="5" t="n">
        <v>27915</v>
      </c>
      <c r="C20" s="5" t="n">
        <v>17542</v>
      </c>
    </row>
    <row r="21" spans="1:3">
      <c r="A21" s="4" t="s">
        <v>52</v>
      </c>
      <c r="B21" s="5" t="n">
        <v>314038</v>
      </c>
      <c r="C21" s="5" t="n">
        <v>304342</v>
      </c>
    </row>
    <row r="22" spans="1:3">
      <c r="A22" s="4" t="s">
        <v>53</v>
      </c>
      <c r="B22" s="5" t="n">
        <v>18253</v>
      </c>
      <c r="C22" s="5" t="n">
        <v>15955</v>
      </c>
    </row>
    <row r="23" spans="1:3">
      <c r="A23" s="4" t="s">
        <v>54</v>
      </c>
      <c r="B23" s="4" t="s">
        <v>55</v>
      </c>
      <c r="C23" s="4" t="s">
        <v>55</v>
      </c>
    </row>
    <row r="24" spans="1:3">
      <c r="A24" s="3" t="s">
        <v>56</v>
      </c>
    </row>
    <row r="25" spans="1:3">
      <c r="A25" s="4" t="s">
        <v>57</v>
      </c>
      <c r="B25" s="5" t="n">
        <v>0</v>
      </c>
      <c r="C25" s="5" t="n">
        <v>0</v>
      </c>
    </row>
    <row r="26" spans="1:3">
      <c r="A26" s="4" t="s">
        <v>58</v>
      </c>
      <c r="B26" s="5" t="n">
        <v>509660</v>
      </c>
      <c r="C26" s="5" t="n">
        <v>431411</v>
      </c>
    </row>
    <row r="27" spans="1:3">
      <c r="A27" s="4" t="s">
        <v>59</v>
      </c>
      <c r="B27" s="5" t="n">
        <v>-114091</v>
      </c>
      <c r="C27" s="5" t="n">
        <v>-94136</v>
      </c>
    </row>
    <row r="28" spans="1:3">
      <c r="A28" s="4" t="s">
        <v>60</v>
      </c>
      <c r="B28" s="5" t="n">
        <v>-1303</v>
      </c>
      <c r="C28" s="5" t="n">
        <v>-1230</v>
      </c>
    </row>
    <row r="29" spans="1:3">
      <c r="A29" s="4" t="s">
        <v>61</v>
      </c>
      <c r="B29" s="5" t="n">
        <v>599033</v>
      </c>
      <c r="C29" s="5" t="n">
        <v>540778</v>
      </c>
    </row>
    <row r="30" spans="1:3">
      <c r="A30" s="4" t="s">
        <v>62</v>
      </c>
      <c r="B30" s="5" t="n">
        <v>931324</v>
      </c>
      <c r="C30" s="5" t="n">
        <v>861075</v>
      </c>
    </row>
    <row r="31" spans="1:3">
      <c r="A31" s="4" t="s">
        <v>63</v>
      </c>
    </row>
    <row r="32" spans="1:3">
      <c r="A32" s="3" t="s">
        <v>56</v>
      </c>
    </row>
    <row r="33" spans="1:3">
      <c r="A33" s="4" t="s">
        <v>64</v>
      </c>
      <c r="B33" s="5" t="n">
        <v>129375</v>
      </c>
      <c r="C33" s="5" t="n">
        <v>129375</v>
      </c>
    </row>
    <row r="34" spans="1:3">
      <c r="A34" s="4" t="s">
        <v>65</v>
      </c>
    </row>
    <row r="35" spans="1:3">
      <c r="A35" s="3" t="s">
        <v>56</v>
      </c>
    </row>
    <row r="36" spans="1:3">
      <c r="A36" s="4" t="s">
        <v>64</v>
      </c>
      <c r="B36" s="5" t="n">
        <v>75000</v>
      </c>
      <c r="C36" s="5" t="n">
        <v>75000</v>
      </c>
    </row>
    <row r="37" spans="1:3">
      <c r="A37" s="4" t="s">
        <v>27</v>
      </c>
    </row>
    <row r="38" spans="1:3">
      <c r="A38" s="3" t="s">
        <v>56</v>
      </c>
    </row>
    <row r="39" spans="1:3">
      <c r="A39" s="4" t="s">
        <v>66</v>
      </c>
      <c r="B39" s="5" t="n">
        <v>96</v>
      </c>
      <c r="C39" s="5" t="n">
        <v>94</v>
      </c>
    </row>
    <row r="40" spans="1:3">
      <c r="A40" s="4" t="s">
        <v>30</v>
      </c>
    </row>
    <row r="41" spans="1:3">
      <c r="A41" s="3" t="s">
        <v>56</v>
      </c>
    </row>
    <row r="42" spans="1:3">
      <c r="A42" s="4" t="s">
        <v>66</v>
      </c>
      <c r="B42" s="6" t="n">
        <v>296</v>
      </c>
      <c r="C42" s="6" t="n">
        <v>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147</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3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4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v>
      </c>
      <c r="B1" s="2" t="s">
        <v>1</v>
      </c>
    </row>
    <row r="2" spans="1:3">
      <c r="B2" s="2" t="s">
        <v>2</v>
      </c>
      <c r="C2" s="2" t="s">
        <v>32</v>
      </c>
    </row>
    <row r="3" spans="1:3">
      <c r="A3" s="3" t="s">
        <v>56</v>
      </c>
    </row>
    <row r="4" spans="1:3">
      <c r="A4" s="4" t="s">
        <v>68</v>
      </c>
      <c r="B4" s="7" t="n">
        <v>0.01</v>
      </c>
      <c r="C4" s="7" t="n">
        <v>0.01</v>
      </c>
    </row>
    <row r="5" spans="1:3">
      <c r="A5" s="4" t="s">
        <v>69</v>
      </c>
      <c r="B5" s="5" t="n">
        <v>20000000</v>
      </c>
      <c r="C5" s="5" t="n">
        <v>20000000</v>
      </c>
    </row>
    <row r="6" spans="1:3">
      <c r="A6" s="4" t="s">
        <v>70</v>
      </c>
      <c r="B6" s="5" t="n">
        <v>0</v>
      </c>
      <c r="C6" s="5" t="n">
        <v>0</v>
      </c>
    </row>
    <row r="7" spans="1:3">
      <c r="A7" s="4" t="s">
        <v>71</v>
      </c>
      <c r="B7" s="5" t="n">
        <v>0</v>
      </c>
      <c r="C7" s="5" t="n">
        <v>0</v>
      </c>
    </row>
    <row r="8" spans="1:3">
      <c r="A8" s="4" t="s">
        <v>72</v>
      </c>
    </row>
    <row r="9" spans="1:3">
      <c r="A9" s="3" t="s">
        <v>56</v>
      </c>
    </row>
    <row r="10" spans="1:3">
      <c r="A10" s="4" t="s">
        <v>73</v>
      </c>
      <c r="B10" s="4" t="s">
        <v>74</v>
      </c>
      <c r="C10" s="4" t="s">
        <v>74</v>
      </c>
    </row>
    <row r="11" spans="1:3">
      <c r="A11" s="4" t="s">
        <v>75</v>
      </c>
      <c r="B11" s="6" t="n">
        <v>25</v>
      </c>
      <c r="C11" s="6" t="n">
        <v>25</v>
      </c>
    </row>
    <row r="12" spans="1:3">
      <c r="A12" s="4" t="s">
        <v>76</v>
      </c>
      <c r="B12" s="5" t="n">
        <v>5175000</v>
      </c>
      <c r="C12" s="5" t="n">
        <v>5175000</v>
      </c>
    </row>
    <row r="13" spans="1:3">
      <c r="A13" s="4" t="s">
        <v>77</v>
      </c>
      <c r="B13" s="5" t="n">
        <v>5175000</v>
      </c>
      <c r="C13" s="5" t="n">
        <v>5175000</v>
      </c>
    </row>
    <row r="14" spans="1:3">
      <c r="A14" s="4" t="s">
        <v>78</v>
      </c>
    </row>
    <row r="15" spans="1:3">
      <c r="A15" s="3" t="s">
        <v>56</v>
      </c>
    </row>
    <row r="16" spans="1:3">
      <c r="A16" s="4" t="s">
        <v>73</v>
      </c>
      <c r="B16" s="4" t="s">
        <v>79</v>
      </c>
      <c r="C16" s="4" t="s">
        <v>79</v>
      </c>
    </row>
    <row r="17" spans="1:3">
      <c r="A17" s="4" t="s">
        <v>75</v>
      </c>
      <c r="B17" s="6" t="n">
        <v>25</v>
      </c>
      <c r="C17" s="6" t="n">
        <v>25</v>
      </c>
    </row>
    <row r="18" spans="1:3">
      <c r="A18" s="4" t="s">
        <v>76</v>
      </c>
      <c r="B18" s="5" t="n">
        <v>3000000</v>
      </c>
      <c r="C18" s="5" t="n">
        <v>3000000</v>
      </c>
    </row>
    <row r="19" spans="1:3">
      <c r="A19" s="4" t="s">
        <v>77</v>
      </c>
      <c r="B19" s="5" t="n">
        <v>3000000</v>
      </c>
      <c r="C19" s="5" t="n">
        <v>3000000</v>
      </c>
    </row>
    <row r="20" spans="1:3">
      <c r="A20" s="4" t="s">
        <v>80</v>
      </c>
    </row>
    <row r="21" spans="1:3">
      <c r="A21" s="3" t="s">
        <v>56</v>
      </c>
    </row>
    <row r="22" spans="1:3">
      <c r="A22" s="4" t="s">
        <v>81</v>
      </c>
      <c r="B22" s="7" t="n">
        <v>0.01</v>
      </c>
      <c r="C22" s="7" t="n">
        <v>0.01</v>
      </c>
    </row>
    <row r="23" spans="1:3">
      <c r="A23" s="4" t="s">
        <v>82</v>
      </c>
      <c r="B23" s="5" t="n">
        <v>30000000</v>
      </c>
      <c r="C23" s="5" t="n">
        <v>30000000</v>
      </c>
    </row>
    <row r="24" spans="1:3">
      <c r="A24" s="4" t="s">
        <v>83</v>
      </c>
      <c r="B24" s="5" t="n">
        <v>9507973</v>
      </c>
      <c r="C24" s="5" t="n">
        <v>9350885</v>
      </c>
    </row>
    <row r="25" spans="1:3">
      <c r="A25" s="4" t="s">
        <v>84</v>
      </c>
      <c r="B25" s="5" t="n">
        <v>9507973</v>
      </c>
      <c r="C25" s="5" t="n">
        <v>9350885</v>
      </c>
    </row>
    <row r="26" spans="1:3">
      <c r="A26" s="4" t="s">
        <v>85</v>
      </c>
    </row>
    <row r="27" spans="1:3">
      <c r="A27" s="3" t="s">
        <v>56</v>
      </c>
    </row>
    <row r="28" spans="1:3">
      <c r="A28" s="4" t="s">
        <v>81</v>
      </c>
      <c r="B28" s="7" t="n">
        <v>0.01</v>
      </c>
      <c r="C28" s="7" t="n">
        <v>0.01</v>
      </c>
    </row>
    <row r="29" spans="1:3">
      <c r="A29" s="4" t="s">
        <v>82</v>
      </c>
      <c r="B29" s="5" t="n">
        <v>100000000</v>
      </c>
      <c r="C29" s="5" t="n">
        <v>100000000</v>
      </c>
    </row>
    <row r="30" spans="1:3">
      <c r="A30" s="4" t="s">
        <v>83</v>
      </c>
      <c r="B30" s="5" t="n">
        <v>29633520</v>
      </c>
      <c r="C30" s="5" t="n">
        <v>26370216</v>
      </c>
    </row>
    <row r="31" spans="1:3">
      <c r="A31" s="4" t="s">
        <v>84</v>
      </c>
      <c r="B31" s="5" t="n">
        <v>29633520</v>
      </c>
      <c r="C31" s="5" t="n">
        <v>263702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56</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65</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63"/>
    <col customWidth="1" max="15" min="15" width="27"/>
    <col customWidth="1" max="16" min="16" width="27"/>
  </cols>
  <sheetData>
    <row r="1" spans="1:16">
      <c r="A1" s="1" t="s">
        <v>351</v>
      </c>
      <c r="C1" s="2" t="s">
        <v>352</v>
      </c>
      <c r="F1" s="2" t="s">
        <v>353</v>
      </c>
      <c r="N1" s="2" t="s">
        <v>1</v>
      </c>
    </row>
    <row r="2" spans="1:16">
      <c r="C2" s="2" t="s">
        <v>354</v>
      </c>
      <c r="D2" s="2" t="s">
        <v>355</v>
      </c>
      <c r="E2" s="2" t="s">
        <v>356</v>
      </c>
      <c r="F2" s="2" t="s">
        <v>357</v>
      </c>
      <c r="G2" s="2" t="s">
        <v>358</v>
      </c>
      <c r="H2" s="2" t="s">
        <v>359</v>
      </c>
      <c r="I2" s="2" t="s">
        <v>360</v>
      </c>
      <c r="J2" s="2" t="s">
        <v>361</v>
      </c>
      <c r="K2" s="2" t="s">
        <v>362</v>
      </c>
      <c r="L2" s="2" t="s">
        <v>363</v>
      </c>
      <c r="M2" s="2" t="s">
        <v>364</v>
      </c>
      <c r="N2" s="2" t="s">
        <v>365</v>
      </c>
      <c r="O2" s="2" t="s">
        <v>366</v>
      </c>
      <c r="P2" s="2" t="s">
        <v>367</v>
      </c>
    </row>
    <row r="3" spans="1:16">
      <c r="A3" s="3" t="s">
        <v>368</v>
      </c>
    </row>
    <row r="4" spans="1:16">
      <c r="A4" s="4" t="s">
        <v>369</v>
      </c>
      <c r="F4" s="5" t="n">
        <v>75</v>
      </c>
      <c r="N4" s="5" t="n">
        <v>75</v>
      </c>
    </row>
    <row r="5" spans="1:16">
      <c r="A5" s="4" t="s">
        <v>370</v>
      </c>
      <c r="F5" s="5" t="n">
        <v>5</v>
      </c>
      <c r="N5" s="5" t="n">
        <v>5</v>
      </c>
    </row>
    <row r="6" spans="1:16">
      <c r="A6" s="3" t="s">
        <v>371</v>
      </c>
    </row>
    <row r="7" spans="1:16">
      <c r="A7" s="4" t="s">
        <v>372</v>
      </c>
      <c r="N7" s="4" t="s">
        <v>373</v>
      </c>
    </row>
    <row r="8" spans="1:16">
      <c r="A8" s="3" t="s">
        <v>374</v>
      </c>
    </row>
    <row r="9" spans="1:16">
      <c r="A9" s="4" t="s">
        <v>111</v>
      </c>
      <c r="N9" s="6" t="n">
        <v>0</v>
      </c>
      <c r="O9" s="6" t="n">
        <v>20377000</v>
      </c>
      <c r="P9" s="6" t="n">
        <v>36872000</v>
      </c>
    </row>
    <row r="10" spans="1:16">
      <c r="A10" s="4" t="s">
        <v>88</v>
      </c>
      <c r="F10" s="6" t="n">
        <v>31899000</v>
      </c>
      <c r="G10" s="6" t="n">
        <v>28276000</v>
      </c>
      <c r="H10" s="6" t="n">
        <v>29166000</v>
      </c>
      <c r="I10" s="6" t="n">
        <v>27451000</v>
      </c>
      <c r="J10" s="6" t="n">
        <v>27937000</v>
      </c>
      <c r="K10" s="6" t="n">
        <v>28819000</v>
      </c>
      <c r="L10" s="6" t="n">
        <v>30050000</v>
      </c>
      <c r="M10" s="6" t="n">
        <v>28506000</v>
      </c>
      <c r="N10" s="5" t="n">
        <v>116792000</v>
      </c>
      <c r="O10" s="5" t="n">
        <v>115312000</v>
      </c>
      <c r="P10" s="5" t="n">
        <v>102328000</v>
      </c>
    </row>
    <row r="11" spans="1:16">
      <c r="A11" s="4" t="s">
        <v>97</v>
      </c>
      <c r="N11" s="5" t="n">
        <v>-23025000</v>
      </c>
      <c r="O11" s="5" t="n">
        <v>-22435000</v>
      </c>
      <c r="P11" s="5" t="n">
        <v>-19249000</v>
      </c>
    </row>
    <row r="12" spans="1:16">
      <c r="A12" s="4" t="s">
        <v>113</v>
      </c>
      <c r="N12" s="5" t="n">
        <v>34605000</v>
      </c>
      <c r="O12" s="5" t="n">
        <v>50212000</v>
      </c>
      <c r="P12" s="5" t="n">
        <v>65758000</v>
      </c>
    </row>
    <row r="13" spans="1:16">
      <c r="A13" s="3" t="s">
        <v>375</v>
      </c>
    </row>
    <row r="14" spans="1:16">
      <c r="A14" s="4" t="s">
        <v>376</v>
      </c>
      <c r="F14" s="5" t="n">
        <v>3703000</v>
      </c>
      <c r="J14" s="5" t="n">
        <v>3108000</v>
      </c>
      <c r="N14" s="5" t="n">
        <v>3703000</v>
      </c>
      <c r="O14" s="5" t="n">
        <v>3108000</v>
      </c>
    </row>
    <row r="15" spans="1:16">
      <c r="A15" s="3" t="s">
        <v>377</v>
      </c>
    </row>
    <row r="16" spans="1:16">
      <c r="A16" s="4" t="s">
        <v>378</v>
      </c>
      <c r="F16" s="6" t="n">
        <v>16829000</v>
      </c>
      <c r="J16" s="5" t="n">
        <v>15570000</v>
      </c>
      <c r="N16" s="6" t="n">
        <v>16829000</v>
      </c>
      <c r="O16" s="5" t="n">
        <v>15570000</v>
      </c>
    </row>
    <row r="17" spans="1:16">
      <c r="A17" s="4" t="s">
        <v>379</v>
      </c>
      <c r="F17" s="4" t="s">
        <v>380</v>
      </c>
      <c r="N17" s="4" t="s">
        <v>380</v>
      </c>
    </row>
    <row r="18" spans="1:16">
      <c r="A18" s="4" t="s">
        <v>381</v>
      </c>
      <c r="F18" s="6" t="n">
        <v>4097000</v>
      </c>
      <c r="J18" s="5" t="n">
        <v>3668000</v>
      </c>
      <c r="N18" s="6" t="n">
        <v>4097000</v>
      </c>
      <c r="O18" s="5" t="n">
        <v>3668000</v>
      </c>
    </row>
    <row r="19" spans="1:16">
      <c r="A19" s="4" t="s">
        <v>382</v>
      </c>
      <c r="N19" s="5" t="n">
        <v>1161000</v>
      </c>
      <c r="O19" s="5" t="n">
        <v>1271000</v>
      </c>
      <c r="P19" s="5" t="n">
        <v>917000</v>
      </c>
    </row>
    <row r="20" spans="1:16">
      <c r="A20" s="3" t="s">
        <v>383</v>
      </c>
    </row>
    <row r="21" spans="1:16">
      <c r="A21" s="4" t="s">
        <v>384</v>
      </c>
      <c r="B21" s="4" t="s">
        <v>385</v>
      </c>
      <c r="F21" s="5" t="n">
        <v>13500000</v>
      </c>
      <c r="N21" s="5" t="n">
        <v>13500000</v>
      </c>
    </row>
    <row r="22" spans="1:16">
      <c r="A22" s="3" t="s">
        <v>386</v>
      </c>
    </row>
    <row r="23" spans="1:16">
      <c r="A23" s="4" t="s">
        <v>387</v>
      </c>
      <c r="F23" s="5" t="n">
        <v>1304000</v>
      </c>
      <c r="J23" s="5" t="n">
        <v>1230000</v>
      </c>
      <c r="N23" s="5" t="n">
        <v>1304000</v>
      </c>
      <c r="O23" s="5" t="n">
        <v>1230000</v>
      </c>
    </row>
    <row r="24" spans="1:16">
      <c r="A24" s="3" t="s">
        <v>388</v>
      </c>
    </row>
    <row r="25" spans="1:16">
      <c r="A25" s="4" t="s">
        <v>389</v>
      </c>
      <c r="F25" s="5" t="n">
        <v>6750000</v>
      </c>
      <c r="G25" s="6" t="n">
        <v>5040000</v>
      </c>
      <c r="H25" s="6" t="n">
        <v>4769000</v>
      </c>
      <c r="I25" s="6" t="n">
        <v>2877000</v>
      </c>
      <c r="J25" s="5" t="n">
        <v>23995000</v>
      </c>
      <c r="K25" s="6" t="n">
        <v>4870000</v>
      </c>
      <c r="L25" s="6" t="n">
        <v>3677000</v>
      </c>
      <c r="M25" s="6" t="n">
        <v>2117000</v>
      </c>
      <c r="N25" s="5" t="n">
        <v>19436000</v>
      </c>
      <c r="O25" s="5" t="n">
        <v>34659000</v>
      </c>
      <c r="P25" s="5" t="n">
        <v>49469000</v>
      </c>
    </row>
    <row r="26" spans="1:16">
      <c r="A26" s="4" t="s">
        <v>390</v>
      </c>
    </row>
    <row r="27" spans="1:16">
      <c r="A27" s="3" t="s">
        <v>374</v>
      </c>
    </row>
    <row r="28" spans="1:16">
      <c r="A28" s="4" t="s">
        <v>391</v>
      </c>
      <c r="E28" s="5" t="n">
        <v>2</v>
      </c>
    </row>
    <row r="29" spans="1:16">
      <c r="A29" s="4" t="s">
        <v>392</v>
      </c>
      <c r="E29" s="5" t="n">
        <v>1</v>
      </c>
    </row>
    <row r="30" spans="1:16">
      <c r="A30" s="4" t="s">
        <v>393</v>
      </c>
      <c r="E30" s="6" t="n">
        <v>18100000</v>
      </c>
    </row>
    <row r="31" spans="1:16">
      <c r="A31" s="4" t="s">
        <v>111</v>
      </c>
      <c r="E31" s="6" t="n">
        <v>12500000</v>
      </c>
    </row>
    <row r="32" spans="1:16">
      <c r="A32" s="4" t="s">
        <v>394</v>
      </c>
      <c r="N32" s="5" t="n">
        <v>0</v>
      </c>
      <c r="O32" s="5" t="n">
        <v>0</v>
      </c>
      <c r="P32" s="5" t="n">
        <v>0</v>
      </c>
    </row>
    <row r="33" spans="1:16">
      <c r="A33" s="4" t="s">
        <v>88</v>
      </c>
      <c r="N33" s="5" t="n">
        <v>0</v>
      </c>
      <c r="O33" s="5" t="n">
        <v>0</v>
      </c>
      <c r="P33" s="5" t="n">
        <v>141000</v>
      </c>
    </row>
    <row r="34" spans="1:16">
      <c r="A34" s="4" t="s">
        <v>394</v>
      </c>
      <c r="N34" s="5" t="n">
        <v>0</v>
      </c>
      <c r="O34" s="5" t="n">
        <v>0</v>
      </c>
      <c r="P34" s="5" t="n">
        <v>0</v>
      </c>
    </row>
    <row r="35" spans="1:16">
      <c r="A35" s="4" t="s">
        <v>97</v>
      </c>
      <c r="N35" s="5" t="n">
        <v>0</v>
      </c>
      <c r="O35" s="5" t="n">
        <v>0</v>
      </c>
      <c r="P35" s="5" t="n">
        <v>0</v>
      </c>
    </row>
    <row r="36" spans="1:16">
      <c r="A36" s="4" t="s">
        <v>110</v>
      </c>
      <c r="N36" s="5" t="n">
        <v>0</v>
      </c>
      <c r="O36" s="5" t="n">
        <v>0</v>
      </c>
      <c r="P36" s="5" t="n">
        <v>141000</v>
      </c>
    </row>
    <row r="37" spans="1:16">
      <c r="A37" s="4" t="s">
        <v>395</v>
      </c>
      <c r="N37" s="5" t="n">
        <v>0</v>
      </c>
      <c r="O37" s="5" t="n">
        <v>0</v>
      </c>
      <c r="P37" s="5" t="n">
        <v>-13131000</v>
      </c>
    </row>
    <row r="38" spans="1:16">
      <c r="A38" s="4" t="s">
        <v>396</v>
      </c>
      <c r="N38" s="5" t="n">
        <v>0</v>
      </c>
      <c r="O38" s="5" t="n">
        <v>0</v>
      </c>
      <c r="P38" s="5" t="n">
        <v>14314000</v>
      </c>
    </row>
    <row r="39" spans="1:16">
      <c r="A39" s="4" t="s">
        <v>397</v>
      </c>
      <c r="N39" s="5" t="n">
        <v>0</v>
      </c>
      <c r="O39" s="5" t="n">
        <v>0</v>
      </c>
      <c r="P39" s="5" t="n">
        <v>0</v>
      </c>
    </row>
    <row r="40" spans="1:16">
      <c r="A40" s="4" t="s">
        <v>30</v>
      </c>
    </row>
    <row r="41" spans="1:16">
      <c r="A41" s="3" t="s">
        <v>388</v>
      </c>
    </row>
    <row r="42" spans="1:16">
      <c r="A42" s="4" t="s">
        <v>389</v>
      </c>
      <c r="N42" s="5" t="n">
        <v>15294000</v>
      </c>
      <c r="O42" s="5" t="n">
        <v>27247000</v>
      </c>
      <c r="P42" s="5" t="n">
        <v>38068000</v>
      </c>
    </row>
    <row r="43" spans="1:16">
      <c r="A43" s="4" t="s">
        <v>398</v>
      </c>
      <c r="N43" s="5" t="n">
        <v>-236000</v>
      </c>
      <c r="O43" s="5" t="n">
        <v>-431000</v>
      </c>
      <c r="P43" s="5" t="n">
        <v>-723000</v>
      </c>
    </row>
    <row r="44" spans="1:16">
      <c r="A44" s="4" t="s">
        <v>399</v>
      </c>
      <c r="N44" s="6" t="n">
        <v>15058000</v>
      </c>
      <c r="O44" s="6" t="n">
        <v>26816000</v>
      </c>
      <c r="P44" s="6" t="n">
        <v>37345000</v>
      </c>
    </row>
    <row r="45" spans="1:16">
      <c r="A45" s="4" t="s">
        <v>400</v>
      </c>
      <c r="N45" s="5" t="n">
        <v>26921</v>
      </c>
      <c r="O45" s="5" t="n">
        <v>26141</v>
      </c>
      <c r="P45" s="5" t="n">
        <v>23208</v>
      </c>
    </row>
    <row r="46" spans="1:16">
      <c r="A46" s="4" t="s">
        <v>401</v>
      </c>
      <c r="N46" s="5" t="n">
        <v>191</v>
      </c>
      <c r="O46" s="5" t="n">
        <v>191</v>
      </c>
      <c r="P46" s="5" t="n">
        <v>219</v>
      </c>
    </row>
    <row r="47" spans="1:16">
      <c r="A47" s="4" t="s">
        <v>402</v>
      </c>
      <c r="N47" s="5" t="n">
        <v>27112</v>
      </c>
      <c r="O47" s="5" t="n">
        <v>26332</v>
      </c>
      <c r="P47" s="5" t="n">
        <v>23427</v>
      </c>
    </row>
    <row r="48" spans="1:16">
      <c r="A48" s="4" t="s">
        <v>403</v>
      </c>
    </row>
    <row r="49" spans="1:16">
      <c r="A49" s="3" t="s">
        <v>404</v>
      </c>
    </row>
    <row r="50" spans="1:16">
      <c r="A50" s="4" t="s">
        <v>405</v>
      </c>
      <c r="N50" s="5" t="n">
        <v>2013</v>
      </c>
    </row>
    <row r="51" spans="1:16">
      <c r="A51" s="4" t="s">
        <v>406</v>
      </c>
    </row>
    <row r="52" spans="1:16">
      <c r="A52" s="3" t="s">
        <v>404</v>
      </c>
    </row>
    <row r="53" spans="1:16">
      <c r="A53" s="4" t="s">
        <v>405</v>
      </c>
      <c r="N53" s="5" t="n">
        <v>2015</v>
      </c>
    </row>
    <row r="54" spans="1:16">
      <c r="A54" s="4" t="s">
        <v>407</v>
      </c>
    </row>
    <row r="55" spans="1:16">
      <c r="A55" s="3" t="s">
        <v>408</v>
      </c>
    </row>
    <row r="56" spans="1:16">
      <c r="A56" s="4" t="s">
        <v>409</v>
      </c>
      <c r="N56" s="4" t="s">
        <v>410</v>
      </c>
    </row>
    <row r="57" spans="1:16">
      <c r="A57" s="4" t="s">
        <v>411</v>
      </c>
    </row>
    <row r="58" spans="1:16">
      <c r="A58" s="3" t="s">
        <v>408</v>
      </c>
    </row>
    <row r="59" spans="1:16">
      <c r="A59" s="4" t="s">
        <v>409</v>
      </c>
      <c r="N59" s="4" t="s">
        <v>412</v>
      </c>
    </row>
    <row r="60" spans="1:16">
      <c r="A60" s="4" t="s">
        <v>413</v>
      </c>
    </row>
    <row r="61" spans="1:16">
      <c r="A61" s="3" t="s">
        <v>408</v>
      </c>
    </row>
    <row r="62" spans="1:16">
      <c r="A62" s="4" t="s">
        <v>409</v>
      </c>
      <c r="N62" s="4" t="s">
        <v>414</v>
      </c>
    </row>
    <row r="63" spans="1:16">
      <c r="A63" s="4" t="s">
        <v>415</v>
      </c>
    </row>
    <row r="64" spans="1:16">
      <c r="A64" s="3" t="s">
        <v>408</v>
      </c>
    </row>
    <row r="65" spans="1:16">
      <c r="A65" s="4" t="s">
        <v>409</v>
      </c>
      <c r="N65" s="4" t="s">
        <v>416</v>
      </c>
    </row>
    <row r="66" spans="1:16">
      <c r="A66" s="4" t="s">
        <v>417</v>
      </c>
    </row>
    <row r="67" spans="1:16">
      <c r="A67" s="3" t="s">
        <v>408</v>
      </c>
    </row>
    <row r="68" spans="1:16">
      <c r="A68" s="4" t="s">
        <v>409</v>
      </c>
      <c r="N68" s="4" t="s">
        <v>418</v>
      </c>
    </row>
    <row r="69" spans="1:16">
      <c r="A69" s="4" t="s">
        <v>419</v>
      </c>
    </row>
    <row r="70" spans="1:16">
      <c r="A70" s="3" t="s">
        <v>408</v>
      </c>
    </row>
    <row r="71" spans="1:16">
      <c r="A71" s="4" t="s">
        <v>409</v>
      </c>
      <c r="N71" s="4" t="s">
        <v>414</v>
      </c>
    </row>
    <row r="72" spans="1:16">
      <c r="A72" s="4" t="s">
        <v>420</v>
      </c>
    </row>
    <row r="73" spans="1:16">
      <c r="A73" s="3" t="s">
        <v>408</v>
      </c>
    </row>
    <row r="74" spans="1:16">
      <c r="A74" s="4" t="s">
        <v>409</v>
      </c>
      <c r="N74" s="4" t="s">
        <v>421</v>
      </c>
    </row>
    <row r="75" spans="1:16">
      <c r="A75" s="4" t="s">
        <v>422</v>
      </c>
    </row>
    <row r="76" spans="1:16">
      <c r="A76" s="3" t="s">
        <v>408</v>
      </c>
    </row>
    <row r="77" spans="1:16">
      <c r="A77" s="4" t="s">
        <v>409</v>
      </c>
      <c r="N77" s="4" t="s">
        <v>423</v>
      </c>
    </row>
    <row r="78" spans="1:16">
      <c r="A78" s="4" t="s">
        <v>424</v>
      </c>
    </row>
    <row r="79" spans="1:16">
      <c r="A79" s="3" t="s">
        <v>408</v>
      </c>
    </row>
    <row r="80" spans="1:16">
      <c r="A80" s="4" t="s">
        <v>409</v>
      </c>
      <c r="N80" s="4" t="s">
        <v>416</v>
      </c>
    </row>
    <row r="81" spans="1:16">
      <c r="A81" s="4" t="s">
        <v>27</v>
      </c>
    </row>
    <row r="82" spans="1:16">
      <c r="A82" s="3" t="s">
        <v>388</v>
      </c>
    </row>
    <row r="83" spans="1:16">
      <c r="A83" s="4" t="s">
        <v>389</v>
      </c>
      <c r="N83" s="6" t="n">
        <v>4142000</v>
      </c>
      <c r="O83" s="6" t="n">
        <v>7412000</v>
      </c>
      <c r="P83" s="6" t="n">
        <v>11401000</v>
      </c>
    </row>
    <row r="84" spans="1:16">
      <c r="A84" s="4" t="s">
        <v>398</v>
      </c>
      <c r="N84" s="5" t="n">
        <v>236000</v>
      </c>
      <c r="O84" s="5" t="n">
        <v>431000</v>
      </c>
      <c r="P84" s="5" t="n">
        <v>723000</v>
      </c>
    </row>
    <row r="85" spans="1:16">
      <c r="A85" s="4" t="s">
        <v>399</v>
      </c>
      <c r="N85" s="6" t="n">
        <v>4378000</v>
      </c>
      <c r="O85" s="6" t="n">
        <v>7843000</v>
      </c>
      <c r="P85" s="6" t="n">
        <v>12124000</v>
      </c>
    </row>
    <row r="86" spans="1:16">
      <c r="A86" s="4" t="s">
        <v>400</v>
      </c>
      <c r="N86" s="5" t="n">
        <v>8241</v>
      </c>
      <c r="O86" s="5" t="n">
        <v>8059</v>
      </c>
      <c r="P86" s="5" t="n">
        <v>7801</v>
      </c>
    </row>
    <row r="87" spans="1:16">
      <c r="A87" s="4" t="s">
        <v>401</v>
      </c>
      <c r="N87" s="5" t="n">
        <v>669</v>
      </c>
      <c r="O87" s="5" t="n">
        <v>669</v>
      </c>
      <c r="P87" s="5" t="n">
        <v>735</v>
      </c>
    </row>
    <row r="88" spans="1:16">
      <c r="A88" s="4" t="s">
        <v>402</v>
      </c>
      <c r="N88" s="5" t="n">
        <v>8910</v>
      </c>
      <c r="O88" s="5" t="n">
        <v>8728</v>
      </c>
      <c r="P88" s="5" t="n">
        <v>8536</v>
      </c>
    </row>
    <row r="89" spans="1:16">
      <c r="A89" s="4" t="s">
        <v>425</v>
      </c>
    </row>
    <row r="90" spans="1:16">
      <c r="A90" s="3" t="s">
        <v>383</v>
      </c>
    </row>
    <row r="91" spans="1:16">
      <c r="A91" s="4" t="s">
        <v>426</v>
      </c>
      <c r="F91" s="6" t="n">
        <v>34800000</v>
      </c>
      <c r="N91" s="6" t="n">
        <v>34800000</v>
      </c>
    </row>
    <row r="92" spans="1:16">
      <c r="A92" s="4" t="s">
        <v>427</v>
      </c>
      <c r="F92" s="4" t="s">
        <v>428</v>
      </c>
      <c r="N92" s="4" t="s">
        <v>428</v>
      </c>
    </row>
    <row r="93" spans="1:16">
      <c r="A93" s="4" t="s">
        <v>429</v>
      </c>
      <c r="F93" s="6" t="n">
        <v>1726000</v>
      </c>
      <c r="J93" s="6" t="n">
        <v>1230000</v>
      </c>
      <c r="N93" s="6" t="n">
        <v>1726000</v>
      </c>
      <c r="O93" s="6" t="n">
        <v>1230000</v>
      </c>
    </row>
    <row r="94" spans="1:16">
      <c r="A94" s="4" t="s">
        <v>430</v>
      </c>
    </row>
    <row r="95" spans="1:16">
      <c r="A95" s="3" t="s">
        <v>383</v>
      </c>
    </row>
    <row r="96" spans="1:16">
      <c r="A96" s="4" t="s">
        <v>427</v>
      </c>
      <c r="F96" s="4" t="s">
        <v>431</v>
      </c>
      <c r="N96" s="4" t="s">
        <v>431</v>
      </c>
    </row>
    <row r="97" spans="1:16">
      <c r="A97" s="4" t="s">
        <v>432</v>
      </c>
      <c r="F97" s="6" t="n">
        <v>422000</v>
      </c>
      <c r="N97" s="6" t="n">
        <v>422000</v>
      </c>
    </row>
    <row r="98" spans="1:16">
      <c r="A98" s="4" t="s">
        <v>433</v>
      </c>
      <c r="F98" s="5" t="n">
        <v>50000000</v>
      </c>
      <c r="N98" s="5" t="n">
        <v>50000000</v>
      </c>
    </row>
    <row r="99" spans="1:16">
      <c r="A99" s="4" t="s">
        <v>434</v>
      </c>
    </row>
    <row r="100" spans="1:16">
      <c r="A100" s="3" t="s">
        <v>383</v>
      </c>
    </row>
    <row r="101" spans="1:16">
      <c r="A101" s="4" t="s">
        <v>384</v>
      </c>
      <c r="F101" s="6" t="n">
        <v>50000000</v>
      </c>
      <c r="N101" s="6" t="n">
        <v>50000000</v>
      </c>
    </row>
    <row r="102" spans="1:16">
      <c r="A102" s="4" t="s">
        <v>435</v>
      </c>
    </row>
    <row r="103" spans="1:16">
      <c r="A103" s="3" t="s">
        <v>374</v>
      </c>
    </row>
    <row r="104" spans="1:16">
      <c r="A104" s="4" t="s">
        <v>88</v>
      </c>
      <c r="N104" s="5" t="n">
        <v>5638000</v>
      </c>
      <c r="O104" s="5" t="n">
        <v>6126000</v>
      </c>
      <c r="P104" s="6" t="n">
        <v>12411000</v>
      </c>
    </row>
    <row r="105" spans="1:16">
      <c r="A105" s="4" t="s">
        <v>394</v>
      </c>
      <c r="N105" s="5" t="n">
        <v>-1340000</v>
      </c>
      <c r="O105" s="5" t="n">
        <v>-3244000</v>
      </c>
      <c r="P105" s="5" t="n">
        <v>-5689000</v>
      </c>
    </row>
    <row r="106" spans="1:16">
      <c r="A106" s="4" t="s">
        <v>97</v>
      </c>
      <c r="N106" s="5" t="n">
        <v>-476000</v>
      </c>
      <c r="O106" s="5" t="n">
        <v>-1787000</v>
      </c>
      <c r="P106" s="5" t="n">
        <v>-2767000</v>
      </c>
    </row>
    <row r="107" spans="1:16">
      <c r="A107" s="4" t="s">
        <v>113</v>
      </c>
      <c r="N107" s="5" t="n">
        <v>3822000</v>
      </c>
      <c r="O107" s="5" t="n">
        <v>1095000</v>
      </c>
      <c r="P107" s="5" t="n">
        <v>3955000</v>
      </c>
    </row>
    <row r="108" spans="1:16">
      <c r="A108" s="4" t="s">
        <v>394</v>
      </c>
      <c r="N108" s="6" t="n">
        <v>1340000</v>
      </c>
      <c r="O108" s="6" t="n">
        <v>3244000</v>
      </c>
      <c r="P108" s="6" t="n">
        <v>5689000</v>
      </c>
    </row>
    <row r="109" spans="1:16">
      <c r="A109" s="4" t="s">
        <v>436</v>
      </c>
    </row>
    <row r="110" spans="1:16">
      <c r="A110" s="3" t="s">
        <v>374</v>
      </c>
    </row>
    <row r="111" spans="1:16">
      <c r="A111" s="4" t="s">
        <v>393</v>
      </c>
      <c r="D111" s="6" t="n">
        <v>31000000</v>
      </c>
    </row>
    <row r="112" spans="1:16">
      <c r="A112" s="4" t="s">
        <v>111</v>
      </c>
      <c r="D112" s="6" t="n">
        <v>24300000</v>
      </c>
    </row>
    <row r="113" spans="1:16">
      <c r="A113" s="4" t="s">
        <v>437</v>
      </c>
    </row>
    <row r="114" spans="1:16">
      <c r="A114" s="3" t="s">
        <v>374</v>
      </c>
    </row>
    <row r="115" spans="1:16">
      <c r="A115" s="4" t="s">
        <v>393</v>
      </c>
      <c r="C115" s="6" t="n">
        <v>44500000</v>
      </c>
    </row>
    <row r="116" spans="1:16">
      <c r="A116" s="4" t="s">
        <v>111</v>
      </c>
      <c r="C116" s="6" t="n">
        <v>20400000</v>
      </c>
    </row>
    <row r="117" spans="1:16"/>
    <row r="118" spans="1:16">
      <c r="A118" s="4" t="s">
        <v>438</v>
      </c>
      <c r="B118" s="4" t="s">
        <v>439</v>
      </c>
    </row>
    <row r="119" spans="1:16">
      <c r="A119" s="4" t="s">
        <v>440</v>
      </c>
      <c r="B119" s="4" t="s">
        <v>441</v>
      </c>
    </row>
  </sheetData>
  <mergeCells count="7">
    <mergeCell ref="A1:B2"/>
    <mergeCell ref="C1:E1"/>
    <mergeCell ref="F1:M1"/>
    <mergeCell ref="N1:P1"/>
    <mergeCell ref="A117:O117"/>
    <mergeCell ref="B118:O118"/>
    <mergeCell ref="B119:O1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442</v>
      </c>
      <c r="C1" s="2" t="s">
        <v>353</v>
      </c>
      <c r="K1" s="2" t="s">
        <v>1</v>
      </c>
    </row>
    <row r="2" spans="1:13">
      <c r="C2" s="2" t="s">
        <v>443</v>
      </c>
      <c r="D2" s="2" t="s">
        <v>358</v>
      </c>
      <c r="E2" s="2" t="s">
        <v>359</v>
      </c>
      <c r="F2" s="2" t="s">
        <v>360</v>
      </c>
      <c r="G2" s="2" t="s">
        <v>361</v>
      </c>
      <c r="H2" s="2" t="s">
        <v>362</v>
      </c>
      <c r="I2" s="2" t="s">
        <v>363</v>
      </c>
      <c r="J2" s="2" t="s">
        <v>364</v>
      </c>
      <c r="K2" s="2" t="s">
        <v>444</v>
      </c>
      <c r="L2" s="2" t="s">
        <v>361</v>
      </c>
      <c r="M2" s="2" t="s">
        <v>445</v>
      </c>
    </row>
    <row r="3" spans="1:13">
      <c r="A3" s="3" t="s">
        <v>446</v>
      </c>
    </row>
    <row r="4" spans="1:13">
      <c r="A4" s="4" t="s">
        <v>447</v>
      </c>
      <c r="K4" s="5" t="n">
        <v>1</v>
      </c>
    </row>
    <row r="5" spans="1:13">
      <c r="A5" s="3" t="s">
        <v>448</v>
      </c>
    </row>
    <row r="6" spans="1:13">
      <c r="A6" s="4" t="s">
        <v>370</v>
      </c>
      <c r="C6" s="5" t="n">
        <v>5000000</v>
      </c>
      <c r="K6" s="5" t="n">
        <v>5000000</v>
      </c>
    </row>
    <row r="7" spans="1:13">
      <c r="A7" s="3" t="s">
        <v>449</v>
      </c>
    </row>
    <row r="8" spans="1:13">
      <c r="A8" s="4" t="s">
        <v>88</v>
      </c>
      <c r="C8" s="6" t="n">
        <v>31899</v>
      </c>
      <c r="D8" s="6" t="n">
        <v>28276</v>
      </c>
      <c r="E8" s="6" t="n">
        <v>29166</v>
      </c>
      <c r="F8" s="6" t="n">
        <v>27451</v>
      </c>
      <c r="G8" s="6" t="n">
        <v>27937</v>
      </c>
      <c r="H8" s="6" t="n">
        <v>28819</v>
      </c>
      <c r="I8" s="6" t="n">
        <v>30050</v>
      </c>
      <c r="J8" s="6" t="n">
        <v>28506</v>
      </c>
      <c r="K8" s="6" t="n">
        <v>116792</v>
      </c>
      <c r="L8" s="6" t="n">
        <v>115312</v>
      </c>
      <c r="M8" s="6" t="n">
        <v>102328</v>
      </c>
    </row>
    <row r="9" spans="1:13">
      <c r="A9" s="4" t="s">
        <v>450</v>
      </c>
      <c r="K9" s="5" t="n">
        <v>37265</v>
      </c>
      <c r="L9" s="5" t="n">
        <v>39491</v>
      </c>
      <c r="M9" s="5" t="n">
        <v>35923</v>
      </c>
    </row>
    <row r="10" spans="1:13">
      <c r="A10" s="4" t="s">
        <v>105</v>
      </c>
      <c r="K10" s="5" t="n">
        <v>12983</v>
      </c>
      <c r="L10" s="5" t="n">
        <v>13475</v>
      </c>
      <c r="M10" s="5" t="n">
        <v>10235</v>
      </c>
    </row>
    <row r="11" spans="1:13">
      <c r="A11" s="4" t="s">
        <v>97</v>
      </c>
      <c r="K11" s="5" t="n">
        <v>23025</v>
      </c>
      <c r="L11" s="5" t="n">
        <v>22435</v>
      </c>
      <c r="M11" s="5" t="n">
        <v>19249</v>
      </c>
    </row>
    <row r="12" spans="1:13">
      <c r="A12" s="4" t="s">
        <v>451</v>
      </c>
      <c r="C12" s="6" t="n">
        <v>10550</v>
      </c>
      <c r="D12" s="6" t="n">
        <v>8827</v>
      </c>
      <c r="E12" s="6" t="n">
        <v>8556</v>
      </c>
      <c r="F12" s="6" t="n">
        <v>6672</v>
      </c>
      <c r="G12" s="6" t="n">
        <v>27785</v>
      </c>
      <c r="H12" s="6" t="n">
        <v>8785</v>
      </c>
      <c r="I12" s="6" t="n">
        <v>7478</v>
      </c>
      <c r="J12" s="6" t="n">
        <v>6164</v>
      </c>
      <c r="K12" s="6" t="n">
        <v>34605</v>
      </c>
      <c r="L12" s="6" t="n">
        <v>29835</v>
      </c>
      <c r="M12" s="6" t="n">
        <v>28746</v>
      </c>
    </row>
    <row r="13" spans="1:13">
      <c r="A13" s="4" t="s">
        <v>452</v>
      </c>
    </row>
    <row r="14" spans="1:13">
      <c r="A14" s="3" t="s">
        <v>448</v>
      </c>
    </row>
    <row r="15" spans="1:13">
      <c r="A15" s="4" t="s">
        <v>370</v>
      </c>
      <c r="C15" s="5" t="n">
        <v>374000</v>
      </c>
      <c r="K15" s="5" t="n">
        <v>374000</v>
      </c>
    </row>
    <row r="16" spans="1:13">
      <c r="A16" s="4" t="s">
        <v>453</v>
      </c>
      <c r="K16" s="4" t="s">
        <v>454</v>
      </c>
      <c r="L16" s="4" t="s">
        <v>455</v>
      </c>
      <c r="M16" s="4" t="s">
        <v>456</v>
      </c>
    </row>
    <row r="17" spans="1:13">
      <c r="A17" s="3" t="s">
        <v>449</v>
      </c>
    </row>
    <row r="18" spans="1:13">
      <c r="A18" s="4" t="s">
        <v>88</v>
      </c>
      <c r="K18" s="6" t="n">
        <v>13192</v>
      </c>
      <c r="L18" s="6" t="n">
        <v>13485</v>
      </c>
      <c r="M18" s="6" t="n">
        <v>13599</v>
      </c>
    </row>
    <row r="19" spans="1:13">
      <c r="A19" s="4" t="s">
        <v>450</v>
      </c>
      <c r="K19" s="5" t="n">
        <v>3649</v>
      </c>
      <c r="L19" s="5" t="n">
        <v>3768</v>
      </c>
      <c r="M19" s="5" t="n">
        <v>3859</v>
      </c>
    </row>
    <row r="20" spans="1:13">
      <c r="A20" s="4" t="s">
        <v>105</v>
      </c>
      <c r="K20" s="5" t="n">
        <v>2487</v>
      </c>
      <c r="L20" s="5" t="n">
        <v>2545</v>
      </c>
      <c r="M20" s="5" t="n">
        <v>2601</v>
      </c>
    </row>
    <row r="21" spans="1:13">
      <c r="A21" s="4" t="s">
        <v>97</v>
      </c>
      <c r="K21" s="5" t="n">
        <v>2468</v>
      </c>
      <c r="L21" s="5" t="n">
        <v>2358</v>
      </c>
      <c r="M21" s="5" t="n">
        <v>2374</v>
      </c>
    </row>
    <row r="22" spans="1:13">
      <c r="A22" s="4" t="s">
        <v>451</v>
      </c>
      <c r="K22" s="5" t="n">
        <v>4588</v>
      </c>
      <c r="L22" s="5" t="n">
        <v>4814</v>
      </c>
      <c r="M22" s="5" t="n">
        <v>4765</v>
      </c>
    </row>
    <row r="23" spans="1:13">
      <c r="A23" s="4" t="s">
        <v>457</v>
      </c>
    </row>
    <row r="24" spans="1:13">
      <c r="A24" s="3" t="s">
        <v>449</v>
      </c>
    </row>
    <row r="25" spans="1:13">
      <c r="A25" s="4" t="s">
        <v>88</v>
      </c>
      <c r="K25" s="5" t="n">
        <v>103600</v>
      </c>
      <c r="L25" s="5" t="n">
        <v>101827</v>
      </c>
      <c r="M25" s="5" t="n">
        <v>88729</v>
      </c>
    </row>
    <row r="26" spans="1:13">
      <c r="A26" s="4" t="s">
        <v>450</v>
      </c>
      <c r="K26" s="5" t="n">
        <v>33616</v>
      </c>
      <c r="L26" s="5" t="n">
        <v>35723</v>
      </c>
      <c r="M26" s="5" t="n">
        <v>32064</v>
      </c>
    </row>
    <row r="27" spans="1:13">
      <c r="A27" s="4" t="s">
        <v>105</v>
      </c>
      <c r="K27" s="5" t="n">
        <v>10496</v>
      </c>
      <c r="L27" s="5" t="n">
        <v>10930</v>
      </c>
      <c r="M27" s="5" t="n">
        <v>7634</v>
      </c>
    </row>
    <row r="28" spans="1:13">
      <c r="A28" s="4" t="s">
        <v>97</v>
      </c>
      <c r="K28" s="5" t="n">
        <v>20557</v>
      </c>
      <c r="L28" s="5" t="n">
        <v>20077</v>
      </c>
      <c r="M28" s="5" t="n">
        <v>16875</v>
      </c>
    </row>
    <row r="29" spans="1:13">
      <c r="A29" s="4" t="s">
        <v>451</v>
      </c>
      <c r="K29" s="6" t="n">
        <v>30017</v>
      </c>
      <c r="L29" s="6" t="n">
        <v>25021</v>
      </c>
      <c r="M29" s="6" t="n">
        <v>23981</v>
      </c>
    </row>
    <row r="30" spans="1:13">
      <c r="A30" s="4" t="s">
        <v>458</v>
      </c>
    </row>
    <row r="31" spans="1:13">
      <c r="A31" s="3" t="s">
        <v>448</v>
      </c>
    </row>
    <row r="32" spans="1:13">
      <c r="A32" s="4" t="s">
        <v>459</v>
      </c>
      <c r="K32" s="4" t="s">
        <v>460</v>
      </c>
      <c r="L32" s="4" t="s">
        <v>460</v>
      </c>
      <c r="M32" s="4" t="s">
        <v>460</v>
      </c>
    </row>
    <row r="33" spans="1:13">
      <c r="A33" s="4" t="s">
        <v>461</v>
      </c>
    </row>
    <row r="34" spans="1:13">
      <c r="A34" s="3" t="s">
        <v>448</v>
      </c>
    </row>
    <row r="35" spans="1:13">
      <c r="A35" s="4" t="s">
        <v>459</v>
      </c>
      <c r="K35" s="4" t="s">
        <v>462</v>
      </c>
      <c r="L35" s="4" t="s">
        <v>463</v>
      </c>
      <c r="M35" s="4" t="s">
        <v>464</v>
      </c>
    </row>
    <row r="36" spans="1:13">
      <c r="A36" s="4" t="s">
        <v>465</v>
      </c>
    </row>
    <row r="37" spans="1:13">
      <c r="A37" s="3" t="s">
        <v>448</v>
      </c>
    </row>
    <row r="38" spans="1:13">
      <c r="A38" s="4" t="s">
        <v>459</v>
      </c>
      <c r="K38" s="4" t="s">
        <v>466</v>
      </c>
      <c r="L38" s="4" t="s">
        <v>467</v>
      </c>
      <c r="M38" s="4" t="s">
        <v>468</v>
      </c>
    </row>
    <row r="39" spans="1:13">
      <c r="A39" s="4" t="s">
        <v>469</v>
      </c>
    </row>
    <row r="40" spans="1:13">
      <c r="A40" s="3" t="s">
        <v>448</v>
      </c>
    </row>
    <row r="41" spans="1:13">
      <c r="A41" s="4" t="s">
        <v>459</v>
      </c>
      <c r="K41" s="4" t="s">
        <v>460</v>
      </c>
      <c r="L41" s="4" t="s">
        <v>460</v>
      </c>
    </row>
    <row r="42" spans="1:13">
      <c r="A42" s="4" t="s">
        <v>470</v>
      </c>
    </row>
    <row r="43" spans="1:13">
      <c r="A43" s="3" t="s">
        <v>448</v>
      </c>
    </row>
    <row r="44" spans="1:13">
      <c r="A44" s="4" t="s">
        <v>459</v>
      </c>
      <c r="K44" s="4" t="s">
        <v>471</v>
      </c>
      <c r="L44" s="4" t="s">
        <v>472</v>
      </c>
    </row>
    <row r="45" spans="1:13">
      <c r="A45" s="4" t="s">
        <v>473</v>
      </c>
    </row>
    <row r="46" spans="1:13">
      <c r="A46" s="3" t="s">
        <v>448</v>
      </c>
    </row>
    <row r="47" spans="1:13">
      <c r="A47" s="4" t="s">
        <v>459</v>
      </c>
      <c r="K47" s="4" t="s">
        <v>474</v>
      </c>
      <c r="L47" s="4" t="s">
        <v>475</v>
      </c>
    </row>
    <row r="48" spans="1:13">
      <c r="A48" s="4" t="s">
        <v>476</v>
      </c>
    </row>
    <row r="49" spans="1:13">
      <c r="A49" s="3" t="s">
        <v>448</v>
      </c>
    </row>
    <row r="50" spans="1:13">
      <c r="A50" s="4" t="s">
        <v>459</v>
      </c>
      <c r="K50" s="4" t="s">
        <v>460</v>
      </c>
      <c r="L50" s="4" t="s">
        <v>460</v>
      </c>
      <c r="M50" s="4" t="s">
        <v>460</v>
      </c>
    </row>
    <row r="51" spans="1:13">
      <c r="A51" s="4" t="s">
        <v>477</v>
      </c>
    </row>
    <row r="52" spans="1:13">
      <c r="A52" s="3" t="s">
        <v>448</v>
      </c>
    </row>
    <row r="53" spans="1:13">
      <c r="A53" s="4" t="s">
        <v>459</v>
      </c>
      <c r="K53" s="4" t="s">
        <v>478</v>
      </c>
      <c r="L53" s="4" t="s">
        <v>478</v>
      </c>
      <c r="M53" s="4" t="s">
        <v>478</v>
      </c>
    </row>
    <row r="54" spans="1:13">
      <c r="A54" s="4" t="s">
        <v>479</v>
      </c>
    </row>
    <row r="55" spans="1:13">
      <c r="A55" s="3" t="s">
        <v>448</v>
      </c>
    </row>
    <row r="56" spans="1:13">
      <c r="A56" s="4" t="s">
        <v>459</v>
      </c>
      <c r="K56" s="4" t="s">
        <v>480</v>
      </c>
      <c r="L56" s="4" t="s">
        <v>480</v>
      </c>
      <c r="M56" s="4" t="s">
        <v>480</v>
      </c>
    </row>
    <row r="57" spans="1:13">
      <c r="A57" s="4" t="s">
        <v>481</v>
      </c>
    </row>
    <row r="58" spans="1:13">
      <c r="A58" s="3" t="s">
        <v>448</v>
      </c>
    </row>
    <row r="59" spans="1:13">
      <c r="A59" s="4" t="s">
        <v>459</v>
      </c>
      <c r="K59" s="4" t="s">
        <v>482</v>
      </c>
      <c r="L59" s="4" t="s">
        <v>482</v>
      </c>
      <c r="M59" s="4" t="s">
        <v>482</v>
      </c>
    </row>
    <row r="60" spans="1:13">
      <c r="A60" s="4" t="s">
        <v>483</v>
      </c>
    </row>
    <row r="61" spans="1:13">
      <c r="A61" s="3" t="s">
        <v>448</v>
      </c>
    </row>
    <row r="62" spans="1:13">
      <c r="A62" s="4" t="s">
        <v>459</v>
      </c>
      <c r="B62" s="4" t="s">
        <v>438</v>
      </c>
      <c r="K62" s="4" t="s">
        <v>484</v>
      </c>
      <c r="L62" s="4" t="s">
        <v>484</v>
      </c>
      <c r="M62" s="4" t="s">
        <v>484</v>
      </c>
    </row>
    <row r="63" spans="1:13"/>
    <row r="64" spans="1:13">
      <c r="A64" s="4" t="s">
        <v>438</v>
      </c>
      <c r="B64" s="4" t="s">
        <v>485</v>
      </c>
    </row>
  </sheetData>
  <mergeCells count="5">
    <mergeCell ref="A1:B2"/>
    <mergeCell ref="C1:J1"/>
    <mergeCell ref="K1:M1"/>
    <mergeCell ref="A63:L63"/>
    <mergeCell ref="B64:L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39"/>
    <col customWidth="1" max="3" min="3" width="21"/>
  </cols>
  <sheetData>
    <row r="1" spans="1:3">
      <c r="A1" s="1" t="s">
        <v>486</v>
      </c>
      <c r="B1" s="2" t="s">
        <v>487</v>
      </c>
      <c r="C1" s="2" t="s">
        <v>361</v>
      </c>
    </row>
    <row r="2" spans="1:3">
      <c r="A2" s="3" t="s">
        <v>488</v>
      </c>
    </row>
    <row r="3" spans="1:3">
      <c r="A3" s="4" t="s">
        <v>489</v>
      </c>
      <c r="B3" s="5" t="n">
        <v>75</v>
      </c>
    </row>
    <row r="4" spans="1:3">
      <c r="A4" s="4" t="s">
        <v>490</v>
      </c>
      <c r="B4" s="6" t="n">
        <v>882709</v>
      </c>
      <c r="C4" s="6" t="n">
        <v>815335</v>
      </c>
    </row>
    <row r="5" spans="1:3">
      <c r="A5" s="4" t="s">
        <v>491</v>
      </c>
      <c r="B5" s="5" t="n">
        <v>1</v>
      </c>
    </row>
    <row r="6" spans="1:3">
      <c r="A6" s="4" t="s">
        <v>492</v>
      </c>
    </row>
    <row r="7" spans="1:3">
      <c r="A7" s="3" t="s">
        <v>488</v>
      </c>
    </row>
    <row r="8" spans="1:3">
      <c r="A8" s="4" t="s">
        <v>490</v>
      </c>
      <c r="B8" s="6" t="n">
        <v>872292</v>
      </c>
      <c r="C8" s="5" t="n">
        <v>804954</v>
      </c>
    </row>
    <row r="9" spans="1:3">
      <c r="A9" s="4" t="s">
        <v>493</v>
      </c>
    </row>
    <row r="10" spans="1:3">
      <c r="A10" s="3" t="s">
        <v>488</v>
      </c>
    </row>
    <row r="11" spans="1:3">
      <c r="A11" s="4" t="s">
        <v>490</v>
      </c>
      <c r="B11" s="5" t="n">
        <v>10417</v>
      </c>
      <c r="C11" s="6" t="n">
        <v>10381</v>
      </c>
    </row>
    <row r="12" spans="1:3">
      <c r="A12" s="4" t="s">
        <v>494</v>
      </c>
    </row>
    <row r="13" spans="1:3">
      <c r="A13" s="3" t="s">
        <v>488</v>
      </c>
    </row>
    <row r="14" spans="1:3">
      <c r="A14" s="4" t="s">
        <v>490</v>
      </c>
      <c r="B14" s="5" t="n">
        <v>830740</v>
      </c>
    </row>
    <row r="15" spans="1:3">
      <c r="A15" s="4" t="s">
        <v>495</v>
      </c>
    </row>
    <row r="16" spans="1:3">
      <c r="A16" s="3" t="s">
        <v>488</v>
      </c>
    </row>
    <row r="17" spans="1:3">
      <c r="A17" s="4" t="s">
        <v>490</v>
      </c>
      <c r="B17" s="5" t="n">
        <v>820323</v>
      </c>
    </row>
    <row r="18" spans="1:3">
      <c r="A18" s="4" t="s">
        <v>496</v>
      </c>
    </row>
    <row r="19" spans="1:3">
      <c r="A19" s="3" t="s">
        <v>488</v>
      </c>
    </row>
    <row r="20" spans="1:3">
      <c r="A20" s="4" t="s">
        <v>490</v>
      </c>
      <c r="B20" s="5" t="n">
        <v>10417</v>
      </c>
    </row>
    <row r="21" spans="1:3">
      <c r="A21" s="4" t="s">
        <v>497</v>
      </c>
    </row>
    <row r="22" spans="1:3">
      <c r="A22" s="3" t="s">
        <v>488</v>
      </c>
    </row>
    <row r="23" spans="1:3">
      <c r="A23" s="4" t="s">
        <v>490</v>
      </c>
      <c r="B23" s="5" t="n">
        <v>38469</v>
      </c>
    </row>
    <row r="24" spans="1:3">
      <c r="A24" s="4" t="s">
        <v>498</v>
      </c>
    </row>
    <row r="25" spans="1:3">
      <c r="A25" s="3" t="s">
        <v>488</v>
      </c>
    </row>
    <row r="26" spans="1:3">
      <c r="A26" s="4" t="s">
        <v>490</v>
      </c>
      <c r="B26" s="5" t="n">
        <v>38469</v>
      </c>
    </row>
    <row r="27" spans="1:3">
      <c r="A27" s="4" t="s">
        <v>499</v>
      </c>
    </row>
    <row r="28" spans="1:3">
      <c r="A28" s="3" t="s">
        <v>488</v>
      </c>
    </row>
    <row r="29" spans="1:3">
      <c r="A29" s="4" t="s">
        <v>490</v>
      </c>
      <c r="B29" s="5" t="n">
        <v>0</v>
      </c>
    </row>
    <row r="30" spans="1:3">
      <c r="A30" s="4" t="s">
        <v>500</v>
      </c>
    </row>
    <row r="31" spans="1:3">
      <c r="A31" s="3" t="s">
        <v>488</v>
      </c>
    </row>
    <row r="32" spans="1:3">
      <c r="A32" s="4" t="s">
        <v>490</v>
      </c>
      <c r="B32" s="5" t="n">
        <v>13500</v>
      </c>
    </row>
    <row r="33" spans="1:3">
      <c r="A33" s="4" t="s">
        <v>501</v>
      </c>
    </row>
    <row r="34" spans="1:3">
      <c r="A34" s="3" t="s">
        <v>488</v>
      </c>
    </row>
    <row r="35" spans="1:3">
      <c r="A35" s="4" t="s">
        <v>490</v>
      </c>
      <c r="B35" s="5" t="n">
        <v>13500</v>
      </c>
    </row>
    <row r="36" spans="1:3">
      <c r="A36" s="4" t="s">
        <v>502</v>
      </c>
    </row>
    <row r="37" spans="1:3">
      <c r="A37" s="3" t="s">
        <v>488</v>
      </c>
    </row>
    <row r="38" spans="1:3">
      <c r="A38" s="4" t="s">
        <v>490</v>
      </c>
      <c r="B3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s>
  <sheetData>
    <row r="1" spans="1:4">
      <c r="A1" s="1" t="s">
        <v>503</v>
      </c>
      <c r="B1" s="2" t="s">
        <v>1</v>
      </c>
    </row>
    <row r="2" spans="1:4">
      <c r="B2" s="2" t="s">
        <v>443</v>
      </c>
      <c r="C2" s="2" t="s">
        <v>504</v>
      </c>
      <c r="D2" s="2" t="s">
        <v>445</v>
      </c>
    </row>
    <row r="3" spans="1:4">
      <c r="A3" s="3" t="s">
        <v>505</v>
      </c>
    </row>
    <row r="4" spans="1:4">
      <c r="A4" s="4" t="s">
        <v>506</v>
      </c>
      <c r="B4" s="6" t="n">
        <v>412000</v>
      </c>
      <c r="C4" s="6" t="n">
        <v>2068000</v>
      </c>
      <c r="D4" s="6" t="n">
        <v>666000</v>
      </c>
    </row>
    <row r="5" spans="1:4">
      <c r="A5" s="4" t="s">
        <v>507</v>
      </c>
      <c r="B5" s="5" t="n">
        <v>157000</v>
      </c>
      <c r="C5" s="5" t="n">
        <v>415000</v>
      </c>
      <c r="D5" s="6" t="n">
        <v>410000</v>
      </c>
    </row>
    <row r="6" spans="1:4">
      <c r="A6" s="4" t="s">
        <v>508</v>
      </c>
      <c r="B6" s="5" t="n">
        <v>21500000</v>
      </c>
    </row>
    <row r="7" spans="1:4">
      <c r="A7" s="4" t="s">
        <v>494</v>
      </c>
    </row>
    <row r="8" spans="1:4">
      <c r="A8" s="3" t="s">
        <v>408</v>
      </c>
    </row>
    <row r="9" spans="1:4">
      <c r="A9" s="4" t="s">
        <v>509</v>
      </c>
      <c r="B9" s="5" t="n">
        <v>1016838000</v>
      </c>
      <c r="C9" s="5" t="n">
        <v>941690000</v>
      </c>
    </row>
    <row r="10" spans="1:4">
      <c r="A10" s="4" t="s">
        <v>510</v>
      </c>
      <c r="B10" s="5" t="n">
        <v>-186098000</v>
      </c>
      <c r="C10" s="5" t="n">
        <v>-165660000</v>
      </c>
    </row>
    <row r="11" spans="1:4">
      <c r="A11" s="4" t="s">
        <v>511</v>
      </c>
      <c r="B11" s="5" t="n">
        <v>830740000</v>
      </c>
      <c r="C11" s="6" t="n">
        <v>776030000</v>
      </c>
    </row>
    <row r="12" spans="1:4">
      <c r="A12" s="3" t="s">
        <v>512</v>
      </c>
    </row>
    <row r="13" spans="1:4">
      <c r="A13" s="4" t="s">
        <v>513</v>
      </c>
      <c r="B13" s="5" t="n">
        <v>491500000</v>
      </c>
    </row>
    <row r="14" spans="1:4">
      <c r="A14" s="5" t="n">
        <v>2017</v>
      </c>
      <c r="B14" s="5" t="n">
        <v>82100000</v>
      </c>
    </row>
    <row r="15" spans="1:4">
      <c r="A15" s="5" t="n">
        <v>2018</v>
      </c>
      <c r="B15" s="5" t="n">
        <v>71600000</v>
      </c>
    </row>
    <row r="16" spans="1:4">
      <c r="A16" s="5" t="n">
        <v>2019</v>
      </c>
      <c r="B16" s="5" t="n">
        <v>63000000</v>
      </c>
    </row>
    <row r="17" spans="1:4">
      <c r="A17" s="5" t="n">
        <v>2020</v>
      </c>
      <c r="B17" s="5" t="n">
        <v>53800000</v>
      </c>
    </row>
    <row r="18" spans="1:4">
      <c r="A18" s="5" t="n">
        <v>2021</v>
      </c>
      <c r="B18" s="5" t="n">
        <v>44500000</v>
      </c>
    </row>
    <row r="19" spans="1:4">
      <c r="A19" s="4" t="s">
        <v>514</v>
      </c>
      <c r="B19" s="6" t="n">
        <v>176500000</v>
      </c>
    </row>
    <row r="20" spans="1:4">
      <c r="A20" s="4" t="s">
        <v>515</v>
      </c>
    </row>
    <row r="21" spans="1:4">
      <c r="A21" s="3" t="s">
        <v>512</v>
      </c>
    </row>
    <row r="22" spans="1:4">
      <c r="A22" s="4" t="s">
        <v>516</v>
      </c>
      <c r="B22" s="4" t="s">
        <v>517</v>
      </c>
      <c r="C22" s="4" t="s">
        <v>517</v>
      </c>
    </row>
    <row r="23" spans="1:4">
      <c r="A23" s="4" t="s">
        <v>518</v>
      </c>
    </row>
    <row r="24" spans="1:4">
      <c r="A24" s="3" t="s">
        <v>408</v>
      </c>
    </row>
    <row r="25" spans="1:4">
      <c r="A25" s="4" t="s">
        <v>509</v>
      </c>
      <c r="B25" s="6" t="n">
        <v>187676000</v>
      </c>
      <c r="C25" s="6" t="n">
        <v>175952000</v>
      </c>
    </row>
    <row r="26" spans="1:4">
      <c r="A26" s="4" t="s">
        <v>519</v>
      </c>
    </row>
    <row r="27" spans="1:4">
      <c r="A27" s="3" t="s">
        <v>408</v>
      </c>
    </row>
    <row r="28" spans="1:4">
      <c r="A28" s="4" t="s">
        <v>509</v>
      </c>
      <c r="B28" s="5" t="n">
        <v>829162000</v>
      </c>
      <c r="C28" s="5" t="n">
        <v>765738000</v>
      </c>
    </row>
    <row r="29" spans="1:4">
      <c r="A29" s="4" t="s">
        <v>520</v>
      </c>
    </row>
    <row r="30" spans="1:4">
      <c r="A30" s="3" t="s">
        <v>505</v>
      </c>
    </row>
    <row r="31" spans="1:4">
      <c r="A31" s="4" t="s">
        <v>521</v>
      </c>
      <c r="C31" s="5" t="n">
        <v>124600000</v>
      </c>
    </row>
    <row r="32" spans="1:4">
      <c r="A32" s="4" t="s">
        <v>506</v>
      </c>
      <c r="C32" s="6" t="n">
        <v>1867000</v>
      </c>
    </row>
    <row r="33" spans="1:4">
      <c r="A33" s="4" t="s">
        <v>522</v>
      </c>
      <c r="C33" s="5" t="n">
        <v>375000</v>
      </c>
    </row>
    <row r="34" spans="1:4">
      <c r="A34" s="4" t="s">
        <v>523</v>
      </c>
      <c r="C34" s="6" t="n">
        <v>-113000</v>
      </c>
    </row>
    <row r="35" spans="1:4">
      <c r="A35" s="4" t="s">
        <v>524</v>
      </c>
      <c r="C35" s="5" t="n">
        <v>4</v>
      </c>
    </row>
    <row r="36" spans="1:4">
      <c r="A36" s="4" t="s">
        <v>525</v>
      </c>
    </row>
    <row r="37" spans="1:4">
      <c r="A37" s="3" t="s">
        <v>505</v>
      </c>
    </row>
    <row r="38" spans="1:4">
      <c r="A38" s="4" t="s">
        <v>523</v>
      </c>
      <c r="C38" s="6" t="n">
        <v>166000</v>
      </c>
    </row>
    <row r="39" spans="1:4">
      <c r="A39" s="4" t="s">
        <v>526</v>
      </c>
    </row>
    <row r="40" spans="1:4">
      <c r="A40" s="3" t="s">
        <v>505</v>
      </c>
    </row>
    <row r="41" spans="1:4">
      <c r="A41" s="4" t="s">
        <v>521</v>
      </c>
      <c r="B41" s="5" t="n">
        <v>13300000</v>
      </c>
    </row>
    <row r="42" spans="1:4">
      <c r="A42" s="4" t="s">
        <v>506</v>
      </c>
      <c r="B42" s="6" t="n">
        <v>61000</v>
      </c>
    </row>
    <row r="43" spans="1:4">
      <c r="A43" s="4" t="s">
        <v>522</v>
      </c>
      <c r="B43" s="5" t="n">
        <v>27000</v>
      </c>
    </row>
    <row r="44" spans="1:4">
      <c r="A44" s="4" t="s">
        <v>527</v>
      </c>
    </row>
    <row r="45" spans="1:4">
      <c r="A45" s="3" t="s">
        <v>505</v>
      </c>
    </row>
    <row r="46" spans="1:4">
      <c r="A46" s="4" t="s">
        <v>521</v>
      </c>
      <c r="B46" s="6" t="n">
        <v>45300000</v>
      </c>
    </row>
    <row r="47" spans="1:4">
      <c r="A47" s="4" t="s">
        <v>506</v>
      </c>
      <c r="B47" s="6" t="n">
        <v>185000</v>
      </c>
    </row>
    <row r="48" spans="1:4">
      <c r="A48" s="4" t="s">
        <v>522</v>
      </c>
      <c r="B48" s="5" t="n">
        <v>72000</v>
      </c>
    </row>
    <row r="49" spans="1:4">
      <c r="A49" s="4" t="s">
        <v>528</v>
      </c>
      <c r="B49" s="6" t="n">
        <v>22700000</v>
      </c>
    </row>
    <row r="50" spans="1:4">
      <c r="A50" s="4" t="s">
        <v>529</v>
      </c>
    </row>
    <row r="51" spans="1:4">
      <c r="A51" s="3" t="s">
        <v>505</v>
      </c>
    </row>
    <row r="52" spans="1:4">
      <c r="A52" s="4" t="s">
        <v>521</v>
      </c>
      <c r="C52" s="5" t="n">
        <v>4000000</v>
      </c>
    </row>
    <row r="53" spans="1:4">
      <c r="A53" s="4" t="s">
        <v>506</v>
      </c>
      <c r="C53" s="6" t="n">
        <v>24000</v>
      </c>
    </row>
    <row r="54" spans="1:4">
      <c r="A54" s="4" t="s">
        <v>522</v>
      </c>
      <c r="C54" s="5" t="n">
        <v>7000</v>
      </c>
    </row>
    <row r="55" spans="1:4">
      <c r="A55" s="4" t="s">
        <v>523</v>
      </c>
      <c r="C55" s="6" t="n">
        <v>-69000</v>
      </c>
    </row>
    <row r="56" spans="1:4">
      <c r="A56" s="4" t="s">
        <v>530</v>
      </c>
    </row>
    <row r="57" spans="1:4">
      <c r="A57" s="3" t="s">
        <v>505</v>
      </c>
    </row>
    <row r="58" spans="1:4">
      <c r="A58" s="4" t="s">
        <v>523</v>
      </c>
      <c r="C58" s="5" t="n">
        <v>964000</v>
      </c>
    </row>
    <row r="59" spans="1:4">
      <c r="A59" s="4" t="s">
        <v>531</v>
      </c>
    </row>
    <row r="60" spans="1:4">
      <c r="A60" s="3" t="s">
        <v>505</v>
      </c>
    </row>
    <row r="61" spans="1:4">
      <c r="A61" s="4" t="s">
        <v>521</v>
      </c>
      <c r="C61" s="5" t="n">
        <v>10000000</v>
      </c>
    </row>
    <row r="62" spans="1:4">
      <c r="A62" s="4" t="s">
        <v>506</v>
      </c>
      <c r="C62" s="6" t="n">
        <v>68000</v>
      </c>
    </row>
    <row r="63" spans="1:4">
      <c r="A63" s="4" t="s">
        <v>522</v>
      </c>
      <c r="C63" s="5" t="n">
        <v>26000</v>
      </c>
    </row>
    <row r="64" spans="1:4">
      <c r="A64" s="4" t="s">
        <v>523</v>
      </c>
      <c r="C64" s="6" t="n">
        <v>-48000</v>
      </c>
    </row>
    <row r="65" spans="1:4">
      <c r="A65" s="4" t="s">
        <v>532</v>
      </c>
    </row>
    <row r="66" spans="1:4">
      <c r="A66" s="3" t="s">
        <v>505</v>
      </c>
    </row>
    <row r="67" spans="1:4">
      <c r="A67" s="4" t="s">
        <v>533</v>
      </c>
      <c r="B67" s="5" t="n">
        <v>17100000</v>
      </c>
    </row>
    <row r="68" spans="1:4">
      <c r="A68" s="4" t="s">
        <v>534</v>
      </c>
    </row>
    <row r="69" spans="1:4">
      <c r="A69" s="3" t="s">
        <v>505</v>
      </c>
    </row>
    <row r="70" spans="1:4">
      <c r="A70" s="4" t="s">
        <v>535</v>
      </c>
      <c r="B70" s="5" t="n">
        <v>4800000</v>
      </c>
    </row>
    <row r="71" spans="1:4">
      <c r="A71" s="4" t="s">
        <v>536</v>
      </c>
      <c r="B71" s="6" t="n">
        <v>11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87172</v>
      </c>
      <c r="C4" s="6" t="n">
        <v>83885</v>
      </c>
      <c r="D4" s="6" t="n">
        <v>75099</v>
      </c>
    </row>
    <row r="5" spans="1:4">
      <c r="A5" s="4" t="s">
        <v>90</v>
      </c>
      <c r="B5" s="5" t="n">
        <v>25788</v>
      </c>
      <c r="C5" s="5" t="n">
        <v>28703</v>
      </c>
      <c r="D5" s="5" t="n">
        <v>24947</v>
      </c>
    </row>
    <row r="6" spans="1:4">
      <c r="A6" s="4" t="s">
        <v>91</v>
      </c>
      <c r="B6" s="5" t="n">
        <v>619</v>
      </c>
      <c r="C6" s="5" t="n">
        <v>472</v>
      </c>
      <c r="D6" s="5" t="n">
        <v>183</v>
      </c>
    </row>
    <row r="7" spans="1:4">
      <c r="A7" s="4" t="s">
        <v>92</v>
      </c>
      <c r="B7" s="5" t="n">
        <v>3213</v>
      </c>
      <c r="C7" s="5" t="n">
        <v>2252</v>
      </c>
      <c r="D7" s="5" t="n">
        <v>2099</v>
      </c>
    </row>
    <row r="8" spans="1:4">
      <c r="A8" s="4" t="s">
        <v>93</v>
      </c>
      <c r="B8" s="5" t="n">
        <v>116792</v>
      </c>
      <c r="C8" s="5" t="n">
        <v>115312</v>
      </c>
      <c r="D8" s="5" t="n">
        <v>102328</v>
      </c>
    </row>
    <row r="9" spans="1:4">
      <c r="A9" s="3" t="s">
        <v>94</v>
      </c>
    </row>
    <row r="10" spans="1:4">
      <c r="A10" s="4" t="s">
        <v>95</v>
      </c>
      <c r="B10" s="5" t="n">
        <v>18717</v>
      </c>
      <c r="C10" s="5" t="n">
        <v>21267</v>
      </c>
      <c r="D10" s="5" t="n">
        <v>18926</v>
      </c>
    </row>
    <row r="11" spans="1:4">
      <c r="A11" s="4" t="s">
        <v>96</v>
      </c>
      <c r="B11" s="5" t="n">
        <v>18548</v>
      </c>
      <c r="C11" s="5" t="n">
        <v>18224</v>
      </c>
      <c r="D11" s="5" t="n">
        <v>16997</v>
      </c>
    </row>
    <row r="12" spans="1:4">
      <c r="A12" s="4" t="s">
        <v>97</v>
      </c>
      <c r="B12" s="5" t="n">
        <v>23025</v>
      </c>
      <c r="C12" s="5" t="n">
        <v>22435</v>
      </c>
      <c r="D12" s="5" t="n">
        <v>19249</v>
      </c>
    </row>
    <row r="13" spans="1:4">
      <c r="A13" s="4" t="s">
        <v>98</v>
      </c>
      <c r="B13" s="5" t="n">
        <v>9284</v>
      </c>
      <c r="C13" s="5" t="n">
        <v>8576</v>
      </c>
      <c r="D13" s="5" t="n">
        <v>8016</v>
      </c>
    </row>
    <row r="14" spans="1:4">
      <c r="A14" s="4" t="s">
        <v>99</v>
      </c>
      <c r="B14" s="5" t="n">
        <v>1161</v>
      </c>
      <c r="C14" s="5" t="n">
        <v>1271</v>
      </c>
      <c r="D14" s="5" t="n">
        <v>917</v>
      </c>
    </row>
    <row r="15" spans="1:4">
      <c r="A15" s="4" t="s">
        <v>100</v>
      </c>
      <c r="B15" s="5" t="n">
        <v>412</v>
      </c>
      <c r="C15" s="5" t="n">
        <v>2068</v>
      </c>
      <c r="D15" s="5" t="n">
        <v>666</v>
      </c>
    </row>
    <row r="16" spans="1:4">
      <c r="A16" s="4" t="s">
        <v>101</v>
      </c>
      <c r="B16" s="5" t="n">
        <v>318</v>
      </c>
      <c r="C16" s="5" t="n">
        <v>330</v>
      </c>
      <c r="D16" s="5" t="n">
        <v>314</v>
      </c>
    </row>
    <row r="17" spans="1:4">
      <c r="A17" s="4" t="s">
        <v>102</v>
      </c>
      <c r="B17" s="5" t="n">
        <v>71465</v>
      </c>
      <c r="C17" s="5" t="n">
        <v>74171</v>
      </c>
      <c r="D17" s="5" t="n">
        <v>65085</v>
      </c>
    </row>
    <row r="18" spans="1:4">
      <c r="A18" s="4" t="s">
        <v>103</v>
      </c>
      <c r="B18" s="5" t="n">
        <v>45327</v>
      </c>
      <c r="C18" s="5" t="n">
        <v>41141</v>
      </c>
      <c r="D18" s="5" t="n">
        <v>37243</v>
      </c>
    </row>
    <row r="19" spans="1:4">
      <c r="A19" s="3" t="s">
        <v>104</v>
      </c>
    </row>
    <row r="20" spans="1:4">
      <c r="A20" s="4" t="s">
        <v>105</v>
      </c>
      <c r="B20" s="5" t="n">
        <v>-12983</v>
      </c>
      <c r="C20" s="5" t="n">
        <v>-13475</v>
      </c>
      <c r="D20" s="5" t="n">
        <v>-10235</v>
      </c>
    </row>
    <row r="21" spans="1:4">
      <c r="A21" s="4" t="s">
        <v>106</v>
      </c>
      <c r="B21" s="5" t="n">
        <v>2019</v>
      </c>
      <c r="C21" s="5" t="n">
        <v>1941</v>
      </c>
      <c r="D21" s="5" t="n">
        <v>1604</v>
      </c>
    </row>
    <row r="22" spans="1:4">
      <c r="A22" s="4" t="s">
        <v>107</v>
      </c>
      <c r="B22" s="5" t="n">
        <v>242</v>
      </c>
      <c r="C22" s="5" t="n">
        <v>228</v>
      </c>
      <c r="D22" s="5" t="n">
        <v>134</v>
      </c>
    </row>
    <row r="23" spans="1:4">
      <c r="A23" s="4" t="s">
        <v>108</v>
      </c>
      <c r="B23" s="5" t="n">
        <v>34605</v>
      </c>
      <c r="C23" s="5" t="n">
        <v>29835</v>
      </c>
      <c r="D23" s="5" t="n">
        <v>28746</v>
      </c>
    </row>
    <row r="24" spans="1:4">
      <c r="A24" s="3" t="s">
        <v>109</v>
      </c>
    </row>
    <row r="25" spans="1:4">
      <c r="A25" s="4" t="s">
        <v>110</v>
      </c>
      <c r="B25" s="5" t="n">
        <v>0</v>
      </c>
      <c r="C25" s="5" t="n">
        <v>0</v>
      </c>
      <c r="D25" s="5" t="n">
        <v>141</v>
      </c>
    </row>
    <row r="26" spans="1:4">
      <c r="A26" s="4" t="s">
        <v>111</v>
      </c>
      <c r="B26" s="5" t="n">
        <v>0</v>
      </c>
      <c r="C26" s="5" t="n">
        <v>0</v>
      </c>
      <c r="D26" s="5" t="n">
        <v>12526</v>
      </c>
    </row>
    <row r="27" spans="1:4">
      <c r="A27" s="4" t="s">
        <v>110</v>
      </c>
      <c r="B27" s="5" t="n">
        <v>0</v>
      </c>
      <c r="C27" s="5" t="n">
        <v>0</v>
      </c>
      <c r="D27" s="5" t="n">
        <v>12667</v>
      </c>
    </row>
    <row r="28" spans="1:4">
      <c r="A28" s="4" t="s">
        <v>112</v>
      </c>
      <c r="B28" s="5" t="n">
        <v>34605</v>
      </c>
      <c r="C28" s="5" t="n">
        <v>29835</v>
      </c>
      <c r="D28" s="5" t="n">
        <v>41413</v>
      </c>
    </row>
    <row r="29" spans="1:4">
      <c r="A29" s="4" t="s">
        <v>111</v>
      </c>
      <c r="B29" s="5" t="n">
        <v>0</v>
      </c>
      <c r="C29" s="5" t="n">
        <v>20377</v>
      </c>
      <c r="D29" s="5" t="n">
        <v>24345</v>
      </c>
    </row>
    <row r="30" spans="1:4">
      <c r="A30" s="4" t="s">
        <v>113</v>
      </c>
      <c r="B30" s="5" t="n">
        <v>34605</v>
      </c>
      <c r="C30" s="5" t="n">
        <v>50212</v>
      </c>
      <c r="D30" s="5" t="n">
        <v>65758</v>
      </c>
    </row>
    <row r="31" spans="1:4">
      <c r="A31" s="3" t="s">
        <v>114</v>
      </c>
    </row>
    <row r="32" spans="1:4">
      <c r="A32" s="4" t="s">
        <v>115</v>
      </c>
      <c r="B32" s="5" t="n">
        <v>-889</v>
      </c>
      <c r="C32" s="5" t="n">
        <v>-948</v>
      </c>
      <c r="D32" s="5" t="n">
        <v>-607</v>
      </c>
    </row>
    <row r="33" spans="1:4">
      <c r="A33" s="4" t="s">
        <v>116</v>
      </c>
      <c r="B33" s="5" t="n">
        <v>33716</v>
      </c>
      <c r="C33" s="5" t="n">
        <v>49264</v>
      </c>
      <c r="D33" s="5" t="n">
        <v>65151</v>
      </c>
    </row>
    <row r="34" spans="1:4">
      <c r="A34" s="4" t="s">
        <v>117</v>
      </c>
      <c r="B34" s="5" t="n">
        <v>-14280</v>
      </c>
      <c r="C34" s="5" t="n">
        <v>-14605</v>
      </c>
      <c r="D34" s="5" t="n">
        <v>-13812</v>
      </c>
    </row>
    <row r="35" spans="1:4">
      <c r="A35" s="4" t="s">
        <v>118</v>
      </c>
      <c r="B35" s="5" t="n">
        <v>0</v>
      </c>
      <c r="C35" s="5" t="n">
        <v>0</v>
      </c>
      <c r="D35" s="5" t="n">
        <v>-1870</v>
      </c>
    </row>
    <row r="36" spans="1:4">
      <c r="A36" s="4" t="s">
        <v>119</v>
      </c>
      <c r="B36" s="6" t="n">
        <v>19436</v>
      </c>
      <c r="C36" s="6" t="n">
        <v>34659</v>
      </c>
      <c r="D36" s="6" t="n">
        <v>49469</v>
      </c>
    </row>
    <row r="37" spans="1:4">
      <c r="A37" s="4" t="s">
        <v>27</v>
      </c>
    </row>
    <row r="38" spans="1:4">
      <c r="A38" s="3" t="s">
        <v>120</v>
      </c>
    </row>
    <row r="39" spans="1:4">
      <c r="A39" s="4" t="s">
        <v>121</v>
      </c>
      <c r="B39" s="7" t="n">
        <v>0.5</v>
      </c>
      <c r="C39" s="7" t="n">
        <v>0.92</v>
      </c>
      <c r="D39" s="7" t="n">
        <v>1.09</v>
      </c>
    </row>
    <row r="40" spans="1:4">
      <c r="A40" s="4" t="s">
        <v>122</v>
      </c>
      <c r="B40" s="5" t="n">
        <v>0</v>
      </c>
      <c r="C40" s="5" t="n">
        <v>0</v>
      </c>
      <c r="D40" s="8" t="n">
        <v>0.37</v>
      </c>
    </row>
    <row r="41" spans="1:4">
      <c r="A41" s="4" t="s">
        <v>123</v>
      </c>
      <c r="B41" s="8" t="n">
        <v>0.5</v>
      </c>
      <c r="C41" s="8" t="n">
        <v>0.92</v>
      </c>
      <c r="D41" s="8" t="n">
        <v>1.46</v>
      </c>
    </row>
    <row r="42" spans="1:4">
      <c r="A42" s="3" t="s">
        <v>124</v>
      </c>
    </row>
    <row r="43" spans="1:4">
      <c r="A43" s="4" t="s">
        <v>125</v>
      </c>
      <c r="B43" s="8" t="n">
        <v>0.49</v>
      </c>
      <c r="C43" s="8" t="n">
        <v>0.9</v>
      </c>
      <c r="D43" s="8" t="n">
        <v>1.06</v>
      </c>
    </row>
    <row r="44" spans="1:4">
      <c r="A44" s="4" t="s">
        <v>122</v>
      </c>
      <c r="B44" s="5" t="n">
        <v>0</v>
      </c>
      <c r="C44" s="5" t="n">
        <v>0</v>
      </c>
      <c r="D44" s="8" t="n">
        <v>0.36</v>
      </c>
    </row>
    <row r="45" spans="1:4">
      <c r="A45" s="4" t="s">
        <v>123</v>
      </c>
      <c r="B45" s="7" t="n">
        <v>0.49</v>
      </c>
      <c r="C45" s="7" t="n">
        <v>0.9</v>
      </c>
      <c r="D45" s="7" t="n">
        <v>1.42</v>
      </c>
    </row>
    <row r="46" spans="1:4">
      <c r="A46" s="4" t="s">
        <v>30</v>
      </c>
    </row>
    <row r="47" spans="1:4">
      <c r="A47" s="3" t="s">
        <v>114</v>
      </c>
    </row>
    <row r="48" spans="1:4">
      <c r="A48" s="4" t="s">
        <v>119</v>
      </c>
      <c r="B48" s="6" t="n">
        <v>15294</v>
      </c>
      <c r="C48" s="6" t="n">
        <v>27247</v>
      </c>
      <c r="D48" s="6" t="n">
        <v>38068</v>
      </c>
    </row>
    <row r="49" spans="1:4">
      <c r="A49" s="3" t="s">
        <v>120</v>
      </c>
    </row>
    <row r="50" spans="1:4">
      <c r="A50" s="4" t="s">
        <v>121</v>
      </c>
      <c r="B50" s="7" t="n">
        <v>0.57</v>
      </c>
      <c r="C50" s="7" t="n">
        <v>1.04</v>
      </c>
      <c r="D50" s="7" t="n">
        <v>1.22</v>
      </c>
    </row>
    <row r="51" spans="1:4">
      <c r="A51" s="4" t="s">
        <v>122</v>
      </c>
      <c r="B51" s="5" t="n">
        <v>0</v>
      </c>
      <c r="C51" s="5" t="n">
        <v>0</v>
      </c>
      <c r="D51" s="8" t="n">
        <v>0.42</v>
      </c>
    </row>
    <row r="52" spans="1:4">
      <c r="A52" s="4" t="s">
        <v>123</v>
      </c>
      <c r="B52" s="8" t="n">
        <v>0.57</v>
      </c>
      <c r="C52" s="8" t="n">
        <v>1.04</v>
      </c>
      <c r="D52" s="8" t="n">
        <v>1.64</v>
      </c>
    </row>
    <row r="53" spans="1:4">
      <c r="A53" s="3" t="s">
        <v>124</v>
      </c>
    </row>
    <row r="54" spans="1:4">
      <c r="A54" s="4" t="s">
        <v>125</v>
      </c>
      <c r="B54" s="8" t="n">
        <v>0.5600000000000001</v>
      </c>
      <c r="C54" s="8" t="n">
        <v>1.02</v>
      </c>
      <c r="D54" s="8" t="n">
        <v>1.19</v>
      </c>
    </row>
    <row r="55" spans="1:4">
      <c r="A55" s="4" t="s">
        <v>122</v>
      </c>
      <c r="B55" s="5" t="n">
        <v>0</v>
      </c>
      <c r="C55" s="5" t="n">
        <v>0</v>
      </c>
      <c r="D55" s="8" t="n">
        <v>0.4</v>
      </c>
    </row>
    <row r="56" spans="1:4">
      <c r="A56" s="4" t="s">
        <v>123</v>
      </c>
      <c r="B56" s="7" t="n">
        <v>0.5600000000000001</v>
      </c>
      <c r="C56" s="7" t="n">
        <v>1.02</v>
      </c>
      <c r="D56" s="7" t="n">
        <v>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537</v>
      </c>
      <c r="B1" s="2" t="s">
        <v>352</v>
      </c>
      <c r="C1" s="2" t="s">
        <v>1</v>
      </c>
    </row>
    <row r="2" spans="1:5">
      <c r="B2" s="2" t="s">
        <v>2</v>
      </c>
      <c r="C2" s="2" t="s">
        <v>2</v>
      </c>
      <c r="D2" s="2" t="s">
        <v>32</v>
      </c>
      <c r="E2" s="2" t="s">
        <v>87</v>
      </c>
    </row>
    <row r="3" spans="1:5">
      <c r="A3" s="3" t="s">
        <v>538</v>
      </c>
    </row>
    <row r="4" spans="1:5">
      <c r="A4" s="4" t="s">
        <v>539</v>
      </c>
      <c r="C4" s="6" t="n">
        <v>13500</v>
      </c>
      <c r="D4" s="6" t="n">
        <v>0</v>
      </c>
      <c r="E4" s="6" t="n">
        <v>0</v>
      </c>
    </row>
    <row r="5" spans="1:5">
      <c r="A5" s="4" t="s">
        <v>540</v>
      </c>
    </row>
    <row r="6" spans="1:5">
      <c r="A6" s="3" t="s">
        <v>538</v>
      </c>
    </row>
    <row r="7" spans="1:5">
      <c r="A7" s="4" t="s">
        <v>539</v>
      </c>
      <c r="B7" s="6" t="n">
        <v>13500</v>
      </c>
    </row>
    <row r="8" spans="1:5">
      <c r="A8" s="4" t="s">
        <v>541</v>
      </c>
      <c r="B8" s="4" t="s">
        <v>542</v>
      </c>
    </row>
    <row r="9" spans="1:5">
      <c r="A9" s="3" t="s">
        <v>543</v>
      </c>
    </row>
    <row r="10" spans="1:5">
      <c r="A10" s="5" t="n">
        <v>2017</v>
      </c>
      <c r="B10" s="6" t="n">
        <v>13500</v>
      </c>
      <c r="C10" s="5" t="n">
        <v>13500</v>
      </c>
    </row>
    <row r="11" spans="1:5">
      <c r="A11" s="5" t="n">
        <v>2018</v>
      </c>
      <c r="B11" s="5" t="n">
        <v>0</v>
      </c>
      <c r="C11" s="5" t="n">
        <v>0</v>
      </c>
    </row>
    <row r="12" spans="1:5">
      <c r="A12" s="5" t="n">
        <v>2019</v>
      </c>
      <c r="B12" s="5" t="n">
        <v>0</v>
      </c>
      <c r="C12" s="5" t="n">
        <v>0</v>
      </c>
    </row>
    <row r="13" spans="1:5">
      <c r="A13" s="5" t="n">
        <v>2020</v>
      </c>
      <c r="B13" s="5" t="n">
        <v>0</v>
      </c>
      <c r="C13" s="5" t="n">
        <v>0</v>
      </c>
    </row>
    <row r="14" spans="1:5">
      <c r="A14" s="5" t="n">
        <v>2021</v>
      </c>
      <c r="B14" s="5" t="n">
        <v>0</v>
      </c>
      <c r="C14" s="5" t="n">
        <v>0</v>
      </c>
    </row>
    <row r="15" spans="1:5">
      <c r="A15" s="4" t="s">
        <v>514</v>
      </c>
      <c r="B15" s="6" t="n">
        <v>0</v>
      </c>
      <c r="C15" s="6" t="n">
        <v>0</v>
      </c>
    </row>
    <row r="16" spans="1:5">
      <c r="A16" s="4" t="s">
        <v>544</v>
      </c>
    </row>
    <row r="17" spans="1:5">
      <c r="A17" s="3" t="s">
        <v>538</v>
      </c>
    </row>
    <row r="18" spans="1:5">
      <c r="A18" s="4" t="s">
        <v>545</v>
      </c>
      <c r="B18" s="4" t="s">
        <v>546</v>
      </c>
    </row>
    <row r="19" spans="1:5">
      <c r="A19" s="4" t="s">
        <v>547</v>
      </c>
      <c r="B19" s="4" t="s">
        <v>548</v>
      </c>
      <c r="C19" s="4" t="s">
        <v>548</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71"/>
    <col customWidth="1" max="4" min="4" width="21"/>
    <col customWidth="1" max="5" min="5" width="21"/>
    <col customWidth="1" max="6" min="6" width="21"/>
  </cols>
  <sheetData>
    <row r="1" spans="1:6">
      <c r="A1" s="1" t="s">
        <v>549</v>
      </c>
      <c r="C1" s="2" t="s">
        <v>1</v>
      </c>
    </row>
    <row r="2" spans="1:6">
      <c r="C2" s="2" t="s">
        <v>550</v>
      </c>
      <c r="D2" s="2" t="s">
        <v>361</v>
      </c>
      <c r="E2" s="2" t="s">
        <v>445</v>
      </c>
      <c r="F2" s="2" t="s">
        <v>551</v>
      </c>
    </row>
    <row r="3" spans="1:6">
      <c r="A3" s="3" t="s">
        <v>552</v>
      </c>
    </row>
    <row r="4" spans="1:6">
      <c r="A4" s="4" t="s">
        <v>553</v>
      </c>
      <c r="C4" s="6" t="n">
        <v>482800000</v>
      </c>
    </row>
    <row r="5" spans="1:6">
      <c r="A5" s="4" t="s">
        <v>554</v>
      </c>
      <c r="C5" s="5" t="n">
        <v>482800000</v>
      </c>
    </row>
    <row r="6" spans="1:6">
      <c r="A6" s="3" t="s">
        <v>555</v>
      </c>
    </row>
    <row r="7" spans="1:6">
      <c r="A7" s="5" t="n">
        <v>2017</v>
      </c>
      <c r="C7" s="5" t="n">
        <v>49524000</v>
      </c>
    </row>
    <row r="8" spans="1:6">
      <c r="A8" s="5" t="n">
        <v>2018</v>
      </c>
      <c r="C8" s="5" t="n">
        <v>0</v>
      </c>
    </row>
    <row r="9" spans="1:6">
      <c r="A9" s="5" t="n">
        <v>2019</v>
      </c>
      <c r="C9" s="5" t="n">
        <v>26880000</v>
      </c>
    </row>
    <row r="10" spans="1:6">
      <c r="A10" s="5" t="n">
        <v>2020</v>
      </c>
      <c r="C10" s="5" t="n">
        <v>0</v>
      </c>
    </row>
    <row r="11" spans="1:6">
      <c r="A11" s="5" t="n">
        <v>2021</v>
      </c>
      <c r="C11" s="5" t="n">
        <v>0</v>
      </c>
    </row>
    <row r="12" spans="1:6">
      <c r="A12" s="4" t="s">
        <v>514</v>
      </c>
      <c r="C12" s="5" t="n">
        <v>163127000</v>
      </c>
    </row>
    <row r="13" spans="1:6">
      <c r="A13" s="4" t="s">
        <v>556</v>
      </c>
      <c r="C13" s="5" t="n">
        <v>239531000</v>
      </c>
    </row>
    <row r="14" spans="1:6">
      <c r="A14" s="3" t="s">
        <v>557</v>
      </c>
    </row>
    <row r="15" spans="1:6">
      <c r="A15" s="5" t="n">
        <v>2017</v>
      </c>
      <c r="C15" s="5" t="n">
        <v>6057000</v>
      </c>
    </row>
    <row r="16" spans="1:6">
      <c r="A16" s="5" t="n">
        <v>2018</v>
      </c>
      <c r="C16" s="5" t="n">
        <v>5221000</v>
      </c>
    </row>
    <row r="17" spans="1:6">
      <c r="A17" s="5" t="n">
        <v>2019</v>
      </c>
      <c r="C17" s="5" t="n">
        <v>4960000</v>
      </c>
    </row>
    <row r="18" spans="1:6">
      <c r="A18" s="5" t="n">
        <v>2020</v>
      </c>
      <c r="C18" s="5" t="n">
        <v>4506000</v>
      </c>
    </row>
    <row r="19" spans="1:6">
      <c r="A19" s="5" t="n">
        <v>2021</v>
      </c>
      <c r="C19" s="5" t="n">
        <v>4808000</v>
      </c>
    </row>
    <row r="20" spans="1:6">
      <c r="A20" s="4" t="s">
        <v>514</v>
      </c>
      <c r="C20" s="5" t="n">
        <v>7933000</v>
      </c>
    </row>
    <row r="21" spans="1:6">
      <c r="A21" s="4" t="s">
        <v>558</v>
      </c>
      <c r="C21" s="5" t="n">
        <v>33485000</v>
      </c>
    </row>
    <row r="22" spans="1:6">
      <c r="A22" s="3" t="s">
        <v>559</v>
      </c>
    </row>
    <row r="23" spans="1:6">
      <c r="A23" s="5" t="n">
        <v>2017</v>
      </c>
      <c r="C23" s="5" t="n">
        <v>55581000</v>
      </c>
    </row>
    <row r="24" spans="1:6">
      <c r="A24" s="5" t="n">
        <v>2018</v>
      </c>
      <c r="C24" s="5" t="n">
        <v>5221000</v>
      </c>
    </row>
    <row r="25" spans="1:6">
      <c r="A25" s="5" t="n">
        <v>2019</v>
      </c>
      <c r="C25" s="5" t="n">
        <v>31840000</v>
      </c>
    </row>
    <row r="26" spans="1:6">
      <c r="A26" s="5" t="n">
        <v>2020</v>
      </c>
      <c r="C26" s="5" t="n">
        <v>4506000</v>
      </c>
    </row>
    <row r="27" spans="1:6">
      <c r="A27" s="5" t="n">
        <v>2021</v>
      </c>
      <c r="C27" s="5" t="n">
        <v>4808000</v>
      </c>
    </row>
    <row r="28" spans="1:6">
      <c r="A28" s="4" t="s">
        <v>514</v>
      </c>
      <c r="C28" s="5" t="n">
        <v>171060000</v>
      </c>
    </row>
    <row r="29" spans="1:6">
      <c r="A29" s="4" t="s">
        <v>560</v>
      </c>
      <c r="C29" s="5" t="n">
        <v>273016000</v>
      </c>
      <c r="D29" s="6" t="n">
        <v>260457000</v>
      </c>
    </row>
    <row r="30" spans="1:6">
      <c r="A30" s="4" t="s">
        <v>561</v>
      </c>
      <c r="C30" s="5" t="n">
        <v>13100000</v>
      </c>
      <c r="D30" s="5" t="n">
        <v>13400000</v>
      </c>
      <c r="E30" s="6" t="n">
        <v>10300000</v>
      </c>
    </row>
    <row r="31" spans="1:6">
      <c r="A31" s="4" t="s">
        <v>384</v>
      </c>
      <c r="B31" s="4" t="s">
        <v>385</v>
      </c>
      <c r="C31" s="6" t="n">
        <v>13500000</v>
      </c>
    </row>
    <row r="32" spans="1:6">
      <c r="A32" s="4" t="s">
        <v>403</v>
      </c>
    </row>
    <row r="33" spans="1:6">
      <c r="A33" s="3" t="s">
        <v>552</v>
      </c>
    </row>
    <row r="34" spans="1:6">
      <c r="A34" s="4" t="s">
        <v>562</v>
      </c>
      <c r="C34" s="4" t="s">
        <v>563</v>
      </c>
    </row>
    <row r="35" spans="1:6">
      <c r="A35" s="4" t="s">
        <v>406</v>
      </c>
    </row>
    <row r="36" spans="1:6">
      <c r="A36" s="3" t="s">
        <v>552</v>
      </c>
    </row>
    <row r="37" spans="1:6">
      <c r="A37" s="4" t="s">
        <v>562</v>
      </c>
      <c r="C37" s="4" t="s">
        <v>564</v>
      </c>
    </row>
    <row r="38" spans="1:6">
      <c r="A38" s="4" t="s">
        <v>565</v>
      </c>
    </row>
    <row r="39" spans="1:6">
      <c r="A39" s="3" t="s">
        <v>559</v>
      </c>
    </row>
    <row r="40" spans="1:6">
      <c r="A40" s="4" t="s">
        <v>566</v>
      </c>
      <c r="C40" s="6" t="n">
        <v>80000000</v>
      </c>
    </row>
    <row r="41" spans="1:6">
      <c r="A41" s="4" t="s">
        <v>567</v>
      </c>
      <c r="C41" s="5" t="n">
        <v>4</v>
      </c>
    </row>
    <row r="42" spans="1:6">
      <c r="A42" s="4" t="s">
        <v>568</v>
      </c>
      <c r="C42" s="6" t="n">
        <v>125000000</v>
      </c>
    </row>
    <row r="43" spans="1:6">
      <c r="A43" s="4" t="s">
        <v>541</v>
      </c>
      <c r="C43" s="4" t="s">
        <v>569</v>
      </c>
    </row>
    <row r="44" spans="1:6">
      <c r="A44" s="4" t="s">
        <v>570</v>
      </c>
      <c r="C44" s="4" t="s">
        <v>571</v>
      </c>
    </row>
    <row r="45" spans="1:6">
      <c r="A45" s="4" t="s">
        <v>572</v>
      </c>
      <c r="C45" s="6" t="n">
        <v>52000000</v>
      </c>
      <c r="D45" s="5" t="n">
        <v>104800000</v>
      </c>
    </row>
    <row r="46" spans="1:6">
      <c r="A46" s="4" t="s">
        <v>573</v>
      </c>
      <c r="C46" s="5" t="n">
        <v>66800000</v>
      </c>
      <c r="D46" s="5" t="n">
        <v>97600000</v>
      </c>
    </row>
    <row r="47" spans="1:6">
      <c r="A47" s="4" t="s">
        <v>574</v>
      </c>
    </row>
    <row r="48" spans="1:6">
      <c r="A48" s="3" t="s">
        <v>559</v>
      </c>
    </row>
    <row r="49" spans="1:6">
      <c r="A49" s="4" t="s">
        <v>566</v>
      </c>
      <c r="C49" s="6" t="n">
        <v>100000000</v>
      </c>
    </row>
    <row r="50" spans="1:6">
      <c r="A50" s="4" t="s">
        <v>567</v>
      </c>
      <c r="C50" s="5" t="n">
        <v>3</v>
      </c>
    </row>
    <row r="51" spans="1:6">
      <c r="A51" s="4" t="s">
        <v>568</v>
      </c>
      <c r="C51" s="6" t="n">
        <v>150000000</v>
      </c>
    </row>
    <row r="52" spans="1:6">
      <c r="A52" s="4" t="s">
        <v>541</v>
      </c>
      <c r="C52" s="4" t="s">
        <v>575</v>
      </c>
    </row>
    <row r="53" spans="1:6">
      <c r="A53" s="4" t="s">
        <v>570</v>
      </c>
      <c r="C53" s="4" t="s">
        <v>571</v>
      </c>
    </row>
    <row r="54" spans="1:6">
      <c r="A54" s="4" t="s">
        <v>576</v>
      </c>
      <c r="C54" s="4" t="s">
        <v>577</v>
      </c>
    </row>
    <row r="55" spans="1:6">
      <c r="A55" s="4" t="s">
        <v>578</v>
      </c>
      <c r="C55" s="6" t="n">
        <v>92000000</v>
      </c>
    </row>
    <row r="56" spans="1:6">
      <c r="A56" s="4" t="s">
        <v>579</v>
      </c>
    </row>
    <row r="57" spans="1:6">
      <c r="A57" s="3" t="s">
        <v>559</v>
      </c>
    </row>
    <row r="58" spans="1:6">
      <c r="A58" s="4" t="s">
        <v>580</v>
      </c>
      <c r="C58" s="4" t="s">
        <v>581</v>
      </c>
    </row>
    <row r="59" spans="1:6">
      <c r="A59" s="4" t="s">
        <v>582</v>
      </c>
    </row>
    <row r="60" spans="1:6">
      <c r="A60" s="3" t="s">
        <v>559</v>
      </c>
    </row>
    <row r="61" spans="1:6">
      <c r="A61" s="4" t="s">
        <v>580</v>
      </c>
      <c r="C61" s="4" t="s">
        <v>583</v>
      </c>
    </row>
    <row r="62" spans="1:6">
      <c r="A62" s="4" t="s">
        <v>584</v>
      </c>
    </row>
    <row r="63" spans="1:6">
      <c r="A63" s="3" t="s">
        <v>559</v>
      </c>
    </row>
    <row r="64" spans="1:6">
      <c r="A64" s="4" t="s">
        <v>585</v>
      </c>
      <c r="C64" s="4" t="s">
        <v>586</v>
      </c>
    </row>
    <row r="65" spans="1:6">
      <c r="A65" s="4" t="s">
        <v>587</v>
      </c>
    </row>
    <row r="66" spans="1:6">
      <c r="A66" s="3" t="s">
        <v>559</v>
      </c>
    </row>
    <row r="67" spans="1:6">
      <c r="A67" s="4" t="s">
        <v>585</v>
      </c>
      <c r="C67" s="4" t="s">
        <v>588</v>
      </c>
    </row>
    <row r="68" spans="1:6">
      <c r="A68" s="4" t="s">
        <v>589</v>
      </c>
    </row>
    <row r="69" spans="1:6">
      <c r="A69" s="3" t="s">
        <v>559</v>
      </c>
    </row>
    <row r="70" spans="1:6">
      <c r="A70" s="4" t="s">
        <v>585</v>
      </c>
      <c r="C70" s="4" t="s">
        <v>590</v>
      </c>
    </row>
    <row r="71" spans="1:6">
      <c r="A71" s="4" t="s">
        <v>591</v>
      </c>
    </row>
    <row r="72" spans="1:6">
      <c r="A72" s="3" t="s">
        <v>559</v>
      </c>
    </row>
    <row r="73" spans="1:6">
      <c r="A73" s="4" t="s">
        <v>585</v>
      </c>
      <c r="C73" s="4" t="s">
        <v>592</v>
      </c>
    </row>
    <row r="74" spans="1:6">
      <c r="A74" s="4" t="s">
        <v>593</v>
      </c>
    </row>
    <row r="75" spans="1:6">
      <c r="A75" s="3" t="s">
        <v>559</v>
      </c>
    </row>
    <row r="76" spans="1:6">
      <c r="A76" s="4" t="s">
        <v>566</v>
      </c>
      <c r="C76" s="6" t="n">
        <v>10000000</v>
      </c>
    </row>
    <row r="77" spans="1:6">
      <c r="A77" s="4" t="s">
        <v>594</v>
      </c>
    </row>
    <row r="78" spans="1:6">
      <c r="A78" s="3" t="s">
        <v>559</v>
      </c>
    </row>
    <row r="79" spans="1:6">
      <c r="A79" s="4" t="s">
        <v>528</v>
      </c>
      <c r="C79" s="6" t="n">
        <v>62700000</v>
      </c>
    </row>
    <row r="80" spans="1:6">
      <c r="A80" s="4" t="s">
        <v>595</v>
      </c>
      <c r="C80" s="4" t="s">
        <v>596</v>
      </c>
    </row>
    <row r="81" spans="1:6">
      <c r="A81" s="4" t="s">
        <v>541</v>
      </c>
      <c r="C81" s="4" t="s">
        <v>597</v>
      </c>
    </row>
    <row r="82" spans="1:6">
      <c r="A82" s="4" t="s">
        <v>598</v>
      </c>
      <c r="C82" s="6" t="n">
        <v>294000</v>
      </c>
    </row>
    <row r="83" spans="1:6">
      <c r="A83" s="4" t="s">
        <v>599</v>
      </c>
    </row>
    <row r="84" spans="1:6">
      <c r="A84" s="3" t="s">
        <v>559</v>
      </c>
    </row>
    <row r="85" spans="1:6">
      <c r="A85" s="4" t="s">
        <v>528</v>
      </c>
      <c r="C85" s="5" t="n">
        <v>7500000</v>
      </c>
    </row>
    <row r="86" spans="1:6">
      <c r="A86" s="4" t="s">
        <v>600</v>
      </c>
    </row>
    <row r="87" spans="1:6">
      <c r="A87" s="3" t="s">
        <v>559</v>
      </c>
    </row>
    <row r="88" spans="1:6">
      <c r="A88" s="4" t="s">
        <v>541</v>
      </c>
      <c r="E88" s="4" t="s">
        <v>601</v>
      </c>
    </row>
    <row r="89" spans="1:6">
      <c r="A89" s="4" t="s">
        <v>602</v>
      </c>
      <c r="E89" s="6" t="n">
        <v>2800000</v>
      </c>
    </row>
    <row r="90" spans="1:6">
      <c r="A90" s="4" t="s">
        <v>603</v>
      </c>
    </row>
    <row r="91" spans="1:6">
      <c r="A91" s="3" t="s">
        <v>559</v>
      </c>
    </row>
    <row r="92" spans="1:6">
      <c r="A92" s="4" t="s">
        <v>604</v>
      </c>
      <c r="D92" s="5" t="n">
        <v>4500000</v>
      </c>
    </row>
    <row r="93" spans="1:6">
      <c r="A93" s="4" t="s">
        <v>605</v>
      </c>
    </row>
    <row r="94" spans="1:6">
      <c r="A94" s="3" t="s">
        <v>559</v>
      </c>
    </row>
    <row r="95" spans="1:6">
      <c r="A95" s="4" t="s">
        <v>528</v>
      </c>
      <c r="C95" s="5" t="n">
        <v>7200000</v>
      </c>
    </row>
    <row r="96" spans="1:6">
      <c r="A96" s="4" t="s">
        <v>606</v>
      </c>
    </row>
    <row r="97" spans="1:6">
      <c r="A97" s="3" t="s">
        <v>559</v>
      </c>
    </row>
    <row r="98" spans="1:6">
      <c r="A98" s="4" t="s">
        <v>528</v>
      </c>
      <c r="C98" s="6" t="n">
        <v>22700000</v>
      </c>
    </row>
    <row r="99" spans="1:6">
      <c r="A99" s="4" t="s">
        <v>595</v>
      </c>
      <c r="C99" s="4" t="s">
        <v>607</v>
      </c>
    </row>
    <row r="100" spans="1:6">
      <c r="A100" s="4" t="s">
        <v>608</v>
      </c>
    </row>
    <row r="101" spans="1:6">
      <c r="A101" s="3" t="s">
        <v>559</v>
      </c>
    </row>
    <row r="102" spans="1:6">
      <c r="A102" s="4" t="s">
        <v>609</v>
      </c>
      <c r="F102" s="6" t="n">
        <v>43400000</v>
      </c>
    </row>
    <row r="103" spans="1:6">
      <c r="A103" s="4" t="s">
        <v>528</v>
      </c>
      <c r="C103" s="6" t="n">
        <v>44000000</v>
      </c>
    </row>
    <row r="104" spans="1:6">
      <c r="A104" s="4" t="s">
        <v>541</v>
      </c>
      <c r="C104" s="4" t="s">
        <v>610</v>
      </c>
    </row>
    <row r="105" spans="1:6">
      <c r="A105" s="4" t="s">
        <v>611</v>
      </c>
    </row>
    <row r="106" spans="1:6">
      <c r="A106" s="3" t="s">
        <v>559</v>
      </c>
    </row>
    <row r="107" spans="1:6">
      <c r="A107" s="4" t="s">
        <v>528</v>
      </c>
      <c r="D107" s="6" t="n">
        <v>5000000</v>
      </c>
    </row>
    <row r="108" spans="1:6">
      <c r="A108" s="4" t="s">
        <v>595</v>
      </c>
      <c r="D108" s="4" t="s">
        <v>612</v>
      </c>
    </row>
    <row r="109" spans="1:6">
      <c r="A109" s="4" t="s">
        <v>541</v>
      </c>
      <c r="D109" s="4" t="s">
        <v>613</v>
      </c>
    </row>
    <row r="110" spans="1:6">
      <c r="A110" s="4" t="s">
        <v>614</v>
      </c>
    </row>
    <row r="111" spans="1:6">
      <c r="A111" s="3" t="s">
        <v>559</v>
      </c>
    </row>
    <row r="112" spans="1:6">
      <c r="A112" s="4" t="s">
        <v>585</v>
      </c>
      <c r="C112" s="4" t="s">
        <v>615</v>
      </c>
    </row>
    <row r="113" spans="1:6">
      <c r="A113" s="4" t="s">
        <v>528</v>
      </c>
      <c r="C113" s="6" t="n">
        <v>11000000</v>
      </c>
    </row>
    <row r="114" spans="1:6">
      <c r="A114" s="4" t="s">
        <v>616</v>
      </c>
      <c r="C114" s="5" t="n">
        <v>2</v>
      </c>
    </row>
    <row r="115" spans="1:6">
      <c r="A115" s="4" t="s">
        <v>617</v>
      </c>
      <c r="C115" s="4" t="s">
        <v>414</v>
      </c>
    </row>
    <row r="116" spans="1:6">
      <c r="A116" s="4" t="s">
        <v>618</v>
      </c>
      <c r="C116" s="4" t="s">
        <v>619</v>
      </c>
    </row>
    <row r="117" spans="1:6">
      <c r="A117" s="4" t="s">
        <v>595</v>
      </c>
      <c r="C117" s="4" t="s">
        <v>620</v>
      </c>
    </row>
    <row r="118" spans="1:6">
      <c r="A118" s="4" t="s">
        <v>621</v>
      </c>
    </row>
    <row r="119" spans="1:6">
      <c r="A119" s="3" t="s">
        <v>559</v>
      </c>
    </row>
    <row r="120" spans="1:6">
      <c r="A120" s="4" t="s">
        <v>585</v>
      </c>
      <c r="C120" s="4" t="s">
        <v>622</v>
      </c>
    </row>
    <row r="121" spans="1:6">
      <c r="A121" s="4" t="s">
        <v>528</v>
      </c>
      <c r="C121" s="6" t="n">
        <v>50000000</v>
      </c>
    </row>
    <row r="122" spans="1:6">
      <c r="A122" s="4" t="s">
        <v>617</v>
      </c>
      <c r="C122" s="4" t="s">
        <v>414</v>
      </c>
    </row>
    <row r="123" spans="1:6">
      <c r="A123" s="4" t="s">
        <v>618</v>
      </c>
      <c r="C123" s="4" t="s">
        <v>619</v>
      </c>
    </row>
    <row r="124" spans="1:6">
      <c r="A124" s="4" t="s">
        <v>595</v>
      </c>
      <c r="C124" s="4" t="s">
        <v>431</v>
      </c>
    </row>
    <row r="125" spans="1:6"/>
    <row r="126" spans="1:6">
      <c r="A126" s="4" t="s">
        <v>438</v>
      </c>
      <c r="B126" s="4" t="s">
        <v>439</v>
      </c>
    </row>
    <row r="127" spans="1:6">
      <c r="A127" s="4" t="s">
        <v>440</v>
      </c>
      <c r="B127" s="4" t="s">
        <v>441</v>
      </c>
    </row>
  </sheetData>
  <mergeCells count="5">
    <mergeCell ref="A1:B2"/>
    <mergeCell ref="C1:E1"/>
    <mergeCell ref="A125:E125"/>
    <mergeCell ref="B126:E126"/>
    <mergeCell ref="B127:E1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23</v>
      </c>
      <c r="B1" s="2" t="s">
        <v>1</v>
      </c>
    </row>
    <row r="2" spans="1:4">
      <c r="B2" s="2" t="s">
        <v>624</v>
      </c>
      <c r="C2" s="2" t="s">
        <v>361</v>
      </c>
      <c r="D2" s="2" t="s">
        <v>445</v>
      </c>
    </row>
    <row r="3" spans="1:4">
      <c r="A3" s="3" t="s">
        <v>505</v>
      </c>
    </row>
    <row r="4" spans="1:4">
      <c r="A4" s="4" t="s">
        <v>625</v>
      </c>
      <c r="B4" s="5" t="n">
        <v>3</v>
      </c>
    </row>
    <row r="5" spans="1:4">
      <c r="A5" s="3" t="s">
        <v>626</v>
      </c>
    </row>
    <row r="6" spans="1:4">
      <c r="A6" s="4" t="s">
        <v>627</v>
      </c>
      <c r="B6" s="6" t="n">
        <v>2300</v>
      </c>
      <c r="C6" s="6" t="n">
        <v>-2300</v>
      </c>
    </row>
    <row r="7" spans="1:4">
      <c r="A7" s="4" t="s">
        <v>628</v>
      </c>
      <c r="B7" s="5" t="n">
        <v>15955</v>
      </c>
      <c r="C7" s="5" t="n">
        <v>18864</v>
      </c>
    </row>
    <row r="8" spans="1:4">
      <c r="A8" s="4" t="s">
        <v>629</v>
      </c>
      <c r="B8" s="5" t="n">
        <v>0</v>
      </c>
      <c r="C8" s="5" t="n">
        <v>-615</v>
      </c>
    </row>
    <row r="9" spans="1:4">
      <c r="A9" s="4" t="s">
        <v>630</v>
      </c>
      <c r="B9" s="5" t="n">
        <v>2298</v>
      </c>
      <c r="C9" s="5" t="n">
        <v>-2294</v>
      </c>
      <c r="D9" s="6" t="n">
        <v>887</v>
      </c>
    </row>
    <row r="10" spans="1:4">
      <c r="A10" s="4" t="s">
        <v>631</v>
      </c>
      <c r="B10" s="6" t="n">
        <v>18253</v>
      </c>
      <c r="C10" s="6" t="n">
        <v>15955</v>
      </c>
      <c r="D10" s="6" t="n">
        <v>18864</v>
      </c>
    </row>
    <row r="11" spans="1:4">
      <c r="A11" s="4" t="s">
        <v>632</v>
      </c>
    </row>
    <row r="12" spans="1:4">
      <c r="A12" s="3" t="s">
        <v>505</v>
      </c>
    </row>
    <row r="13" spans="1:4">
      <c r="A13" s="4" t="s">
        <v>633</v>
      </c>
      <c r="B13" s="4" t="s">
        <v>634</v>
      </c>
    </row>
    <row r="14" spans="1:4">
      <c r="A14" s="4" t="s">
        <v>635</v>
      </c>
    </row>
    <row r="15" spans="1:4">
      <c r="A15" s="3" t="s">
        <v>505</v>
      </c>
    </row>
    <row r="16" spans="1:4">
      <c r="A16" s="4" t="s">
        <v>633</v>
      </c>
      <c r="B16" s="4" t="s">
        <v>636</v>
      </c>
      <c r="C16" s="4" t="s">
        <v>637</v>
      </c>
    </row>
    <row r="17" spans="1:4">
      <c r="A17" s="4" t="s">
        <v>638</v>
      </c>
      <c r="B17" s="6" t="n">
        <v>4200</v>
      </c>
    </row>
    <row r="18" spans="1:4">
      <c r="A18" s="4" t="s">
        <v>639</v>
      </c>
    </row>
    <row r="19" spans="1:4">
      <c r="A19" s="3" t="s">
        <v>505</v>
      </c>
    </row>
    <row r="20" spans="1:4">
      <c r="A20" s="4" t="s">
        <v>640</v>
      </c>
      <c r="B20" s="5" t="n">
        <v>1</v>
      </c>
    </row>
    <row r="21" spans="1:4">
      <c r="A21" s="4" t="s">
        <v>641</v>
      </c>
    </row>
    <row r="22" spans="1:4">
      <c r="A22" s="3" t="s">
        <v>505</v>
      </c>
    </row>
    <row r="23" spans="1:4">
      <c r="A23" s="4" t="s">
        <v>633</v>
      </c>
      <c r="B23" s="4" t="s">
        <v>642</v>
      </c>
    </row>
    <row r="24" spans="1:4">
      <c r="A24" s="4" t="s">
        <v>643</v>
      </c>
      <c r="B24" s="4" t="s">
        <v>6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45</v>
      </c>
      <c r="B1" s="2" t="s">
        <v>1</v>
      </c>
    </row>
    <row r="2" spans="1:3">
      <c r="B2" s="2" t="s">
        <v>646</v>
      </c>
      <c r="C2" s="2" t="s">
        <v>361</v>
      </c>
    </row>
    <row r="3" spans="1:3">
      <c r="A3" s="3" t="s">
        <v>647</v>
      </c>
    </row>
    <row r="4" spans="1:3">
      <c r="A4" s="4" t="s">
        <v>37</v>
      </c>
      <c r="B4" s="6" t="n">
        <v>38469</v>
      </c>
      <c r="C4" s="6" t="n">
        <v>39305</v>
      </c>
    </row>
    <row r="5" spans="1:3">
      <c r="A5" s="4" t="s">
        <v>648</v>
      </c>
      <c r="B5" s="5" t="n">
        <v>273016</v>
      </c>
      <c r="C5" s="5" t="n">
        <v>260457</v>
      </c>
    </row>
    <row r="6" spans="1:3">
      <c r="A6" s="4" t="s">
        <v>649</v>
      </c>
    </row>
    <row r="7" spans="1:3">
      <c r="A7" s="3" t="s">
        <v>647</v>
      </c>
    </row>
    <row r="8" spans="1:3">
      <c r="A8" s="4" t="s">
        <v>37</v>
      </c>
      <c r="B8" s="6" t="n">
        <v>18200</v>
      </c>
      <c r="C8" s="5" t="n">
        <v>18248</v>
      </c>
    </row>
    <row r="9" spans="1:3">
      <c r="A9" s="4" t="s">
        <v>650</v>
      </c>
      <c r="B9" s="5" t="n">
        <v>2</v>
      </c>
    </row>
    <row r="10" spans="1:3">
      <c r="A10" s="4" t="s">
        <v>651</v>
      </c>
    </row>
    <row r="11" spans="1:3">
      <c r="A11" s="3" t="s">
        <v>647</v>
      </c>
    </row>
    <row r="12" spans="1:3">
      <c r="A12" s="4" t="s">
        <v>37</v>
      </c>
      <c r="B12" s="6" t="n">
        <v>7160</v>
      </c>
      <c r="C12" s="5" t="n">
        <v>7186</v>
      </c>
    </row>
    <row r="13" spans="1:3">
      <c r="A13" s="4" t="s">
        <v>652</v>
      </c>
      <c r="B13" s="5" t="n">
        <v>198500</v>
      </c>
    </row>
    <row r="14" spans="1:3">
      <c r="A14" s="4" t="s">
        <v>595</v>
      </c>
      <c r="B14" s="4" t="s">
        <v>653</v>
      </c>
    </row>
    <row r="15" spans="1:3">
      <c r="A15" s="4" t="s">
        <v>654</v>
      </c>
      <c r="B15" s="4" t="s">
        <v>655</v>
      </c>
    </row>
    <row r="16" spans="1:3">
      <c r="A16" s="4" t="s">
        <v>656</v>
      </c>
      <c r="B16" s="5" t="n">
        <v>27000</v>
      </c>
    </row>
    <row r="17" spans="1:3">
      <c r="A17" s="4" t="s">
        <v>648</v>
      </c>
      <c r="B17" s="6" t="n">
        <v>13100</v>
      </c>
    </row>
    <row r="18" spans="1:3">
      <c r="A18" s="4" t="s">
        <v>657</v>
      </c>
      <c r="B18" s="4" t="s">
        <v>414</v>
      </c>
    </row>
    <row r="19" spans="1:3">
      <c r="A19" s="4" t="s">
        <v>658</v>
      </c>
      <c r="B19" s="5" t="n">
        <v>3500</v>
      </c>
    </row>
    <row r="20" spans="1:3">
      <c r="A20" s="4" t="s">
        <v>659</v>
      </c>
    </row>
    <row r="21" spans="1:3">
      <c r="A21" s="3" t="s">
        <v>647</v>
      </c>
    </row>
    <row r="22" spans="1:3">
      <c r="A22" s="4" t="s">
        <v>652</v>
      </c>
      <c r="B22" s="5" t="n">
        <v>168000</v>
      </c>
    </row>
    <row r="23" spans="1:3">
      <c r="A23" s="4" t="s">
        <v>660</v>
      </c>
    </row>
    <row r="24" spans="1:3">
      <c r="A24" s="3" t="s">
        <v>647</v>
      </c>
    </row>
    <row r="25" spans="1:3">
      <c r="A25" s="4" t="s">
        <v>37</v>
      </c>
      <c r="B25" s="6" t="n">
        <v>4856</v>
      </c>
      <c r="C25" s="5" t="n">
        <v>5144</v>
      </c>
    </row>
    <row r="26" spans="1:3">
      <c r="A26" s="4" t="s">
        <v>633</v>
      </c>
      <c r="B26" s="4" t="s">
        <v>661</v>
      </c>
    </row>
    <row r="27" spans="1:3">
      <c r="A27" s="4" t="s">
        <v>652</v>
      </c>
      <c r="B27" s="5" t="n">
        <v>247000</v>
      </c>
    </row>
    <row r="28" spans="1:3">
      <c r="A28" s="4" t="s">
        <v>654</v>
      </c>
      <c r="B28" s="4" t="s">
        <v>662</v>
      </c>
    </row>
    <row r="29" spans="1:3">
      <c r="A29" s="4" t="s">
        <v>663</v>
      </c>
      <c r="B29" s="6" t="n">
        <v>6200</v>
      </c>
    </row>
    <row r="30" spans="1:3">
      <c r="A30" s="4" t="s">
        <v>409</v>
      </c>
      <c r="B30" s="4" t="s">
        <v>664</v>
      </c>
    </row>
    <row r="31" spans="1:3">
      <c r="A31" s="4" t="s">
        <v>665</v>
      </c>
    </row>
    <row r="32" spans="1:3">
      <c r="A32" s="3" t="s">
        <v>647</v>
      </c>
    </row>
    <row r="33" spans="1:3">
      <c r="A33" s="4" t="s">
        <v>595</v>
      </c>
      <c r="B33" s="4" t="s">
        <v>666</v>
      </c>
    </row>
    <row r="34" spans="1:3">
      <c r="A34" s="4" t="s">
        <v>648</v>
      </c>
      <c r="B34" s="6" t="n">
        <v>29300</v>
      </c>
    </row>
    <row r="35" spans="1:3">
      <c r="A35" s="4" t="s">
        <v>667</v>
      </c>
      <c r="B35" s="4" t="s">
        <v>668</v>
      </c>
    </row>
    <row r="36" spans="1:3">
      <c r="A36" s="4" t="s">
        <v>669</v>
      </c>
    </row>
    <row r="37" spans="1:3">
      <c r="A37" s="3" t="s">
        <v>647</v>
      </c>
    </row>
    <row r="38" spans="1:3">
      <c r="A38" s="4" t="s">
        <v>37</v>
      </c>
      <c r="B38" s="6" t="n">
        <v>5970</v>
      </c>
      <c r="C38" s="5" t="n">
        <v>6686</v>
      </c>
    </row>
    <row r="39" spans="1:3">
      <c r="A39" s="4" t="s">
        <v>652</v>
      </c>
      <c r="B39" s="5" t="n">
        <v>189000</v>
      </c>
    </row>
    <row r="40" spans="1:3">
      <c r="A40" s="4" t="s">
        <v>654</v>
      </c>
      <c r="B40" s="4" t="s">
        <v>670</v>
      </c>
    </row>
    <row r="41" spans="1:3">
      <c r="A41" s="4" t="s">
        <v>671</v>
      </c>
    </row>
    <row r="42" spans="1:3">
      <c r="A42" s="3" t="s">
        <v>647</v>
      </c>
    </row>
    <row r="43" spans="1:3">
      <c r="A43" s="4" t="s">
        <v>595</v>
      </c>
      <c r="B43" s="4" t="s">
        <v>672</v>
      </c>
    </row>
    <row r="44" spans="1:3">
      <c r="A44" s="4" t="s">
        <v>673</v>
      </c>
      <c r="B44" s="6" t="n">
        <v>19500</v>
      </c>
    </row>
    <row r="45" spans="1:3">
      <c r="A45" s="4" t="s">
        <v>667</v>
      </c>
      <c r="B45" s="4" t="s">
        <v>674</v>
      </c>
    </row>
    <row r="46" spans="1:3">
      <c r="A46" s="4" t="s">
        <v>675</v>
      </c>
    </row>
    <row r="47" spans="1:3">
      <c r="A47" s="3" t="s">
        <v>647</v>
      </c>
    </row>
    <row r="48" spans="1:3">
      <c r="A48" s="4" t="s">
        <v>37</v>
      </c>
      <c r="B48" s="6" t="n">
        <v>1560</v>
      </c>
      <c r="C48" s="5" t="n">
        <v>1318</v>
      </c>
    </row>
    <row r="49" spans="1:3">
      <c r="A49" s="4" t="s">
        <v>652</v>
      </c>
      <c r="B49" s="5" t="n">
        <v>5400</v>
      </c>
    </row>
    <row r="50" spans="1:3">
      <c r="A50" s="4" t="s">
        <v>654</v>
      </c>
      <c r="B50" s="4" t="s">
        <v>655</v>
      </c>
    </row>
    <row r="51" spans="1:3">
      <c r="A51" s="4" t="s">
        <v>658</v>
      </c>
      <c r="B51" s="5" t="n">
        <v>7200</v>
      </c>
    </row>
    <row r="52" spans="1:3">
      <c r="A52" s="4" t="s">
        <v>676</v>
      </c>
      <c r="B52" s="5" t="n">
        <v>7200</v>
      </c>
    </row>
    <row r="53" spans="1:3">
      <c r="A53" s="4" t="s">
        <v>677</v>
      </c>
    </row>
    <row r="54" spans="1:3">
      <c r="A54" s="3" t="s">
        <v>647</v>
      </c>
    </row>
    <row r="55" spans="1:3">
      <c r="A55" s="4" t="s">
        <v>37</v>
      </c>
      <c r="B55" s="6" t="n">
        <v>723</v>
      </c>
      <c r="C55" s="6" t="n">
        <v>723</v>
      </c>
    </row>
    <row r="56" spans="1:3">
      <c r="A56" s="4" t="s">
        <v>654</v>
      </c>
      <c r="B56" s="4" t="s">
        <v>678</v>
      </c>
    </row>
    <row r="57" spans="1:3">
      <c r="A57" s="4" t="s">
        <v>679</v>
      </c>
    </row>
    <row r="58" spans="1:3">
      <c r="A58" s="3" t="s">
        <v>647</v>
      </c>
    </row>
    <row r="59" spans="1:3">
      <c r="A59" s="4" t="s">
        <v>650</v>
      </c>
      <c r="B59" s="5" t="n">
        <v>2</v>
      </c>
    </row>
    <row r="60" spans="1:3">
      <c r="A60" s="4" t="s">
        <v>680</v>
      </c>
    </row>
    <row r="61" spans="1:3">
      <c r="A61" s="3" t="s">
        <v>647</v>
      </c>
    </row>
    <row r="62" spans="1:3">
      <c r="A62" s="4" t="s">
        <v>652</v>
      </c>
      <c r="B62" s="5" t="n">
        <v>76000</v>
      </c>
    </row>
    <row r="63" spans="1:3">
      <c r="A63" s="4" t="s">
        <v>654</v>
      </c>
      <c r="B63" s="4" t="s">
        <v>655</v>
      </c>
    </row>
    <row r="64" spans="1:3">
      <c r="A64" s="4" t="s">
        <v>681</v>
      </c>
    </row>
    <row r="65" spans="1:3">
      <c r="A65" s="3" t="s">
        <v>647</v>
      </c>
    </row>
    <row r="66" spans="1:3">
      <c r="A66" s="4" t="s">
        <v>652</v>
      </c>
      <c r="B66" s="5" t="n">
        <v>24000</v>
      </c>
    </row>
    <row r="67" spans="1:3">
      <c r="A67" s="4" t="s">
        <v>654</v>
      </c>
      <c r="B67" s="4" t="s">
        <v>6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52"/>
    <col customWidth="1" max="4" min="4" width="37"/>
    <col customWidth="1" max="5" min="5" width="37"/>
  </cols>
  <sheetData>
    <row r="1" spans="1:5">
      <c r="A1" s="1" t="s">
        <v>682</v>
      </c>
      <c r="B1" s="2" t="s">
        <v>353</v>
      </c>
      <c r="C1" s="2" t="s">
        <v>1</v>
      </c>
    </row>
    <row r="2" spans="1:5">
      <c r="B2" s="2" t="s">
        <v>683</v>
      </c>
      <c r="C2" s="2" t="s">
        <v>684</v>
      </c>
      <c r="D2" s="2" t="s">
        <v>685</v>
      </c>
      <c r="E2" s="2" t="s">
        <v>686</v>
      </c>
    </row>
    <row r="3" spans="1:5">
      <c r="A3" s="3" t="s">
        <v>687</v>
      </c>
    </row>
    <row r="4" spans="1:5">
      <c r="A4" s="4" t="s">
        <v>688</v>
      </c>
      <c r="C4" s="5" t="n">
        <v>200000000</v>
      </c>
      <c r="D4" s="5" t="n">
        <v>200000000</v>
      </c>
    </row>
    <row r="5" spans="1:5">
      <c r="A5" s="4" t="s">
        <v>69</v>
      </c>
      <c r="C5" s="5" t="n">
        <v>20000000</v>
      </c>
      <c r="D5" s="5" t="n">
        <v>20000000</v>
      </c>
    </row>
    <row r="6" spans="1:5">
      <c r="A6" s="4" t="s">
        <v>689</v>
      </c>
      <c r="C6" s="6" t="n">
        <v>66750</v>
      </c>
      <c r="D6" s="6" t="n">
        <v>97550</v>
      </c>
      <c r="E6" s="6" t="n">
        <v>58750</v>
      </c>
    </row>
    <row r="7" spans="1:5">
      <c r="A7" s="4" t="s">
        <v>690</v>
      </c>
      <c r="C7" s="6" t="n">
        <v>73842</v>
      </c>
      <c r="D7" s="6" t="n">
        <v>59983</v>
      </c>
      <c r="E7" s="5" t="n">
        <v>248</v>
      </c>
    </row>
    <row r="8" spans="1:5">
      <c r="A8" s="4" t="s">
        <v>691</v>
      </c>
      <c r="C8" s="4" t="s">
        <v>227</v>
      </c>
      <c r="D8" s="4" t="s">
        <v>227</v>
      </c>
    </row>
    <row r="9" spans="1:5">
      <c r="A9" s="4" t="s">
        <v>692</v>
      </c>
      <c r="C9" s="6" t="n">
        <v>0</v>
      </c>
      <c r="D9" s="6" t="n">
        <v>4640</v>
      </c>
      <c r="E9" s="6" t="n">
        <v>67795</v>
      </c>
    </row>
    <row r="10" spans="1:5">
      <c r="A10" s="4" t="s">
        <v>403</v>
      </c>
    </row>
    <row r="11" spans="1:5">
      <c r="A11" s="3" t="s">
        <v>687</v>
      </c>
    </row>
    <row r="12" spans="1:5">
      <c r="A12" s="4" t="s">
        <v>693</v>
      </c>
      <c r="C12" s="4" t="s">
        <v>694</v>
      </c>
      <c r="D12" s="4" t="s">
        <v>694</v>
      </c>
    </row>
    <row r="13" spans="1:5">
      <c r="A13" s="4" t="s">
        <v>27</v>
      </c>
    </row>
    <row r="14" spans="1:5">
      <c r="A14" s="3" t="s">
        <v>687</v>
      </c>
    </row>
    <row r="15" spans="1:5">
      <c r="A15" s="4" t="s">
        <v>695</v>
      </c>
      <c r="C15" s="5" t="n">
        <v>4988</v>
      </c>
      <c r="D15" s="5" t="n">
        <v>5326</v>
      </c>
    </row>
    <row r="16" spans="1:5">
      <c r="A16" s="4" t="s">
        <v>696</v>
      </c>
    </row>
    <row r="17" spans="1:5">
      <c r="A17" s="3" t="s">
        <v>687</v>
      </c>
    </row>
    <row r="18" spans="1:5">
      <c r="A18" s="4" t="s">
        <v>82</v>
      </c>
      <c r="C18" s="5" t="n">
        <v>30000000</v>
      </c>
      <c r="D18" s="5" t="n">
        <v>30000000</v>
      </c>
    </row>
    <row r="19" spans="1:5">
      <c r="A19" s="4" t="s">
        <v>697</v>
      </c>
      <c r="C19" s="4" t="s">
        <v>460</v>
      </c>
      <c r="D19" s="4" t="s">
        <v>460</v>
      </c>
    </row>
    <row r="20" spans="1:5">
      <c r="A20" s="4" t="s">
        <v>695</v>
      </c>
      <c r="C20" s="5" t="n">
        <v>4988</v>
      </c>
      <c r="D20" s="5" t="n">
        <v>5326</v>
      </c>
      <c r="E20" s="5" t="n">
        <v>6347</v>
      </c>
    </row>
    <row r="21" spans="1:5">
      <c r="A21" s="4" t="s">
        <v>698</v>
      </c>
      <c r="C21" s="5" t="n">
        <v>347639</v>
      </c>
    </row>
    <row r="22" spans="1:5">
      <c r="A22" s="4" t="s">
        <v>699</v>
      </c>
    </row>
    <row r="23" spans="1:5">
      <c r="A23" s="3" t="s">
        <v>687</v>
      </c>
    </row>
    <row r="24" spans="1:5">
      <c r="A24" s="4" t="s">
        <v>82</v>
      </c>
      <c r="C24" s="5" t="n">
        <v>100000000</v>
      </c>
      <c r="D24" s="5" t="n">
        <v>100000000</v>
      </c>
    </row>
    <row r="25" spans="1:5">
      <c r="A25" s="4" t="s">
        <v>700</v>
      </c>
      <c r="C25" s="5" t="n">
        <v>3162500</v>
      </c>
      <c r="D25" s="5" t="n">
        <v>2875000</v>
      </c>
    </row>
    <row r="26" spans="1:5">
      <c r="A26" s="4" t="s">
        <v>701</v>
      </c>
      <c r="C26" s="7" t="n">
        <v>23.29</v>
      </c>
      <c r="D26" s="7" t="n">
        <v>20.82</v>
      </c>
    </row>
    <row r="27" spans="1:5">
      <c r="A27" s="4" t="s">
        <v>690</v>
      </c>
      <c r="C27" s="6" t="n">
        <v>73700</v>
      </c>
      <c r="D27" s="6" t="n">
        <v>59700</v>
      </c>
    </row>
    <row r="28" spans="1:5">
      <c r="A28" s="4" t="s">
        <v>697</v>
      </c>
      <c r="C28" s="4" t="s">
        <v>702</v>
      </c>
      <c r="D28" s="4" t="s">
        <v>702</v>
      </c>
    </row>
    <row r="29" spans="1:5">
      <c r="A29" s="4" t="s">
        <v>695</v>
      </c>
      <c r="C29" s="5" t="n">
        <v>5854</v>
      </c>
      <c r="D29" s="5" t="n">
        <v>6104</v>
      </c>
      <c r="E29" s="5" t="n">
        <v>6811</v>
      </c>
    </row>
    <row r="30" spans="1:5">
      <c r="A30" s="4" t="s">
        <v>698</v>
      </c>
      <c r="C30" s="5" t="n">
        <v>404315</v>
      </c>
    </row>
    <row r="31" spans="1:5">
      <c r="A31" s="4" t="s">
        <v>703</v>
      </c>
    </row>
    <row r="32" spans="1:5">
      <c r="A32" s="3" t="s">
        <v>687</v>
      </c>
    </row>
    <row r="33" spans="1:5">
      <c r="A33" s="4" t="s">
        <v>82</v>
      </c>
      <c r="D33" s="5" t="n">
        <v>100000000</v>
      </c>
    </row>
    <row r="34" spans="1:5">
      <c r="A34" s="4" t="s">
        <v>704</v>
      </c>
    </row>
    <row r="35" spans="1:5">
      <c r="A35" s="3" t="s">
        <v>687</v>
      </c>
    </row>
    <row r="36" spans="1:5">
      <c r="A36" s="4" t="s">
        <v>705</v>
      </c>
      <c r="C36" s="5" t="n">
        <v>50000000</v>
      </c>
      <c r="D36" s="5" t="n">
        <v>50000000</v>
      </c>
    </row>
    <row r="37" spans="1:5">
      <c r="A37" s="4" t="s">
        <v>706</v>
      </c>
    </row>
    <row r="38" spans="1:5">
      <c r="A38" s="3" t="s">
        <v>687</v>
      </c>
    </row>
    <row r="39" spans="1:5">
      <c r="A39" s="4" t="s">
        <v>707</v>
      </c>
      <c r="E39" s="6" t="n">
        <v>25</v>
      </c>
    </row>
    <row r="40" spans="1:5">
      <c r="A40" s="4" t="s">
        <v>73</v>
      </c>
      <c r="C40" s="4" t="s">
        <v>227</v>
      </c>
      <c r="D40" s="4" t="s">
        <v>227</v>
      </c>
      <c r="E40" s="4" t="s">
        <v>227</v>
      </c>
    </row>
    <row r="41" spans="1:5">
      <c r="A41" s="4" t="s">
        <v>708</v>
      </c>
      <c r="E41" s="6" t="n">
        <v>1870</v>
      </c>
    </row>
    <row r="42" spans="1:5">
      <c r="A42" s="4" t="s">
        <v>72</v>
      </c>
    </row>
    <row r="43" spans="1:5">
      <c r="A43" s="3" t="s">
        <v>687</v>
      </c>
    </row>
    <row r="44" spans="1:5">
      <c r="A44" s="4" t="s">
        <v>707</v>
      </c>
      <c r="C44" s="6" t="n">
        <v>25</v>
      </c>
    </row>
    <row r="45" spans="1:5">
      <c r="A45" s="4" t="s">
        <v>73</v>
      </c>
      <c r="B45" s="4" t="s">
        <v>74</v>
      </c>
      <c r="C45" s="4" t="s">
        <v>74</v>
      </c>
      <c r="D45" s="4" t="s">
        <v>74</v>
      </c>
      <c r="E45" s="4" t="s">
        <v>74</v>
      </c>
    </row>
    <row r="46" spans="1:5">
      <c r="A46" s="4" t="s">
        <v>709</v>
      </c>
      <c r="C46" s="5" t="n">
        <v>6</v>
      </c>
    </row>
    <row r="47" spans="1:5">
      <c r="A47" s="4" t="s">
        <v>710</v>
      </c>
      <c r="C47" s="5" t="n">
        <v>2</v>
      </c>
    </row>
    <row r="48" spans="1:5">
      <c r="A48" s="4" t="s">
        <v>711</v>
      </c>
    </row>
    <row r="49" spans="1:5">
      <c r="A49" s="3" t="s">
        <v>687</v>
      </c>
    </row>
    <row r="50" spans="1:5">
      <c r="A50" s="4" t="s">
        <v>712</v>
      </c>
      <c r="C50" s="8" t="n">
        <v>0.01</v>
      </c>
    </row>
    <row r="51" spans="1:5">
      <c r="A51" s="4" t="s">
        <v>713</v>
      </c>
      <c r="C51" s="6" t="n">
        <v>65</v>
      </c>
    </row>
    <row r="52" spans="1:5">
      <c r="A52" s="4" t="s">
        <v>714</v>
      </c>
      <c r="C52" s="4" t="s">
        <v>715</v>
      </c>
    </row>
    <row r="53" spans="1:5">
      <c r="A53" s="4" t="s">
        <v>716</v>
      </c>
      <c r="C53" s="4" t="s">
        <v>717</v>
      </c>
    </row>
    <row r="54" spans="1:5">
      <c r="A54" s="4" t="s">
        <v>718</v>
      </c>
    </row>
    <row r="55" spans="1:5">
      <c r="A55" s="3" t="s">
        <v>687</v>
      </c>
    </row>
    <row r="56" spans="1:5">
      <c r="A56" s="4" t="s">
        <v>719</v>
      </c>
      <c r="C56" s="4" t="s">
        <v>380</v>
      </c>
    </row>
    <row r="57" spans="1:5">
      <c r="A57" s="4" t="s">
        <v>720</v>
      </c>
      <c r="C57" s="4" t="s">
        <v>721</v>
      </c>
    </row>
    <row r="58" spans="1:5">
      <c r="A58" s="4" t="s">
        <v>722</v>
      </c>
      <c r="C58" s="4" t="s">
        <v>655</v>
      </c>
    </row>
    <row r="59" spans="1:5">
      <c r="A59" s="4" t="s">
        <v>723</v>
      </c>
    </row>
    <row r="60" spans="1:5">
      <c r="A60" s="3" t="s">
        <v>687</v>
      </c>
    </row>
    <row r="61" spans="1:5">
      <c r="A61" s="4" t="s">
        <v>707</v>
      </c>
      <c r="C61" s="6" t="n">
        <v>25</v>
      </c>
    </row>
    <row r="62" spans="1:5">
      <c r="A62" s="4" t="s">
        <v>73</v>
      </c>
      <c r="B62" s="4" t="s">
        <v>79</v>
      </c>
      <c r="C62" s="4" t="s">
        <v>79</v>
      </c>
      <c r="D62" s="4" t="s">
        <v>79</v>
      </c>
      <c r="E62" s="4" t="s">
        <v>79</v>
      </c>
    </row>
    <row r="63" spans="1:5">
      <c r="A63" s="4" t="s">
        <v>709</v>
      </c>
      <c r="C63" s="5" t="n">
        <v>6</v>
      </c>
    </row>
    <row r="64" spans="1:5">
      <c r="A64" s="4" t="s">
        <v>710</v>
      </c>
      <c r="C64" s="5" t="n">
        <v>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0"/>
  </cols>
  <sheetData>
    <row r="1" spans="1:2">
      <c r="A1" s="1" t="s">
        <v>724</v>
      </c>
      <c r="B1" s="2" t="s">
        <v>725</v>
      </c>
    </row>
    <row r="2" spans="1:2">
      <c r="A2" s="4" t="s">
        <v>726</v>
      </c>
    </row>
    <row r="3" spans="1:2">
      <c r="A3" s="3" t="s">
        <v>727</v>
      </c>
    </row>
    <row r="4" spans="1:2">
      <c r="A4" s="4" t="s">
        <v>728</v>
      </c>
      <c r="B4" s="5" t="n">
        <v>2000000</v>
      </c>
    </row>
    <row r="5" spans="1:2">
      <c r="A5" s="4" t="s">
        <v>729</v>
      </c>
    </row>
    <row r="6" spans="1:2">
      <c r="A6" s="3" t="s">
        <v>727</v>
      </c>
    </row>
    <row r="7" spans="1:2">
      <c r="A7" s="4" t="s">
        <v>730</v>
      </c>
      <c r="B7" s="5" t="n">
        <v>4600</v>
      </c>
    </row>
    <row r="8" spans="1:2">
      <c r="A8" s="4" t="s">
        <v>731</v>
      </c>
    </row>
    <row r="9" spans="1:2">
      <c r="A9" s="3" t="s">
        <v>727</v>
      </c>
    </row>
    <row r="10" spans="1:2">
      <c r="A10" s="4" t="s">
        <v>730</v>
      </c>
      <c r="B10" s="5" t="n">
        <v>913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32</v>
      </c>
      <c r="B1" s="2" t="s">
        <v>1</v>
      </c>
    </row>
    <row r="2" spans="1:5">
      <c r="B2" s="2" t="s">
        <v>2</v>
      </c>
      <c r="C2" s="2" t="s">
        <v>32</v>
      </c>
      <c r="D2" s="2" t="s">
        <v>87</v>
      </c>
      <c r="E2" s="2" t="s">
        <v>733</v>
      </c>
    </row>
    <row r="3" spans="1:5">
      <c r="A3" s="3" t="s">
        <v>734</v>
      </c>
    </row>
    <row r="4" spans="1:5">
      <c r="A4" s="4" t="s">
        <v>735</v>
      </c>
      <c r="B4" s="6" t="n">
        <v>187000</v>
      </c>
      <c r="C4" s="6" t="n">
        <v>150000</v>
      </c>
      <c r="D4" s="6" t="n">
        <v>150000</v>
      </c>
    </row>
    <row r="5" spans="1:5">
      <c r="A5" s="4" t="s">
        <v>736</v>
      </c>
    </row>
    <row r="6" spans="1:5">
      <c r="A6" s="3" t="s">
        <v>737</v>
      </c>
    </row>
    <row r="7" spans="1:5">
      <c r="A7" s="4" t="s">
        <v>738</v>
      </c>
      <c r="B7" s="5" t="n">
        <v>4500000</v>
      </c>
    </row>
    <row r="8" spans="1:5">
      <c r="A8" s="4" t="s">
        <v>739</v>
      </c>
      <c r="B8" s="6" t="n">
        <v>12700000</v>
      </c>
    </row>
    <row r="9" spans="1:5">
      <c r="A9" s="4" t="s">
        <v>740</v>
      </c>
      <c r="B9" s="4" t="s">
        <v>741</v>
      </c>
    </row>
    <row r="10" spans="1:5">
      <c r="A10" s="4" t="s">
        <v>742</v>
      </c>
      <c r="B10" s="6" t="n">
        <v>4426000</v>
      </c>
      <c r="C10" s="6" t="n">
        <v>4121000</v>
      </c>
      <c r="D10" s="6" t="n">
        <v>4088000</v>
      </c>
    </row>
    <row r="11" spans="1:5">
      <c r="A11" s="4" t="s">
        <v>743</v>
      </c>
    </row>
    <row r="12" spans="1:5">
      <c r="A12" s="3" t="s">
        <v>737</v>
      </c>
    </row>
    <row r="13" spans="1:5">
      <c r="A13" s="4" t="s">
        <v>744</v>
      </c>
      <c r="B13" s="5" t="n">
        <v>350000</v>
      </c>
    </row>
    <row r="14" spans="1:5">
      <c r="A14" s="3" t="s">
        <v>745</v>
      </c>
    </row>
    <row r="15" spans="1:5">
      <c r="A15" s="4" t="s">
        <v>746</v>
      </c>
      <c r="B15" s="5" t="n">
        <v>1281850</v>
      </c>
    </row>
    <row r="16" spans="1:5">
      <c r="A16" s="4" t="s">
        <v>747</v>
      </c>
      <c r="B16" s="5" t="n">
        <v>152100</v>
      </c>
    </row>
    <row r="17" spans="1:5">
      <c r="A17" s="4" t="s">
        <v>748</v>
      </c>
      <c r="B17" s="5" t="n">
        <v>-175950</v>
      </c>
    </row>
    <row r="18" spans="1:5">
      <c r="A18" s="4" t="s">
        <v>749</v>
      </c>
      <c r="B18" s="5" t="n">
        <v>0</v>
      </c>
    </row>
    <row r="19" spans="1:5">
      <c r="A19" s="4" t="s">
        <v>750</v>
      </c>
      <c r="B19" s="5" t="n">
        <v>1258000</v>
      </c>
      <c r="C19" s="5" t="n">
        <v>1281850</v>
      </c>
    </row>
    <row r="20" spans="1:5">
      <c r="A20" s="3" t="s">
        <v>751</v>
      </c>
    </row>
    <row r="21" spans="1:5">
      <c r="A21" s="4" t="s">
        <v>752</v>
      </c>
      <c r="B21" s="7" t="n">
        <v>16.58</v>
      </c>
    </row>
    <row r="22" spans="1:5">
      <c r="A22" s="4" t="s">
        <v>753</v>
      </c>
      <c r="B22" s="8" t="n">
        <v>17.95</v>
      </c>
    </row>
    <row r="23" spans="1:5">
      <c r="A23" s="4" t="s">
        <v>754</v>
      </c>
      <c r="B23" s="8" t="n">
        <v>16.35</v>
      </c>
    </row>
    <row r="24" spans="1:5">
      <c r="A24" s="4" t="s">
        <v>755</v>
      </c>
      <c r="B24" s="5" t="n">
        <v>0</v>
      </c>
    </row>
    <row r="25" spans="1:5">
      <c r="A25" s="4" t="s">
        <v>756</v>
      </c>
      <c r="B25" s="7" t="n">
        <v>16.77</v>
      </c>
      <c r="C25" s="7" t="n">
        <v>16.58</v>
      </c>
    </row>
    <row r="26" spans="1:5">
      <c r="A26" s="4" t="s">
        <v>757</v>
      </c>
    </row>
    <row r="27" spans="1:5">
      <c r="A27" s="3" t="s">
        <v>737</v>
      </c>
    </row>
    <row r="28" spans="1:5">
      <c r="A28" s="4" t="s">
        <v>744</v>
      </c>
      <c r="B28" s="5" t="n">
        <v>350000</v>
      </c>
    </row>
    <row r="29" spans="1:5">
      <c r="A29" s="3" t="s">
        <v>745</v>
      </c>
    </row>
    <row r="30" spans="1:5">
      <c r="A30" s="4" t="s">
        <v>746</v>
      </c>
      <c r="B30" s="5" t="n">
        <v>373850</v>
      </c>
    </row>
    <row r="31" spans="1:5">
      <c r="A31" s="4" t="s">
        <v>747</v>
      </c>
      <c r="B31" s="5" t="n">
        <v>95600</v>
      </c>
    </row>
    <row r="32" spans="1:5">
      <c r="A32" s="4" t="s">
        <v>748</v>
      </c>
      <c r="B32" s="5" t="n">
        <v>-84200</v>
      </c>
    </row>
    <row r="33" spans="1:5">
      <c r="A33" s="4" t="s">
        <v>749</v>
      </c>
      <c r="B33" s="5" t="n">
        <v>-650</v>
      </c>
    </row>
    <row r="34" spans="1:5">
      <c r="A34" s="4" t="s">
        <v>750</v>
      </c>
      <c r="B34" s="5" t="n">
        <v>384600</v>
      </c>
      <c r="C34" s="5" t="n">
        <v>373850</v>
      </c>
    </row>
    <row r="35" spans="1:5">
      <c r="A35" s="3" t="s">
        <v>751</v>
      </c>
    </row>
    <row r="36" spans="1:5">
      <c r="A36" s="4" t="s">
        <v>752</v>
      </c>
      <c r="B36" s="7" t="n">
        <v>19.37</v>
      </c>
    </row>
    <row r="37" spans="1:5">
      <c r="A37" s="4" t="s">
        <v>753</v>
      </c>
      <c r="B37" s="8" t="n">
        <v>18.84</v>
      </c>
    </row>
    <row r="38" spans="1:5">
      <c r="A38" s="4" t="s">
        <v>754</v>
      </c>
      <c r="B38" s="8" t="n">
        <v>18.64</v>
      </c>
    </row>
    <row r="39" spans="1:5">
      <c r="A39" s="4" t="s">
        <v>755</v>
      </c>
      <c r="B39" s="8" t="n">
        <v>19.31</v>
      </c>
    </row>
    <row r="40" spans="1:5">
      <c r="A40" s="4" t="s">
        <v>756</v>
      </c>
      <c r="B40" s="7" t="n">
        <v>19.4</v>
      </c>
      <c r="C40" s="7" t="n">
        <v>19.37</v>
      </c>
    </row>
    <row r="41" spans="1:5">
      <c r="A41" s="4" t="s">
        <v>758</v>
      </c>
    </row>
    <row r="42" spans="1:5">
      <c r="A42" s="3" t="s">
        <v>737</v>
      </c>
    </row>
    <row r="43" spans="1:5">
      <c r="A43" s="4" t="s">
        <v>744</v>
      </c>
      <c r="B43" s="5" t="n">
        <v>4500000</v>
      </c>
    </row>
    <row r="44" spans="1:5">
      <c r="A44" s="4" t="s">
        <v>759</v>
      </c>
    </row>
    <row r="45" spans="1:5">
      <c r="A45" s="3" t="s">
        <v>751</v>
      </c>
    </row>
    <row r="46" spans="1:5">
      <c r="A46" s="4" t="s">
        <v>760</v>
      </c>
      <c r="E46" s="5" t="n">
        <v>750000</v>
      </c>
    </row>
    <row r="47" spans="1:5">
      <c r="A47" s="4" t="s">
        <v>761</v>
      </c>
    </row>
    <row r="48" spans="1:5">
      <c r="A48" s="3" t="s">
        <v>737</v>
      </c>
    </row>
    <row r="49" spans="1:5">
      <c r="A49" s="4" t="s">
        <v>744</v>
      </c>
      <c r="B49" s="5" t="n">
        <v>3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2</v>
      </c>
      <c r="D2" s="2" t="s">
        <v>87</v>
      </c>
      <c r="E2" s="2" t="s">
        <v>763</v>
      </c>
    </row>
    <row r="3" spans="1:5">
      <c r="A3" s="3" t="s">
        <v>764</v>
      </c>
    </row>
    <row r="4" spans="1:5">
      <c r="A4" s="4" t="s">
        <v>765</v>
      </c>
      <c r="B4" s="6" t="n">
        <v>2298000</v>
      </c>
      <c r="C4" s="6" t="n">
        <v>-2294000</v>
      </c>
      <c r="D4" s="6" t="n">
        <v>887000</v>
      </c>
    </row>
    <row r="5" spans="1:5">
      <c r="A5" s="4" t="s">
        <v>766</v>
      </c>
      <c r="B5" s="5" t="n">
        <v>287000000</v>
      </c>
      <c r="C5" s="5" t="n">
        <v>266000000</v>
      </c>
    </row>
    <row r="6" spans="1:5">
      <c r="A6" s="4" t="s">
        <v>767</v>
      </c>
    </row>
    <row r="7" spans="1:5">
      <c r="A7" s="3" t="s">
        <v>46</v>
      </c>
    </row>
    <row r="8" spans="1:5">
      <c r="A8" s="4" t="s">
        <v>768</v>
      </c>
      <c r="B8" s="5" t="n">
        <v>1304000</v>
      </c>
      <c r="C8" s="5" t="n">
        <v>1230000</v>
      </c>
    </row>
    <row r="9" spans="1:5">
      <c r="A9" s="3" t="s">
        <v>46</v>
      </c>
    </row>
    <row r="10" spans="1:5">
      <c r="A10" s="4" t="s">
        <v>769</v>
      </c>
      <c r="B10" s="5" t="n">
        <v>18253000</v>
      </c>
      <c r="C10" s="5" t="n">
        <v>15955000</v>
      </c>
    </row>
    <row r="11" spans="1:5">
      <c r="A11" s="4" t="s">
        <v>770</v>
      </c>
    </row>
    <row r="12" spans="1:5">
      <c r="A12" s="3" t="s">
        <v>46</v>
      </c>
    </row>
    <row r="13" spans="1:5">
      <c r="A13" s="4" t="s">
        <v>768</v>
      </c>
      <c r="B13" s="5" t="n">
        <v>0</v>
      </c>
      <c r="C13" s="5" t="n">
        <v>0</v>
      </c>
    </row>
    <row r="14" spans="1:5">
      <c r="A14" s="3" t="s">
        <v>46</v>
      </c>
    </row>
    <row r="15" spans="1:5">
      <c r="A15" s="4" t="s">
        <v>769</v>
      </c>
      <c r="B15" s="5" t="n">
        <v>14407000</v>
      </c>
      <c r="C15" s="5" t="n">
        <v>13104000</v>
      </c>
    </row>
    <row r="16" spans="1:5">
      <c r="A16" s="4" t="s">
        <v>771</v>
      </c>
    </row>
    <row r="17" spans="1:5">
      <c r="A17" s="3" t="s">
        <v>46</v>
      </c>
    </row>
    <row r="18" spans="1:5">
      <c r="A18" s="4" t="s">
        <v>768</v>
      </c>
      <c r="B18" s="5" t="n">
        <v>1304000</v>
      </c>
      <c r="C18" s="5" t="n">
        <v>1230000</v>
      </c>
    </row>
    <row r="19" spans="1:5">
      <c r="A19" s="3" t="s">
        <v>46</v>
      </c>
    </row>
    <row r="20" spans="1:5">
      <c r="A20" s="4" t="s">
        <v>769</v>
      </c>
      <c r="B20" s="5" t="n">
        <v>0</v>
      </c>
      <c r="C20" s="5" t="n">
        <v>0</v>
      </c>
    </row>
    <row r="21" spans="1:5">
      <c r="A21" s="4" t="s">
        <v>772</v>
      </c>
    </row>
    <row r="22" spans="1:5">
      <c r="A22" s="3" t="s">
        <v>46</v>
      </c>
    </row>
    <row r="23" spans="1:5">
      <c r="A23" s="4" t="s">
        <v>768</v>
      </c>
      <c r="B23" s="5" t="n">
        <v>0</v>
      </c>
      <c r="C23" s="5" t="n">
        <v>0</v>
      </c>
    </row>
    <row r="24" spans="1:5">
      <c r="A24" s="3" t="s">
        <v>46</v>
      </c>
    </row>
    <row r="25" spans="1:5">
      <c r="A25" s="4" t="s">
        <v>769</v>
      </c>
      <c r="B25" s="5" t="n">
        <v>3846000</v>
      </c>
      <c r="C25" s="5" t="n">
        <v>2851000</v>
      </c>
      <c r="E25" s="6" t="n">
        <v>9062000</v>
      </c>
    </row>
    <row r="26" spans="1:5">
      <c r="A26" s="4" t="s">
        <v>632</v>
      </c>
    </row>
    <row r="27" spans="1:5">
      <c r="A27" s="3" t="s">
        <v>764</v>
      </c>
    </row>
    <row r="28" spans="1:5">
      <c r="A28" s="4" t="s">
        <v>765</v>
      </c>
      <c r="B28" s="6" t="n">
        <v>995</v>
      </c>
      <c r="C28" s="5" t="n">
        <v>-77</v>
      </c>
    </row>
    <row r="29" spans="1:5">
      <c r="A29" s="4" t="s">
        <v>641</v>
      </c>
    </row>
    <row r="30" spans="1:5">
      <c r="A30" s="3" t="s">
        <v>764</v>
      </c>
    </row>
    <row r="31" spans="1:5">
      <c r="A31" s="4" t="s">
        <v>773</v>
      </c>
      <c r="C31" s="6" t="n">
        <v>613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4</v>
      </c>
      <c r="B1" s="2" t="s">
        <v>1</v>
      </c>
    </row>
    <row r="2" spans="1:2">
      <c r="B2" s="2" t="s">
        <v>775</v>
      </c>
    </row>
    <row r="3" spans="1:2">
      <c r="A3" s="3" t="s">
        <v>262</v>
      </c>
    </row>
    <row r="4" spans="1:2">
      <c r="A4" s="4" t="s">
        <v>776</v>
      </c>
      <c r="B4" s="9" t="n">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53</v>
      </c>
      <c r="J1" s="2" t="s">
        <v>1</v>
      </c>
    </row>
    <row r="2" spans="1:12">
      <c r="B2" s="2" t="s">
        <v>2</v>
      </c>
      <c r="C2" s="2" t="s">
        <v>778</v>
      </c>
      <c r="D2" s="2" t="s">
        <v>4</v>
      </c>
      <c r="E2" s="2" t="s">
        <v>683</v>
      </c>
      <c r="F2" s="2" t="s">
        <v>32</v>
      </c>
      <c r="G2" s="2" t="s">
        <v>779</v>
      </c>
      <c r="H2" s="2" t="s">
        <v>780</v>
      </c>
      <c r="I2" s="2" t="s">
        <v>781</v>
      </c>
      <c r="J2" s="2" t="s">
        <v>2</v>
      </c>
      <c r="K2" s="2" t="s">
        <v>32</v>
      </c>
      <c r="L2" s="2" t="s">
        <v>87</v>
      </c>
    </row>
    <row r="3" spans="1:12">
      <c r="A3" s="3" t="s">
        <v>687</v>
      </c>
    </row>
    <row r="4" spans="1:12">
      <c r="A4" s="4" t="s">
        <v>88</v>
      </c>
      <c r="B4" s="6" t="n">
        <v>31899</v>
      </c>
      <c r="C4" s="6" t="n">
        <v>28276</v>
      </c>
      <c r="D4" s="6" t="n">
        <v>29166</v>
      </c>
      <c r="E4" s="6" t="n">
        <v>27451</v>
      </c>
      <c r="F4" s="6" t="n">
        <v>27937</v>
      </c>
      <c r="G4" s="6" t="n">
        <v>28819</v>
      </c>
      <c r="H4" s="6" t="n">
        <v>30050</v>
      </c>
      <c r="I4" s="6" t="n">
        <v>28506</v>
      </c>
      <c r="J4" s="6" t="n">
        <v>116792</v>
      </c>
      <c r="K4" s="6" t="n">
        <v>115312</v>
      </c>
      <c r="L4" s="6" t="n">
        <v>102328</v>
      </c>
    </row>
    <row r="5" spans="1:12">
      <c r="A5" s="4" t="s">
        <v>108</v>
      </c>
      <c r="B5" s="5" t="n">
        <v>10550</v>
      </c>
      <c r="C5" s="5" t="n">
        <v>8827</v>
      </c>
      <c r="D5" s="5" t="n">
        <v>8556</v>
      </c>
      <c r="E5" s="5" t="n">
        <v>6672</v>
      </c>
      <c r="F5" s="5" t="n">
        <v>27785</v>
      </c>
      <c r="G5" s="5" t="n">
        <v>8785</v>
      </c>
      <c r="H5" s="5" t="n">
        <v>7478</v>
      </c>
      <c r="I5" s="5" t="n">
        <v>6164</v>
      </c>
      <c r="J5" s="5" t="n">
        <v>34605</v>
      </c>
      <c r="K5" s="5" t="n">
        <v>29835</v>
      </c>
      <c r="L5" s="5" t="n">
        <v>28746</v>
      </c>
    </row>
    <row r="6" spans="1:12">
      <c r="A6" s="4" t="s">
        <v>782</v>
      </c>
      <c r="B6" s="5" t="n">
        <v>10320</v>
      </c>
      <c r="C6" s="5" t="n">
        <v>8610</v>
      </c>
      <c r="D6" s="5" t="n">
        <v>8339</v>
      </c>
      <c r="E6" s="5" t="n">
        <v>6447</v>
      </c>
      <c r="F6" s="5" t="n">
        <v>27565</v>
      </c>
      <c r="G6" s="5" t="n">
        <v>8441</v>
      </c>
      <c r="H6" s="5" t="n">
        <v>7247</v>
      </c>
      <c r="I6" s="5" t="n">
        <v>6011</v>
      </c>
      <c r="J6" s="5" t="n">
        <v>33716</v>
      </c>
      <c r="K6" s="5" t="n">
        <v>49264</v>
      </c>
      <c r="L6" s="5" t="n">
        <v>65151</v>
      </c>
    </row>
    <row r="7" spans="1:12">
      <c r="A7" s="4" t="s">
        <v>117</v>
      </c>
      <c r="B7" s="5" t="n">
        <v>-3570</v>
      </c>
      <c r="C7" s="5" t="n">
        <v>-3570</v>
      </c>
      <c r="D7" s="5" t="n">
        <v>-3570</v>
      </c>
      <c r="E7" s="5" t="n">
        <v>-3570</v>
      </c>
      <c r="F7" s="5" t="n">
        <v>-3570</v>
      </c>
      <c r="G7" s="5" t="n">
        <v>-3571</v>
      </c>
      <c r="H7" s="5" t="n">
        <v>-3570</v>
      </c>
      <c r="I7" s="5" t="n">
        <v>-3894</v>
      </c>
      <c r="J7" s="5" t="n">
        <v>-14280</v>
      </c>
      <c r="K7" s="5" t="n">
        <v>-14605</v>
      </c>
      <c r="L7" s="5" t="n">
        <v>-13812</v>
      </c>
    </row>
    <row r="8" spans="1:12">
      <c r="A8" s="4" t="s">
        <v>118</v>
      </c>
      <c r="J8" s="5" t="n">
        <v>0</v>
      </c>
      <c r="K8" s="5" t="n">
        <v>0</v>
      </c>
      <c r="L8" s="5" t="n">
        <v>-1870</v>
      </c>
    </row>
    <row r="9" spans="1:12">
      <c r="A9" s="4" t="s">
        <v>119</v>
      </c>
      <c r="B9" s="6" t="n">
        <v>6750</v>
      </c>
      <c r="C9" s="6" t="n">
        <v>5040</v>
      </c>
      <c r="D9" s="6" t="n">
        <v>4769</v>
      </c>
      <c r="E9" s="6" t="n">
        <v>2877</v>
      </c>
      <c r="F9" s="6" t="n">
        <v>23995</v>
      </c>
      <c r="G9" s="6" t="n">
        <v>4870</v>
      </c>
      <c r="H9" s="6" t="n">
        <v>3677</v>
      </c>
      <c r="I9" s="6" t="n">
        <v>2117</v>
      </c>
      <c r="J9" s="5" t="n">
        <v>19436</v>
      </c>
      <c r="K9" s="5" t="n">
        <v>34659</v>
      </c>
      <c r="L9" s="5" t="n">
        <v>49469</v>
      </c>
    </row>
    <row r="10" spans="1:12">
      <c r="A10" s="3" t="s">
        <v>783</v>
      </c>
    </row>
    <row r="11" spans="1:12">
      <c r="A11" s="4" t="s">
        <v>784</v>
      </c>
      <c r="B11" s="7" t="n">
        <v>0.18</v>
      </c>
      <c r="C11" s="7" t="n">
        <v>0.15</v>
      </c>
      <c r="D11" s="7" t="n">
        <v>0.14</v>
      </c>
      <c r="E11" s="7" t="n">
        <v>0.09</v>
      </c>
      <c r="F11" s="7" t="n">
        <v>0.64</v>
      </c>
      <c r="G11" s="7" t="n">
        <v>0.13</v>
      </c>
      <c r="H11" s="7" t="n">
        <v>0.1</v>
      </c>
      <c r="I11" s="7" t="n">
        <v>0.06</v>
      </c>
    </row>
    <row r="12" spans="1:12">
      <c r="A12" s="3" t="s">
        <v>785</v>
      </c>
    </row>
    <row r="13" spans="1:12">
      <c r="A13" s="4" t="s">
        <v>784</v>
      </c>
      <c r="B13" s="8" t="n">
        <v>0.18</v>
      </c>
      <c r="C13" s="8" t="n">
        <v>0.15</v>
      </c>
      <c r="D13" s="8" t="n">
        <v>0.14</v>
      </c>
      <c r="E13" s="8" t="n">
        <v>0.08</v>
      </c>
      <c r="F13" s="8" t="n">
        <v>0.62</v>
      </c>
      <c r="G13" s="8" t="n">
        <v>0.13</v>
      </c>
      <c r="H13" s="8" t="n">
        <v>0.1</v>
      </c>
      <c r="I13" s="8" t="n">
        <v>0.06</v>
      </c>
    </row>
    <row r="14" spans="1:12">
      <c r="A14" s="4" t="s">
        <v>30</v>
      </c>
    </row>
    <row r="15" spans="1:12">
      <c r="A15" s="3" t="s">
        <v>687</v>
      </c>
    </row>
    <row r="16" spans="1:12">
      <c r="A16" s="4" t="s">
        <v>119</v>
      </c>
      <c r="J16" s="6" t="n">
        <v>15294</v>
      </c>
      <c r="K16" s="6" t="n">
        <v>27247</v>
      </c>
      <c r="L16" s="6" t="n">
        <v>38068</v>
      </c>
    </row>
    <row r="17" spans="1:12">
      <c r="A17" s="3" t="s">
        <v>783</v>
      </c>
    </row>
    <row r="18" spans="1:12">
      <c r="A18" s="4" t="s">
        <v>784</v>
      </c>
      <c r="B18" s="8" t="n">
        <v>0.16</v>
      </c>
      <c r="C18" s="8" t="n">
        <v>0.13</v>
      </c>
      <c r="D18" s="8" t="n">
        <v>0.13</v>
      </c>
      <c r="E18" s="8" t="n">
        <v>0.08</v>
      </c>
      <c r="F18" s="8" t="n">
        <v>0.72</v>
      </c>
      <c r="G18" s="8" t="n">
        <v>0.15</v>
      </c>
      <c r="H18" s="8" t="n">
        <v>0.11</v>
      </c>
      <c r="I18" s="8" t="n">
        <v>0.06</v>
      </c>
      <c r="J18" s="7" t="n">
        <v>0.57</v>
      </c>
      <c r="K18" s="7" t="n">
        <v>1.04</v>
      </c>
      <c r="L18" s="7" t="n">
        <v>1.64</v>
      </c>
    </row>
    <row r="19" spans="1:12">
      <c r="A19" s="3" t="s">
        <v>785</v>
      </c>
    </row>
    <row r="20" spans="1:12">
      <c r="A20" s="4" t="s">
        <v>784</v>
      </c>
      <c r="B20" s="7" t="n">
        <v>0.16</v>
      </c>
      <c r="C20" s="7" t="n">
        <v>0.13</v>
      </c>
      <c r="D20" s="7" t="n">
        <v>0.12</v>
      </c>
      <c r="E20" s="7" t="n">
        <v>0.08</v>
      </c>
      <c r="F20" s="7" t="n">
        <v>0.7</v>
      </c>
      <c r="G20" s="7" t="n">
        <v>0.14</v>
      </c>
      <c r="H20" s="7" t="n">
        <v>0.11</v>
      </c>
      <c r="I20" s="7" t="n">
        <v>0.06</v>
      </c>
      <c r="J20" s="8" t="n">
        <v>0.5600000000000001</v>
      </c>
      <c r="K20" s="8" t="n">
        <v>1.02</v>
      </c>
      <c r="L20" s="8" t="n">
        <v>1.59</v>
      </c>
    </row>
    <row r="21" spans="1:12">
      <c r="A21" s="4" t="s">
        <v>27</v>
      </c>
    </row>
    <row r="22" spans="1:12">
      <c r="A22" s="3" t="s">
        <v>783</v>
      </c>
    </row>
    <row r="23" spans="1:12">
      <c r="A23" s="4" t="s">
        <v>784</v>
      </c>
      <c r="J23" s="8" t="n">
        <v>0.5</v>
      </c>
      <c r="K23" s="8" t="n">
        <v>0.92</v>
      </c>
      <c r="L23" s="8" t="n">
        <v>1.46</v>
      </c>
    </row>
    <row r="24" spans="1:12">
      <c r="A24" s="3" t="s">
        <v>785</v>
      </c>
    </row>
    <row r="25" spans="1:12">
      <c r="A25" s="4" t="s">
        <v>784</v>
      </c>
      <c r="J25" s="7" t="n">
        <v>0.49</v>
      </c>
      <c r="K25" s="7" t="n">
        <v>0.9</v>
      </c>
      <c r="L25" s="7" t="n">
        <v>1.4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7</v>
      </c>
    </row>
    <row r="3" spans="1:4">
      <c r="A3" s="3" t="s">
        <v>127</v>
      </c>
    </row>
    <row r="4" spans="1:4">
      <c r="A4" s="4" t="s">
        <v>113</v>
      </c>
      <c r="B4" s="6" t="n">
        <v>34605</v>
      </c>
      <c r="C4" s="6" t="n">
        <v>50212</v>
      </c>
      <c r="D4" s="6" t="n">
        <v>65758</v>
      </c>
    </row>
    <row r="5" spans="1:4">
      <c r="A5" s="3" t="s">
        <v>128</v>
      </c>
    </row>
    <row r="6" spans="1:4">
      <c r="A6" s="4" t="s">
        <v>129</v>
      </c>
      <c r="B6" s="5" t="n">
        <v>0</v>
      </c>
      <c r="C6" s="5" t="n">
        <v>0</v>
      </c>
      <c r="D6" s="5" t="n">
        <v>29</v>
      </c>
    </row>
    <row r="7" spans="1:4">
      <c r="A7" s="4" t="s">
        <v>130</v>
      </c>
      <c r="B7" s="5" t="n">
        <v>-73</v>
      </c>
      <c r="C7" s="5" t="n">
        <v>-1293</v>
      </c>
      <c r="D7" s="5" t="n">
        <v>-18</v>
      </c>
    </row>
    <row r="8" spans="1:4">
      <c r="A8" s="4" t="s">
        <v>131</v>
      </c>
      <c r="B8" s="5" t="n">
        <v>0</v>
      </c>
      <c r="C8" s="5" t="n">
        <v>0</v>
      </c>
      <c r="D8" s="5" t="n">
        <v>-10</v>
      </c>
    </row>
    <row r="9" spans="1:4">
      <c r="A9" s="4" t="s">
        <v>132</v>
      </c>
      <c r="B9" s="5" t="n">
        <v>34532</v>
      </c>
      <c r="C9" s="5" t="n">
        <v>48919</v>
      </c>
      <c r="D9" s="5" t="n">
        <v>65759</v>
      </c>
    </row>
    <row r="10" spans="1:4">
      <c r="A10" s="4" t="s">
        <v>133</v>
      </c>
      <c r="B10" s="5" t="n">
        <v>-889</v>
      </c>
      <c r="C10" s="5" t="n">
        <v>-948</v>
      </c>
      <c r="D10" s="5" t="n">
        <v>-607</v>
      </c>
    </row>
    <row r="11" spans="1:4">
      <c r="A11" s="4" t="s">
        <v>134</v>
      </c>
      <c r="B11" s="5" t="n">
        <v>33643</v>
      </c>
      <c r="C11" s="5" t="n">
        <v>47971</v>
      </c>
      <c r="D11" s="5" t="n">
        <v>65152</v>
      </c>
    </row>
    <row r="12" spans="1:4">
      <c r="A12" s="4" t="s">
        <v>117</v>
      </c>
      <c r="B12" s="5" t="n">
        <v>-14280</v>
      </c>
      <c r="C12" s="5" t="n">
        <v>-14605</v>
      </c>
      <c r="D12" s="5" t="n">
        <v>-13812</v>
      </c>
    </row>
    <row r="13" spans="1:4">
      <c r="A13" s="4" t="s">
        <v>135</v>
      </c>
      <c r="B13" s="5" t="n">
        <v>0</v>
      </c>
      <c r="C13" s="5" t="n">
        <v>0</v>
      </c>
      <c r="D13" s="5" t="n">
        <v>-1870</v>
      </c>
    </row>
    <row r="14" spans="1:4">
      <c r="A14" s="4" t="s">
        <v>136</v>
      </c>
      <c r="B14" s="6" t="n">
        <v>19363</v>
      </c>
      <c r="C14" s="6" t="n">
        <v>33366</v>
      </c>
      <c r="D14" s="6" t="n">
        <v>49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86</v>
      </c>
      <c r="B1" s="2" t="s">
        <v>787</v>
      </c>
      <c r="C1" s="2" t="s">
        <v>2</v>
      </c>
    </row>
    <row r="2" spans="1:3">
      <c r="A2" s="3" t="s">
        <v>788</v>
      </c>
    </row>
    <row r="3" spans="1:3">
      <c r="A3" s="4" t="s">
        <v>789</v>
      </c>
      <c r="B3" s="9" t="n">
        <v>5.2</v>
      </c>
    </row>
    <row r="4" spans="1:3">
      <c r="A4" s="4" t="s">
        <v>27</v>
      </c>
    </row>
    <row r="5" spans="1:3">
      <c r="A5" s="3" t="s">
        <v>788</v>
      </c>
    </row>
    <row r="6" spans="1:3">
      <c r="A6" s="4" t="s">
        <v>790</v>
      </c>
      <c r="B6" s="5" t="n">
        <v>96225</v>
      </c>
    </row>
    <row r="7" spans="1:3">
      <c r="A7" s="4" t="s">
        <v>791</v>
      </c>
    </row>
    <row r="8" spans="1:3">
      <c r="A8" s="3" t="s">
        <v>788</v>
      </c>
    </row>
    <row r="9" spans="1:3">
      <c r="A9" s="4" t="s">
        <v>790</v>
      </c>
      <c r="B9" s="5" t="n">
        <v>152100</v>
      </c>
    </row>
    <row r="10" spans="1:3">
      <c r="A10" s="4" t="s">
        <v>792</v>
      </c>
    </row>
    <row r="11" spans="1:3">
      <c r="A11" s="3" t="s">
        <v>788</v>
      </c>
    </row>
    <row r="12" spans="1:3">
      <c r="A12" s="4" t="s">
        <v>793</v>
      </c>
      <c r="B12" s="10" t="n">
        <v>0.235</v>
      </c>
    </row>
    <row r="13" spans="1:3">
      <c r="A13" s="4" t="s">
        <v>794</v>
      </c>
      <c r="C13" s="4" t="s">
        <v>795</v>
      </c>
    </row>
    <row r="14" spans="1:3">
      <c r="A14" s="4" t="s">
        <v>796</v>
      </c>
      <c r="C14" s="4" t="s">
        <v>797</v>
      </c>
    </row>
    <row r="15" spans="1:3">
      <c r="A15" s="4" t="s">
        <v>798</v>
      </c>
    </row>
    <row r="16" spans="1:3">
      <c r="A16" s="3" t="s">
        <v>788</v>
      </c>
    </row>
    <row r="17" spans="1:3">
      <c r="A17" s="4" t="s">
        <v>793</v>
      </c>
      <c r="B17" s="10" t="n">
        <v>0.265</v>
      </c>
    </row>
    <row r="18" spans="1:3">
      <c r="A18" s="4" t="s">
        <v>794</v>
      </c>
      <c r="C18" s="4" t="s">
        <v>795</v>
      </c>
    </row>
    <row r="19" spans="1:3">
      <c r="A19" s="4" t="s">
        <v>796</v>
      </c>
      <c r="C19" s="4" t="s">
        <v>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55"/>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 customWidth="1" max="6" min="6" width="14"/>
  </cols>
  <sheetData>
    <row r="1" spans="1:6">
      <c r="A1" s="1" t="s">
        <v>799</v>
      </c>
      <c r="C1" s="2" t="s">
        <v>1</v>
      </c>
    </row>
    <row r="2" spans="1:6">
      <c r="C2" s="2" t="s">
        <v>2</v>
      </c>
      <c r="D2" s="2" t="s">
        <v>32</v>
      </c>
      <c r="E2" s="2" t="s">
        <v>87</v>
      </c>
      <c r="F2" s="2" t="s">
        <v>2</v>
      </c>
    </row>
    <row r="3" spans="1:6">
      <c r="A3" s="3" t="s">
        <v>800</v>
      </c>
    </row>
    <row r="4" spans="1:6">
      <c r="A4" s="4" t="s">
        <v>801</v>
      </c>
      <c r="F4" s="6" t="n">
        <v>273016</v>
      </c>
    </row>
    <row r="5" spans="1:6">
      <c r="A5" s="3" t="s">
        <v>802</v>
      </c>
    </row>
    <row r="6" spans="1:6">
      <c r="A6" s="4" t="s">
        <v>803</v>
      </c>
      <c r="F6" s="5" t="n">
        <v>184577</v>
      </c>
    </row>
    <row r="7" spans="1:6">
      <c r="A7" s="4" t="s">
        <v>804</v>
      </c>
      <c r="F7" s="5" t="n">
        <v>729210</v>
      </c>
    </row>
    <row r="8" spans="1:6">
      <c r="A8" s="3" t="s">
        <v>805</v>
      </c>
    </row>
    <row r="9" spans="1:6">
      <c r="A9" s="4" t="s">
        <v>803</v>
      </c>
      <c r="F9" s="5" t="n">
        <v>3099</v>
      </c>
    </row>
    <row r="10" spans="1:6">
      <c r="A10" s="4" t="s">
        <v>804</v>
      </c>
      <c r="F10" s="5" t="n">
        <v>99952</v>
      </c>
    </row>
    <row r="11" spans="1:6">
      <c r="A11" s="3" t="s">
        <v>806</v>
      </c>
    </row>
    <row r="12" spans="1:6">
      <c r="A12" s="4" t="s">
        <v>803</v>
      </c>
      <c r="F12" s="5" t="n">
        <v>187676</v>
      </c>
    </row>
    <row r="13" spans="1:6">
      <c r="A13" s="4" t="s">
        <v>804</v>
      </c>
      <c r="F13" s="5" t="n">
        <v>829162</v>
      </c>
    </row>
    <row r="14" spans="1:6">
      <c r="A14" s="4" t="s">
        <v>807</v>
      </c>
      <c r="C14" s="6" t="n">
        <v>1016838</v>
      </c>
      <c r="D14" s="6" t="n">
        <v>830304</v>
      </c>
      <c r="E14" s="6" t="n">
        <v>830304</v>
      </c>
      <c r="F14" s="5" t="n">
        <v>1016838</v>
      </c>
    </row>
    <row r="15" spans="1:6">
      <c r="A15" s="4" t="s">
        <v>808</v>
      </c>
      <c r="C15" s="5" t="n">
        <v>186098</v>
      </c>
      <c r="D15" s="5" t="n">
        <v>165660</v>
      </c>
      <c r="E15" s="5" t="n">
        <v>155272</v>
      </c>
      <c r="F15" s="5" t="n">
        <v>186098</v>
      </c>
    </row>
    <row r="16" spans="1:6">
      <c r="A16" s="3" t="s">
        <v>809</v>
      </c>
    </row>
    <row r="17" spans="1:6">
      <c r="A17" s="4" t="s">
        <v>810</v>
      </c>
      <c r="C17" s="5" t="n">
        <v>941690</v>
      </c>
      <c r="D17" s="5" t="n">
        <v>830304</v>
      </c>
      <c r="E17" s="5" t="n">
        <v>732159</v>
      </c>
    </row>
    <row r="18" spans="1:6">
      <c r="A18" s="4" t="s">
        <v>811</v>
      </c>
      <c r="C18" s="5" t="n">
        <v>18666</v>
      </c>
      <c r="D18" s="5" t="n">
        <v>12891</v>
      </c>
      <c r="E18" s="5" t="n">
        <v>19239</v>
      </c>
    </row>
    <row r="19" spans="1:6">
      <c r="A19" s="4" t="s">
        <v>812</v>
      </c>
      <c r="C19" s="5" t="n">
        <v>58737</v>
      </c>
      <c r="D19" s="5" t="n">
        <v>138720</v>
      </c>
      <c r="E19" s="5" t="n">
        <v>101055</v>
      </c>
    </row>
    <row r="20" spans="1:6">
      <c r="A20" s="4" t="s">
        <v>813</v>
      </c>
      <c r="C20" s="5" t="n">
        <v>0</v>
      </c>
      <c r="D20" s="5" t="n">
        <v>-38364</v>
      </c>
      <c r="E20" s="5" t="n">
        <v>-20299</v>
      </c>
    </row>
    <row r="21" spans="1:6">
      <c r="A21" s="4" t="s">
        <v>814</v>
      </c>
      <c r="C21" s="5" t="n">
        <v>-2255</v>
      </c>
      <c r="D21" s="5" t="n">
        <v>-1861</v>
      </c>
      <c r="E21" s="5" t="n">
        <v>-1850</v>
      </c>
    </row>
    <row r="22" spans="1:6">
      <c r="A22" s="4" t="s">
        <v>815</v>
      </c>
      <c r="C22" s="5" t="n">
        <v>1016838</v>
      </c>
      <c r="D22" s="5" t="n">
        <v>941690</v>
      </c>
      <c r="E22" s="5" t="n">
        <v>830304</v>
      </c>
    </row>
    <row r="23" spans="1:6">
      <c r="A23" s="3" t="s">
        <v>816</v>
      </c>
    </row>
    <row r="24" spans="1:6">
      <c r="A24" s="4" t="s">
        <v>817</v>
      </c>
      <c r="C24" s="5" t="n">
        <v>165660</v>
      </c>
      <c r="D24" s="5" t="n">
        <v>161187</v>
      </c>
      <c r="E24" s="5" t="n">
        <v>155272</v>
      </c>
    </row>
    <row r="25" spans="1:6">
      <c r="A25" s="4" t="s">
        <v>818</v>
      </c>
      <c r="C25" s="5" t="n">
        <v>22693</v>
      </c>
      <c r="D25" s="5" t="n">
        <v>22096</v>
      </c>
      <c r="E25" s="5" t="n">
        <v>18721</v>
      </c>
    </row>
    <row r="26" spans="1:6">
      <c r="A26" s="4" t="s">
        <v>819</v>
      </c>
      <c r="C26" s="5" t="n">
        <v>0</v>
      </c>
      <c r="D26" s="5" t="n">
        <v>-15762</v>
      </c>
      <c r="E26" s="5" t="n">
        <v>-10956</v>
      </c>
    </row>
    <row r="27" spans="1:6">
      <c r="A27" s="4" t="s">
        <v>814</v>
      </c>
      <c r="C27" s="5" t="n">
        <v>-2255</v>
      </c>
      <c r="D27" s="5" t="n">
        <v>-1861</v>
      </c>
      <c r="E27" s="5" t="n">
        <v>-1850</v>
      </c>
    </row>
    <row r="28" spans="1:6">
      <c r="A28" s="4" t="s">
        <v>815</v>
      </c>
      <c r="C28" s="5" t="n">
        <v>186098</v>
      </c>
      <c r="D28" s="6" t="n">
        <v>165660</v>
      </c>
      <c r="E28" s="6" t="n">
        <v>161187</v>
      </c>
    </row>
    <row r="29" spans="1:6">
      <c r="A29" s="3" t="s">
        <v>408</v>
      </c>
    </row>
    <row r="30" spans="1:6">
      <c r="A30" s="4" t="s">
        <v>820</v>
      </c>
      <c r="F30" s="5" t="n">
        <v>846000</v>
      </c>
    </row>
    <row r="31" spans="1:6">
      <c r="A31" s="4" t="s">
        <v>821</v>
      </c>
    </row>
    <row r="32" spans="1:6">
      <c r="A32" s="3" t="s">
        <v>800</v>
      </c>
    </row>
    <row r="33" spans="1:6">
      <c r="A33" s="4" t="s">
        <v>801</v>
      </c>
      <c r="F33" s="5" t="n">
        <v>0</v>
      </c>
    </row>
    <row r="34" spans="1:6">
      <c r="A34" s="3" t="s">
        <v>802</v>
      </c>
    </row>
    <row r="35" spans="1:6">
      <c r="A35" s="4" t="s">
        <v>803</v>
      </c>
      <c r="F35" s="5" t="n">
        <v>570</v>
      </c>
    </row>
    <row r="36" spans="1:6">
      <c r="A36" s="4" t="s">
        <v>804</v>
      </c>
      <c r="F36" s="5" t="n">
        <v>2280</v>
      </c>
    </row>
    <row r="37" spans="1:6">
      <c r="A37" s="3" t="s">
        <v>805</v>
      </c>
    </row>
    <row r="38" spans="1:6">
      <c r="A38" s="4" t="s">
        <v>803</v>
      </c>
      <c r="F38" s="5" t="n">
        <v>-34</v>
      </c>
    </row>
    <row r="39" spans="1:6">
      <c r="A39" s="4" t="s">
        <v>804</v>
      </c>
      <c r="F39" s="5" t="n">
        <v>-137</v>
      </c>
    </row>
    <row r="40" spans="1:6">
      <c r="A40" s="3" t="s">
        <v>806</v>
      </c>
    </row>
    <row r="41" spans="1:6">
      <c r="A41" s="4" t="s">
        <v>803</v>
      </c>
      <c r="F41" s="5" t="n">
        <v>536</v>
      </c>
    </row>
    <row r="42" spans="1:6">
      <c r="A42" s="4" t="s">
        <v>804</v>
      </c>
      <c r="F42" s="5" t="n">
        <v>2143</v>
      </c>
    </row>
    <row r="43" spans="1:6">
      <c r="A43" s="4" t="s">
        <v>807</v>
      </c>
      <c r="C43" s="5" t="n">
        <v>2679</v>
      </c>
      <c r="F43" s="5" t="n">
        <v>2679</v>
      </c>
    </row>
    <row r="44" spans="1:6">
      <c r="A44" s="4" t="s">
        <v>808</v>
      </c>
      <c r="C44" s="6" t="n">
        <v>214</v>
      </c>
      <c r="F44" s="5" t="n">
        <v>214</v>
      </c>
    </row>
    <row r="45" spans="1:6">
      <c r="A45" s="4" t="s">
        <v>822</v>
      </c>
      <c r="C45" s="5" t="n">
        <v>2012</v>
      </c>
    </row>
    <row r="46" spans="1:6">
      <c r="A46" s="4" t="s">
        <v>823</v>
      </c>
      <c r="C46" s="4" t="s">
        <v>664</v>
      </c>
    </row>
    <row r="47" spans="1:6">
      <c r="A47" s="3" t="s">
        <v>809</v>
      </c>
    </row>
    <row r="48" spans="1:6">
      <c r="A48" s="4" t="s">
        <v>815</v>
      </c>
      <c r="C48" s="6" t="n">
        <v>2679</v>
      </c>
    </row>
    <row r="49" spans="1:6">
      <c r="A49" s="3" t="s">
        <v>816</v>
      </c>
    </row>
    <row r="50" spans="1:6">
      <c r="A50" s="4" t="s">
        <v>815</v>
      </c>
      <c r="C50" s="5" t="n">
        <v>214</v>
      </c>
    </row>
    <row r="51" spans="1:6">
      <c r="A51" s="4" t="s">
        <v>824</v>
      </c>
    </row>
    <row r="52" spans="1:6">
      <c r="A52" s="3" t="s">
        <v>800</v>
      </c>
    </row>
    <row r="53" spans="1:6">
      <c r="A53" s="4" t="s">
        <v>801</v>
      </c>
      <c r="F53" s="5" t="n">
        <v>21105</v>
      </c>
    </row>
    <row r="54" spans="1:6">
      <c r="A54" s="3" t="s">
        <v>802</v>
      </c>
    </row>
    <row r="55" spans="1:6">
      <c r="A55" s="4" t="s">
        <v>803</v>
      </c>
      <c r="F55" s="5" t="n">
        <v>8740</v>
      </c>
    </row>
    <row r="56" spans="1:6">
      <c r="A56" s="4" t="s">
        <v>804</v>
      </c>
      <c r="F56" s="5" t="n">
        <v>34960</v>
      </c>
    </row>
    <row r="57" spans="1:6">
      <c r="A57" s="3" t="s">
        <v>805</v>
      </c>
    </row>
    <row r="58" spans="1:6">
      <c r="A58" s="4" t="s">
        <v>803</v>
      </c>
      <c r="F58" s="5" t="n">
        <v>-44</v>
      </c>
    </row>
    <row r="59" spans="1:6">
      <c r="A59" s="4" t="s">
        <v>804</v>
      </c>
      <c r="F59" s="5" t="n">
        <v>-6</v>
      </c>
    </row>
    <row r="60" spans="1:6">
      <c r="A60" s="3" t="s">
        <v>806</v>
      </c>
    </row>
    <row r="61" spans="1:6">
      <c r="A61" s="4" t="s">
        <v>803</v>
      </c>
      <c r="F61" s="5" t="n">
        <v>8696</v>
      </c>
    </row>
    <row r="62" spans="1:6">
      <c r="A62" s="4" t="s">
        <v>804</v>
      </c>
      <c r="F62" s="5" t="n">
        <v>34954</v>
      </c>
    </row>
    <row r="63" spans="1:6">
      <c r="A63" s="4" t="s">
        <v>807</v>
      </c>
      <c r="C63" s="5" t="n">
        <v>43650</v>
      </c>
      <c r="F63" s="5" t="n">
        <v>43650</v>
      </c>
    </row>
    <row r="64" spans="1:6">
      <c r="A64" s="4" t="s">
        <v>808</v>
      </c>
      <c r="C64" s="6" t="n">
        <v>1726</v>
      </c>
      <c r="F64" s="5" t="n">
        <v>1726</v>
      </c>
    </row>
    <row r="65" spans="1:6">
      <c r="A65" s="4" t="s">
        <v>822</v>
      </c>
      <c r="C65" s="5" t="n">
        <v>2015</v>
      </c>
    </row>
    <row r="66" spans="1:6">
      <c r="A66" s="4" t="s">
        <v>823</v>
      </c>
      <c r="C66" s="4" t="s">
        <v>664</v>
      </c>
    </row>
    <row r="67" spans="1:6">
      <c r="A67" s="3" t="s">
        <v>809</v>
      </c>
    </row>
    <row r="68" spans="1:6">
      <c r="A68" s="4" t="s">
        <v>815</v>
      </c>
      <c r="C68" s="6" t="n">
        <v>43650</v>
      </c>
    </row>
    <row r="69" spans="1:6">
      <c r="A69" s="3" t="s">
        <v>816</v>
      </c>
    </row>
    <row r="70" spans="1:6">
      <c r="A70" s="4" t="s">
        <v>815</v>
      </c>
      <c r="C70" s="5" t="n">
        <v>1726</v>
      </c>
    </row>
    <row r="71" spans="1:6">
      <c r="A71" s="4" t="s">
        <v>825</v>
      </c>
    </row>
    <row r="72" spans="1:6">
      <c r="A72" s="3" t="s">
        <v>800</v>
      </c>
    </row>
    <row r="73" spans="1:6">
      <c r="A73" s="4" t="s">
        <v>801</v>
      </c>
      <c r="F73" s="5" t="n">
        <v>0</v>
      </c>
    </row>
    <row r="74" spans="1:6">
      <c r="A74" s="3" t="s">
        <v>802</v>
      </c>
    </row>
    <row r="75" spans="1:6">
      <c r="A75" s="4" t="s">
        <v>803</v>
      </c>
      <c r="F75" s="5" t="n">
        <v>2000</v>
      </c>
    </row>
    <row r="76" spans="1:6">
      <c r="A76" s="4" t="s">
        <v>804</v>
      </c>
      <c r="F76" s="5" t="n">
        <v>8000</v>
      </c>
    </row>
    <row r="77" spans="1:6">
      <c r="A77" s="3" t="s">
        <v>805</v>
      </c>
    </row>
    <row r="78" spans="1:6">
      <c r="A78" s="4" t="s">
        <v>803</v>
      </c>
      <c r="F78" s="5" t="n">
        <v>-10</v>
      </c>
    </row>
    <row r="79" spans="1:6">
      <c r="A79" s="4" t="s">
        <v>804</v>
      </c>
      <c r="F79" s="5" t="n">
        <v>283</v>
      </c>
    </row>
    <row r="80" spans="1:6">
      <c r="A80" s="3" t="s">
        <v>806</v>
      </c>
    </row>
    <row r="81" spans="1:6">
      <c r="A81" s="4" t="s">
        <v>803</v>
      </c>
      <c r="F81" s="5" t="n">
        <v>1990</v>
      </c>
    </row>
    <row r="82" spans="1:6">
      <c r="A82" s="4" t="s">
        <v>804</v>
      </c>
      <c r="F82" s="5" t="n">
        <v>8283</v>
      </c>
    </row>
    <row r="83" spans="1:6">
      <c r="A83" s="4" t="s">
        <v>807</v>
      </c>
      <c r="C83" s="5" t="n">
        <v>10273</v>
      </c>
      <c r="F83" s="5" t="n">
        <v>10273</v>
      </c>
    </row>
    <row r="84" spans="1:6">
      <c r="A84" s="4" t="s">
        <v>808</v>
      </c>
      <c r="C84" s="6" t="n">
        <v>449</v>
      </c>
      <c r="F84" s="5" t="n">
        <v>449</v>
      </c>
    </row>
    <row r="85" spans="1:6">
      <c r="A85" s="4" t="s">
        <v>822</v>
      </c>
      <c r="C85" s="5" t="n">
        <v>2015</v>
      </c>
    </row>
    <row r="86" spans="1:6">
      <c r="A86" s="4" t="s">
        <v>823</v>
      </c>
      <c r="C86" s="4" t="s">
        <v>664</v>
      </c>
    </row>
    <row r="87" spans="1:6">
      <c r="A87" s="3" t="s">
        <v>809</v>
      </c>
    </row>
    <row r="88" spans="1:6">
      <c r="A88" s="4" t="s">
        <v>815</v>
      </c>
      <c r="C88" s="6" t="n">
        <v>10273</v>
      </c>
    </row>
    <row r="89" spans="1:6">
      <c r="A89" s="3" t="s">
        <v>816</v>
      </c>
    </row>
    <row r="90" spans="1:6">
      <c r="A90" s="4" t="s">
        <v>815</v>
      </c>
      <c r="C90" s="5" t="n">
        <v>449</v>
      </c>
    </row>
    <row r="91" spans="1:6">
      <c r="A91" s="4" t="s">
        <v>826</v>
      </c>
    </row>
    <row r="92" spans="1:6">
      <c r="A92" s="3" t="s">
        <v>800</v>
      </c>
    </row>
    <row r="93" spans="1:6">
      <c r="A93" s="4" t="s">
        <v>801</v>
      </c>
      <c r="F93" s="5" t="n">
        <v>0</v>
      </c>
    </row>
    <row r="94" spans="1:6">
      <c r="A94" s="3" t="s">
        <v>802</v>
      </c>
    </row>
    <row r="95" spans="1:6">
      <c r="A95" s="4" t="s">
        <v>803</v>
      </c>
      <c r="F95" s="5" t="n">
        <v>798</v>
      </c>
    </row>
    <row r="96" spans="1:6">
      <c r="A96" s="4" t="s">
        <v>804</v>
      </c>
      <c r="F96" s="5" t="n">
        <v>3192</v>
      </c>
    </row>
    <row r="97" spans="1:6">
      <c r="A97" s="3" t="s">
        <v>805</v>
      </c>
    </row>
    <row r="98" spans="1:6">
      <c r="A98" s="4" t="s">
        <v>803</v>
      </c>
      <c r="F98" s="5" t="n">
        <v>-14</v>
      </c>
    </row>
    <row r="99" spans="1:6">
      <c r="A99" s="4" t="s">
        <v>804</v>
      </c>
      <c r="F99" s="5" t="n">
        <v>-56</v>
      </c>
    </row>
    <row r="100" spans="1:6">
      <c r="A100" s="3" t="s">
        <v>806</v>
      </c>
    </row>
    <row r="101" spans="1:6">
      <c r="A101" s="4" t="s">
        <v>803</v>
      </c>
      <c r="F101" s="5" t="n">
        <v>784</v>
      </c>
    </row>
    <row r="102" spans="1:6">
      <c r="A102" s="4" t="s">
        <v>804</v>
      </c>
      <c r="F102" s="5" t="n">
        <v>3137</v>
      </c>
    </row>
    <row r="103" spans="1:6">
      <c r="A103" s="4" t="s">
        <v>807</v>
      </c>
      <c r="C103" s="5" t="n">
        <v>3921</v>
      </c>
      <c r="F103" s="5" t="n">
        <v>3921</v>
      </c>
    </row>
    <row r="104" spans="1:6">
      <c r="A104" s="4" t="s">
        <v>808</v>
      </c>
      <c r="C104" s="6" t="n">
        <v>115</v>
      </c>
      <c r="F104" s="5" t="n">
        <v>115</v>
      </c>
    </row>
    <row r="105" spans="1:6">
      <c r="A105" s="4" t="s">
        <v>822</v>
      </c>
      <c r="C105" s="5" t="n">
        <v>2015</v>
      </c>
    </row>
    <row r="106" spans="1:6">
      <c r="A106" s="4" t="s">
        <v>823</v>
      </c>
      <c r="C106" s="4" t="s">
        <v>664</v>
      </c>
    </row>
    <row r="107" spans="1:6">
      <c r="A107" s="3" t="s">
        <v>809</v>
      </c>
    </row>
    <row r="108" spans="1:6">
      <c r="A108" s="4" t="s">
        <v>815</v>
      </c>
      <c r="C108" s="6" t="n">
        <v>3921</v>
      </c>
    </row>
    <row r="109" spans="1:6">
      <c r="A109" s="3" t="s">
        <v>816</v>
      </c>
    </row>
    <row r="110" spans="1:6">
      <c r="A110" s="4" t="s">
        <v>815</v>
      </c>
      <c r="C110" s="5" t="n">
        <v>115</v>
      </c>
    </row>
    <row r="111" spans="1:6">
      <c r="A111" s="4" t="s">
        <v>827</v>
      </c>
    </row>
    <row r="112" spans="1:6">
      <c r="A112" s="3" t="s">
        <v>800</v>
      </c>
    </row>
    <row r="113" spans="1:6">
      <c r="A113" s="4" t="s">
        <v>801</v>
      </c>
      <c r="F113" s="5" t="n">
        <v>8378</v>
      </c>
    </row>
    <row r="114" spans="1:6">
      <c r="A114" s="3" t="s">
        <v>802</v>
      </c>
    </row>
    <row r="115" spans="1:6">
      <c r="A115" s="4" t="s">
        <v>803</v>
      </c>
      <c r="F115" s="5" t="n">
        <v>3490</v>
      </c>
    </row>
    <row r="116" spans="1:6">
      <c r="A116" s="4" t="s">
        <v>804</v>
      </c>
      <c r="F116" s="5" t="n">
        <v>13960</v>
      </c>
    </row>
    <row r="117" spans="1:6">
      <c r="A117" s="3" t="s">
        <v>805</v>
      </c>
    </row>
    <row r="118" spans="1:6">
      <c r="A118" s="4" t="s">
        <v>803</v>
      </c>
      <c r="F118" s="5" t="n">
        <v>17</v>
      </c>
    </row>
    <row r="119" spans="1:6">
      <c r="A119" s="4" t="s">
        <v>804</v>
      </c>
      <c r="F119" s="5" t="n">
        <v>102</v>
      </c>
    </row>
    <row r="120" spans="1:6">
      <c r="A120" s="3" t="s">
        <v>806</v>
      </c>
    </row>
    <row r="121" spans="1:6">
      <c r="A121" s="4" t="s">
        <v>803</v>
      </c>
      <c r="F121" s="5" t="n">
        <v>3507</v>
      </c>
    </row>
    <row r="122" spans="1:6">
      <c r="A122" s="4" t="s">
        <v>804</v>
      </c>
      <c r="F122" s="5" t="n">
        <v>14062</v>
      </c>
    </row>
    <row r="123" spans="1:6">
      <c r="A123" s="4" t="s">
        <v>807</v>
      </c>
      <c r="C123" s="5" t="n">
        <v>17569</v>
      </c>
      <c r="F123" s="5" t="n">
        <v>17569</v>
      </c>
    </row>
    <row r="124" spans="1:6">
      <c r="A124" s="4" t="s">
        <v>808</v>
      </c>
      <c r="C124" s="6" t="n">
        <v>693</v>
      </c>
      <c r="F124" s="5" t="n">
        <v>693</v>
      </c>
    </row>
    <row r="125" spans="1:6">
      <c r="A125" s="4" t="s">
        <v>822</v>
      </c>
      <c r="C125" s="5" t="n">
        <v>2015</v>
      </c>
    </row>
    <row r="126" spans="1:6">
      <c r="A126" s="4" t="s">
        <v>823</v>
      </c>
      <c r="C126" s="4" t="s">
        <v>664</v>
      </c>
    </row>
    <row r="127" spans="1:6">
      <c r="A127" s="3" t="s">
        <v>809</v>
      </c>
    </row>
    <row r="128" spans="1:6">
      <c r="A128" s="4" t="s">
        <v>815</v>
      </c>
      <c r="C128" s="6" t="n">
        <v>17569</v>
      </c>
    </row>
    <row r="129" spans="1:6">
      <c r="A129" s="3" t="s">
        <v>816</v>
      </c>
    </row>
    <row r="130" spans="1:6">
      <c r="A130" s="4" t="s">
        <v>815</v>
      </c>
      <c r="C130" s="5" t="n">
        <v>693</v>
      </c>
    </row>
    <row r="131" spans="1:6">
      <c r="A131" s="4" t="s">
        <v>828</v>
      </c>
    </row>
    <row r="132" spans="1:6">
      <c r="A132" s="3" t="s">
        <v>800</v>
      </c>
    </row>
    <row r="133" spans="1:6">
      <c r="A133" s="4" t="s">
        <v>801</v>
      </c>
      <c r="F133" s="5" t="n">
        <v>11151</v>
      </c>
    </row>
    <row r="134" spans="1:6">
      <c r="A134" s="3" t="s">
        <v>802</v>
      </c>
    </row>
    <row r="135" spans="1:6">
      <c r="A135" s="4" t="s">
        <v>803</v>
      </c>
      <c r="F135" s="5" t="n">
        <v>4540</v>
      </c>
    </row>
    <row r="136" spans="1:6">
      <c r="A136" s="4" t="s">
        <v>804</v>
      </c>
      <c r="F136" s="5" t="n">
        <v>18160</v>
      </c>
    </row>
    <row r="137" spans="1:6">
      <c r="A137" s="3" t="s">
        <v>805</v>
      </c>
    </row>
    <row r="138" spans="1:6">
      <c r="A138" s="4" t="s">
        <v>803</v>
      </c>
      <c r="F138" s="5" t="n">
        <v>-29</v>
      </c>
    </row>
    <row r="139" spans="1:6">
      <c r="A139" s="4" t="s">
        <v>804</v>
      </c>
      <c r="F139" s="5" t="n">
        <v>3826</v>
      </c>
    </row>
    <row r="140" spans="1:6">
      <c r="A140" s="3" t="s">
        <v>806</v>
      </c>
    </row>
    <row r="141" spans="1:6">
      <c r="A141" s="4" t="s">
        <v>803</v>
      </c>
      <c r="F141" s="5" t="n">
        <v>4511</v>
      </c>
    </row>
    <row r="142" spans="1:6">
      <c r="A142" s="4" t="s">
        <v>804</v>
      </c>
      <c r="F142" s="5" t="n">
        <v>21986</v>
      </c>
    </row>
    <row r="143" spans="1:6">
      <c r="A143" s="4" t="s">
        <v>807</v>
      </c>
      <c r="C143" s="5" t="n">
        <v>26497</v>
      </c>
      <c r="F143" s="5" t="n">
        <v>26497</v>
      </c>
    </row>
    <row r="144" spans="1:6">
      <c r="A144" s="4" t="s">
        <v>808</v>
      </c>
      <c r="C144" s="6" t="n">
        <v>1066</v>
      </c>
      <c r="F144" s="5" t="n">
        <v>1066</v>
      </c>
    </row>
    <row r="145" spans="1:6">
      <c r="A145" s="4" t="s">
        <v>822</v>
      </c>
      <c r="C145" s="5" t="n">
        <v>2015</v>
      </c>
    </row>
    <row r="146" spans="1:6">
      <c r="A146" s="4" t="s">
        <v>823</v>
      </c>
      <c r="C146" s="4" t="s">
        <v>664</v>
      </c>
    </row>
    <row r="147" spans="1:6">
      <c r="A147" s="3" t="s">
        <v>809</v>
      </c>
    </row>
    <row r="148" spans="1:6">
      <c r="A148" s="4" t="s">
        <v>815</v>
      </c>
      <c r="C148" s="6" t="n">
        <v>26497</v>
      </c>
    </row>
    <row r="149" spans="1:6">
      <c r="A149" s="3" t="s">
        <v>816</v>
      </c>
    </row>
    <row r="150" spans="1:6">
      <c r="A150" s="4" t="s">
        <v>815</v>
      </c>
      <c r="C150" s="5" t="n">
        <v>1066</v>
      </c>
    </row>
    <row r="151" spans="1:6">
      <c r="A151" s="4" t="s">
        <v>829</v>
      </c>
    </row>
    <row r="152" spans="1:6">
      <c r="A152" s="3" t="s">
        <v>800</v>
      </c>
    </row>
    <row r="153" spans="1:6">
      <c r="A153" s="4" t="s">
        <v>801</v>
      </c>
      <c r="F153" s="5" t="n">
        <v>19935</v>
      </c>
    </row>
    <row r="154" spans="1:6">
      <c r="A154" s="3" t="s">
        <v>802</v>
      </c>
    </row>
    <row r="155" spans="1:6">
      <c r="A155" s="4" t="s">
        <v>803</v>
      </c>
      <c r="F155" s="5" t="n">
        <v>8140</v>
      </c>
    </row>
    <row r="156" spans="1:6">
      <c r="A156" s="4" t="s">
        <v>804</v>
      </c>
      <c r="F156" s="5" t="n">
        <v>32560</v>
      </c>
    </row>
    <row r="157" spans="1:6">
      <c r="A157" s="3" t="s">
        <v>805</v>
      </c>
    </row>
    <row r="158" spans="1:6">
      <c r="A158" s="4" t="s">
        <v>803</v>
      </c>
      <c r="F158" s="5" t="n">
        <v>33</v>
      </c>
    </row>
    <row r="159" spans="1:6">
      <c r="A159" s="4" t="s">
        <v>804</v>
      </c>
      <c r="F159" s="5" t="n">
        <v>326</v>
      </c>
    </row>
    <row r="160" spans="1:6">
      <c r="A160" s="3" t="s">
        <v>806</v>
      </c>
    </row>
    <row r="161" spans="1:6">
      <c r="A161" s="4" t="s">
        <v>803</v>
      </c>
      <c r="F161" s="5" t="n">
        <v>8173</v>
      </c>
    </row>
    <row r="162" spans="1:6">
      <c r="A162" s="4" t="s">
        <v>804</v>
      </c>
      <c r="F162" s="5" t="n">
        <v>32886</v>
      </c>
    </row>
    <row r="163" spans="1:6">
      <c r="A163" s="4" t="s">
        <v>807</v>
      </c>
      <c r="C163" s="5" t="n">
        <v>41059</v>
      </c>
      <c r="F163" s="5" t="n">
        <v>41059</v>
      </c>
    </row>
    <row r="164" spans="1:6">
      <c r="A164" s="4" t="s">
        <v>808</v>
      </c>
      <c r="C164" s="6" t="n">
        <v>1615</v>
      </c>
      <c r="F164" s="5" t="n">
        <v>1615</v>
      </c>
    </row>
    <row r="165" spans="1:6">
      <c r="A165" s="4" t="s">
        <v>822</v>
      </c>
      <c r="C165" s="5" t="n">
        <v>2015</v>
      </c>
    </row>
    <row r="166" spans="1:6">
      <c r="A166" s="4" t="s">
        <v>823</v>
      </c>
      <c r="C166" s="4" t="s">
        <v>664</v>
      </c>
    </row>
    <row r="167" spans="1:6">
      <c r="A167" s="3" t="s">
        <v>809</v>
      </c>
    </row>
    <row r="168" spans="1:6">
      <c r="A168" s="4" t="s">
        <v>815</v>
      </c>
      <c r="C168" s="6" t="n">
        <v>41059</v>
      </c>
    </row>
    <row r="169" spans="1:6">
      <c r="A169" s="3" t="s">
        <v>816</v>
      </c>
    </row>
    <row r="170" spans="1:6">
      <c r="A170" s="4" t="s">
        <v>815</v>
      </c>
      <c r="C170" s="5" t="n">
        <v>1615</v>
      </c>
    </row>
    <row r="171" spans="1:6">
      <c r="A171" s="4" t="s">
        <v>830</v>
      </c>
    </row>
    <row r="172" spans="1:6">
      <c r="A172" s="3" t="s">
        <v>800</v>
      </c>
    </row>
    <row r="173" spans="1:6">
      <c r="A173" s="4" t="s">
        <v>801</v>
      </c>
      <c r="F173" s="5" t="n">
        <v>22486</v>
      </c>
    </row>
    <row r="174" spans="1:6">
      <c r="A174" s="3" t="s">
        <v>802</v>
      </c>
    </row>
    <row r="175" spans="1:6">
      <c r="A175" s="4" t="s">
        <v>803</v>
      </c>
      <c r="F175" s="5" t="n">
        <v>9068</v>
      </c>
    </row>
    <row r="176" spans="1:6">
      <c r="A176" s="4" t="s">
        <v>804</v>
      </c>
      <c r="F176" s="5" t="n">
        <v>36260</v>
      </c>
    </row>
    <row r="177" spans="1:6">
      <c r="A177" s="3" t="s">
        <v>805</v>
      </c>
    </row>
    <row r="178" spans="1:6">
      <c r="A178" s="4" t="s">
        <v>803</v>
      </c>
      <c r="F178" s="5" t="n">
        <v>0</v>
      </c>
    </row>
    <row r="179" spans="1:6">
      <c r="A179" s="4" t="s">
        <v>804</v>
      </c>
      <c r="F179" s="5" t="n">
        <v>0</v>
      </c>
    </row>
    <row r="180" spans="1:6">
      <c r="A180" s="3" t="s">
        <v>806</v>
      </c>
    </row>
    <row r="181" spans="1:6">
      <c r="A181" s="4" t="s">
        <v>803</v>
      </c>
      <c r="F181" s="5" t="n">
        <v>9068</v>
      </c>
    </row>
    <row r="182" spans="1:6">
      <c r="A182" s="4" t="s">
        <v>804</v>
      </c>
      <c r="F182" s="5" t="n">
        <v>36260</v>
      </c>
    </row>
    <row r="183" spans="1:6">
      <c r="A183" s="4" t="s">
        <v>807</v>
      </c>
      <c r="C183" s="5" t="n">
        <v>45328</v>
      </c>
      <c r="F183" s="5" t="n">
        <v>45328</v>
      </c>
    </row>
    <row r="184" spans="1:6">
      <c r="A184" s="4" t="s">
        <v>808</v>
      </c>
      <c r="C184" s="6" t="n">
        <v>232</v>
      </c>
      <c r="F184" s="5" t="n">
        <v>232</v>
      </c>
    </row>
    <row r="185" spans="1:6">
      <c r="A185" s="4" t="s">
        <v>822</v>
      </c>
      <c r="C185" s="5" t="n">
        <v>2016</v>
      </c>
    </row>
    <row r="186" spans="1:6">
      <c r="A186" s="4" t="s">
        <v>823</v>
      </c>
      <c r="C186" s="4" t="s">
        <v>664</v>
      </c>
    </row>
    <row r="187" spans="1:6">
      <c r="A187" s="3" t="s">
        <v>809</v>
      </c>
    </row>
    <row r="188" spans="1:6">
      <c r="A188" s="4" t="s">
        <v>815</v>
      </c>
      <c r="C188" s="6" t="n">
        <v>45328</v>
      </c>
    </row>
    <row r="189" spans="1:6">
      <c r="A189" s="3" t="s">
        <v>816</v>
      </c>
    </row>
    <row r="190" spans="1:6">
      <c r="A190" s="4" t="s">
        <v>815</v>
      </c>
      <c r="C190" s="5" t="n">
        <v>232</v>
      </c>
    </row>
    <row r="191" spans="1:6">
      <c r="A191" s="4" t="s">
        <v>831</v>
      </c>
    </row>
    <row r="192" spans="1:6">
      <c r="A192" s="3" t="s">
        <v>800</v>
      </c>
    </row>
    <row r="193" spans="1:6">
      <c r="A193" s="4" t="s">
        <v>801</v>
      </c>
      <c r="F193" s="5" t="n">
        <v>0</v>
      </c>
    </row>
    <row r="194" spans="1:6">
      <c r="A194" s="3" t="s">
        <v>802</v>
      </c>
    </row>
    <row r="195" spans="1:6">
      <c r="A195" s="4" t="s">
        <v>803</v>
      </c>
      <c r="F195" s="5" t="n">
        <v>2659</v>
      </c>
    </row>
    <row r="196" spans="1:6">
      <c r="A196" s="4" t="s">
        <v>804</v>
      </c>
      <c r="F196" s="5" t="n">
        <v>10635</v>
      </c>
    </row>
    <row r="197" spans="1:6">
      <c r="A197" s="3" t="s">
        <v>805</v>
      </c>
    </row>
    <row r="198" spans="1:6">
      <c r="A198" s="4" t="s">
        <v>803</v>
      </c>
      <c r="F198" s="5" t="n">
        <v>0</v>
      </c>
    </row>
    <row r="199" spans="1:6">
      <c r="A199" s="4" t="s">
        <v>804</v>
      </c>
      <c r="F199" s="5" t="n">
        <v>0</v>
      </c>
    </row>
    <row r="200" spans="1:6">
      <c r="A200" s="3" t="s">
        <v>806</v>
      </c>
    </row>
    <row r="201" spans="1:6">
      <c r="A201" s="4" t="s">
        <v>803</v>
      </c>
      <c r="F201" s="5" t="n">
        <v>2659</v>
      </c>
    </row>
    <row r="202" spans="1:6">
      <c r="A202" s="4" t="s">
        <v>804</v>
      </c>
      <c r="F202" s="5" t="n">
        <v>10635</v>
      </c>
    </row>
    <row r="203" spans="1:6">
      <c r="A203" s="4" t="s">
        <v>807</v>
      </c>
      <c r="C203" s="5" t="n">
        <v>13294</v>
      </c>
      <c r="F203" s="5" t="n">
        <v>13294</v>
      </c>
    </row>
    <row r="204" spans="1:6">
      <c r="A204" s="4" t="s">
        <v>808</v>
      </c>
      <c r="C204" s="6" t="n">
        <v>0</v>
      </c>
      <c r="F204" s="5" t="n">
        <v>0</v>
      </c>
    </row>
    <row r="205" spans="1:6">
      <c r="A205" s="4" t="s">
        <v>822</v>
      </c>
      <c r="C205" s="5" t="n">
        <v>2016</v>
      </c>
    </row>
    <row r="206" spans="1:6">
      <c r="A206" s="4" t="s">
        <v>823</v>
      </c>
      <c r="C206" s="4" t="s">
        <v>664</v>
      </c>
    </row>
    <row r="207" spans="1:6">
      <c r="A207" s="3" t="s">
        <v>809</v>
      </c>
    </row>
    <row r="208" spans="1:6">
      <c r="A208" s="4" t="s">
        <v>815</v>
      </c>
      <c r="C208" s="6" t="n">
        <v>13294</v>
      </c>
    </row>
    <row r="209" spans="1:6">
      <c r="A209" s="3" t="s">
        <v>816</v>
      </c>
    </row>
    <row r="210" spans="1:6">
      <c r="A210" s="4" t="s">
        <v>815</v>
      </c>
      <c r="C210" s="5" t="n">
        <v>0</v>
      </c>
    </row>
    <row r="211" spans="1:6">
      <c r="A211" s="4" t="s">
        <v>832</v>
      </c>
    </row>
    <row r="212" spans="1:6">
      <c r="A212" s="3" t="s">
        <v>800</v>
      </c>
    </row>
    <row r="213" spans="1:6">
      <c r="A213" s="4" t="s">
        <v>801</v>
      </c>
      <c r="F213" s="5" t="n">
        <v>273016</v>
      </c>
    </row>
    <row r="214" spans="1:6">
      <c r="A214" s="3" t="s">
        <v>802</v>
      </c>
    </row>
    <row r="215" spans="1:6">
      <c r="A215" s="4" t="s">
        <v>803</v>
      </c>
      <c r="F215" s="5" t="n">
        <v>181780</v>
      </c>
    </row>
    <row r="216" spans="1:6">
      <c r="A216" s="4" t="s">
        <v>804</v>
      </c>
      <c r="F216" s="5" t="n">
        <v>719952</v>
      </c>
    </row>
    <row r="217" spans="1:6">
      <c r="A217" s="3" t="s">
        <v>805</v>
      </c>
    </row>
    <row r="218" spans="1:6">
      <c r="A218" s="4" t="s">
        <v>803</v>
      </c>
      <c r="F218" s="5" t="n">
        <v>3123</v>
      </c>
    </row>
    <row r="219" spans="1:6">
      <c r="A219" s="4" t="s">
        <v>804</v>
      </c>
      <c r="B219" s="4" t="s">
        <v>438</v>
      </c>
      <c r="F219" s="5" t="n">
        <v>97707</v>
      </c>
    </row>
    <row r="220" spans="1:6">
      <c r="A220" s="3" t="s">
        <v>806</v>
      </c>
    </row>
    <row r="221" spans="1:6">
      <c r="A221" s="4" t="s">
        <v>803</v>
      </c>
      <c r="F221" s="5" t="n">
        <v>184903</v>
      </c>
    </row>
    <row r="222" spans="1:6">
      <c r="A222" s="4" t="s">
        <v>804</v>
      </c>
      <c r="F222" s="5" t="n">
        <v>817659</v>
      </c>
    </row>
    <row r="223" spans="1:6">
      <c r="A223" s="4" t="s">
        <v>807</v>
      </c>
      <c r="C223" s="5" t="n">
        <v>1002562</v>
      </c>
      <c r="F223" s="5" t="n">
        <v>1002562</v>
      </c>
    </row>
    <row r="224" spans="1:6">
      <c r="A224" s="4" t="s">
        <v>808</v>
      </c>
      <c r="C224" s="5" t="n">
        <v>182239</v>
      </c>
      <c r="F224" s="5" t="n">
        <v>182239</v>
      </c>
    </row>
    <row r="225" spans="1:6">
      <c r="A225" s="3" t="s">
        <v>809</v>
      </c>
    </row>
    <row r="226" spans="1:6">
      <c r="A226" s="4" t="s">
        <v>815</v>
      </c>
      <c r="C226" s="5" t="n">
        <v>1002562</v>
      </c>
    </row>
    <row r="227" spans="1:6">
      <c r="A227" s="3" t="s">
        <v>816</v>
      </c>
    </row>
    <row r="228" spans="1:6">
      <c r="A228" s="4" t="s">
        <v>815</v>
      </c>
      <c r="C228" s="5" t="n">
        <v>182239</v>
      </c>
    </row>
    <row r="229" spans="1:6">
      <c r="A229" s="4" t="s">
        <v>833</v>
      </c>
    </row>
    <row r="230" spans="1:6">
      <c r="A230" s="3" t="s">
        <v>800</v>
      </c>
    </row>
    <row r="231" spans="1:6">
      <c r="A231" s="4" t="s">
        <v>801</v>
      </c>
      <c r="F231" s="5" t="n">
        <v>0</v>
      </c>
    </row>
    <row r="232" spans="1:6">
      <c r="A232" s="3" t="s">
        <v>802</v>
      </c>
    </row>
    <row r="233" spans="1:6">
      <c r="A233" s="4" t="s">
        <v>803</v>
      </c>
      <c r="F233" s="5" t="n">
        <v>1800</v>
      </c>
    </row>
    <row r="234" spans="1:6">
      <c r="A234" s="4" t="s">
        <v>804</v>
      </c>
      <c r="F234" s="5" t="n">
        <v>7200</v>
      </c>
    </row>
    <row r="235" spans="1:6">
      <c r="A235" s="3" t="s">
        <v>805</v>
      </c>
    </row>
    <row r="236" spans="1:6">
      <c r="A236" s="4" t="s">
        <v>803</v>
      </c>
      <c r="F236" s="5" t="n">
        <v>-18</v>
      </c>
    </row>
    <row r="237" spans="1:6">
      <c r="A237" s="4" t="s">
        <v>804</v>
      </c>
      <c r="F237" s="5" t="n">
        <v>-49</v>
      </c>
    </row>
    <row r="238" spans="1:6">
      <c r="A238" s="3" t="s">
        <v>806</v>
      </c>
    </row>
    <row r="239" spans="1:6">
      <c r="A239" s="4" t="s">
        <v>803</v>
      </c>
      <c r="F239" s="5" t="n">
        <v>1782</v>
      </c>
    </row>
    <row r="240" spans="1:6">
      <c r="A240" s="4" t="s">
        <v>804</v>
      </c>
      <c r="F240" s="5" t="n">
        <v>7151</v>
      </c>
    </row>
    <row r="241" spans="1:6">
      <c r="A241" s="4" t="s">
        <v>807</v>
      </c>
      <c r="C241" s="5" t="n">
        <v>8933</v>
      </c>
      <c r="F241" s="5" t="n">
        <v>8933</v>
      </c>
    </row>
    <row r="242" spans="1:6">
      <c r="A242" s="4" t="s">
        <v>808</v>
      </c>
      <c r="C242" s="6" t="n">
        <v>519</v>
      </c>
      <c r="F242" s="5" t="n">
        <v>519</v>
      </c>
    </row>
    <row r="243" spans="1:6">
      <c r="A243" s="4" t="s">
        <v>822</v>
      </c>
      <c r="C243" s="5" t="n">
        <v>2014</v>
      </c>
    </row>
    <row r="244" spans="1:6">
      <c r="A244" s="4" t="s">
        <v>823</v>
      </c>
      <c r="C244" s="4" t="s">
        <v>664</v>
      </c>
    </row>
    <row r="245" spans="1:6">
      <c r="A245" s="3" t="s">
        <v>809</v>
      </c>
    </row>
    <row r="246" spans="1:6">
      <c r="A246" s="4" t="s">
        <v>815</v>
      </c>
      <c r="C246" s="6" t="n">
        <v>8933</v>
      </c>
    </row>
    <row r="247" spans="1:6">
      <c r="A247" s="3" t="s">
        <v>816</v>
      </c>
    </row>
    <row r="248" spans="1:6">
      <c r="A248" s="4" t="s">
        <v>815</v>
      </c>
      <c r="C248" s="5" t="n">
        <v>519</v>
      </c>
    </row>
    <row r="249" spans="1:6">
      <c r="A249" s="4" t="s">
        <v>834</v>
      </c>
    </row>
    <row r="250" spans="1:6">
      <c r="A250" s="3" t="s">
        <v>800</v>
      </c>
    </row>
    <row r="251" spans="1:6">
      <c r="A251" s="4" t="s">
        <v>801</v>
      </c>
      <c r="F251" s="5" t="n">
        <v>5000</v>
      </c>
    </row>
    <row r="252" spans="1:6">
      <c r="A252" s="3" t="s">
        <v>802</v>
      </c>
    </row>
    <row r="253" spans="1:6">
      <c r="A253" s="4" t="s">
        <v>803</v>
      </c>
      <c r="F253" s="5" t="n">
        <v>3060</v>
      </c>
    </row>
    <row r="254" spans="1:6">
      <c r="A254" s="4" t="s">
        <v>804</v>
      </c>
      <c r="F254" s="5" t="n">
        <v>12240</v>
      </c>
    </row>
    <row r="255" spans="1:6">
      <c r="A255" s="3" t="s">
        <v>805</v>
      </c>
    </row>
    <row r="256" spans="1:6">
      <c r="A256" s="4" t="s">
        <v>803</v>
      </c>
      <c r="F256" s="5" t="n">
        <v>333</v>
      </c>
    </row>
    <row r="257" spans="1:6">
      <c r="A257" s="4" t="s">
        <v>804</v>
      </c>
      <c r="F257" s="5" t="n">
        <v>1331</v>
      </c>
    </row>
    <row r="258" spans="1:6">
      <c r="A258" s="3" t="s">
        <v>806</v>
      </c>
    </row>
    <row r="259" spans="1:6">
      <c r="A259" s="4" t="s">
        <v>803</v>
      </c>
      <c r="F259" s="5" t="n">
        <v>3393</v>
      </c>
    </row>
    <row r="260" spans="1:6">
      <c r="A260" s="4" t="s">
        <v>804</v>
      </c>
      <c r="F260" s="5" t="n">
        <v>13571</v>
      </c>
    </row>
    <row r="261" spans="1:6">
      <c r="A261" s="4" t="s">
        <v>807</v>
      </c>
      <c r="C261" s="5" t="n">
        <v>16964</v>
      </c>
      <c r="F261" s="5" t="n">
        <v>16964</v>
      </c>
    </row>
    <row r="262" spans="1:6">
      <c r="A262" s="4" t="s">
        <v>808</v>
      </c>
      <c r="C262" s="6" t="n">
        <v>706</v>
      </c>
      <c r="F262" s="5" t="n">
        <v>706</v>
      </c>
    </row>
    <row r="263" spans="1:6">
      <c r="A263" s="4" t="s">
        <v>822</v>
      </c>
      <c r="C263" s="5" t="n">
        <v>2014</v>
      </c>
    </row>
    <row r="264" spans="1:6">
      <c r="A264" s="4" t="s">
        <v>823</v>
      </c>
      <c r="C264" s="4" t="s">
        <v>664</v>
      </c>
    </row>
    <row r="265" spans="1:6">
      <c r="A265" s="3" t="s">
        <v>809</v>
      </c>
    </row>
    <row r="266" spans="1:6">
      <c r="A266" s="4" t="s">
        <v>815</v>
      </c>
      <c r="C266" s="6" t="n">
        <v>16964</v>
      </c>
    </row>
    <row r="267" spans="1:6">
      <c r="A267" s="3" t="s">
        <v>816</v>
      </c>
    </row>
    <row r="268" spans="1:6">
      <c r="A268" s="4" t="s">
        <v>815</v>
      </c>
      <c r="C268" s="5" t="n">
        <v>706</v>
      </c>
    </row>
    <row r="269" spans="1:6">
      <c r="A269" s="4" t="s">
        <v>835</v>
      </c>
    </row>
    <row r="270" spans="1:6">
      <c r="A270" s="3" t="s">
        <v>800</v>
      </c>
    </row>
    <row r="271" spans="1:6">
      <c r="A271" s="4" t="s">
        <v>801</v>
      </c>
      <c r="F271" s="5" t="n">
        <v>7427</v>
      </c>
    </row>
    <row r="272" spans="1:6">
      <c r="A272" s="3" t="s">
        <v>802</v>
      </c>
    </row>
    <row r="273" spans="1:6">
      <c r="A273" s="4" t="s">
        <v>803</v>
      </c>
      <c r="F273" s="5" t="n">
        <v>3670</v>
      </c>
    </row>
    <row r="274" spans="1:6">
      <c r="A274" s="4" t="s">
        <v>804</v>
      </c>
      <c r="F274" s="5" t="n">
        <v>14680</v>
      </c>
    </row>
    <row r="275" spans="1:6">
      <c r="A275" s="3" t="s">
        <v>805</v>
      </c>
    </row>
    <row r="276" spans="1:6">
      <c r="A276" s="4" t="s">
        <v>803</v>
      </c>
      <c r="F276" s="5" t="n">
        <v>14</v>
      </c>
    </row>
    <row r="277" spans="1:6">
      <c r="A277" s="4" t="s">
        <v>804</v>
      </c>
      <c r="F277" s="5" t="n">
        <v>57</v>
      </c>
    </row>
    <row r="278" spans="1:6">
      <c r="A278" s="3" t="s">
        <v>806</v>
      </c>
    </row>
    <row r="279" spans="1:6">
      <c r="A279" s="4" t="s">
        <v>803</v>
      </c>
      <c r="F279" s="5" t="n">
        <v>3684</v>
      </c>
    </row>
    <row r="280" spans="1:6">
      <c r="A280" s="4" t="s">
        <v>804</v>
      </c>
      <c r="F280" s="5" t="n">
        <v>14737</v>
      </c>
    </row>
    <row r="281" spans="1:6">
      <c r="A281" s="4" t="s">
        <v>807</v>
      </c>
      <c r="C281" s="5" t="n">
        <v>18421</v>
      </c>
      <c r="F281" s="5" t="n">
        <v>18421</v>
      </c>
    </row>
    <row r="282" spans="1:6">
      <c r="A282" s="4" t="s">
        <v>808</v>
      </c>
      <c r="C282" s="6" t="n">
        <v>1070</v>
      </c>
      <c r="F282" s="5" t="n">
        <v>1070</v>
      </c>
    </row>
    <row r="283" spans="1:6">
      <c r="A283" s="4" t="s">
        <v>822</v>
      </c>
      <c r="C283" s="5" t="n">
        <v>2014</v>
      </c>
    </row>
    <row r="284" spans="1:6">
      <c r="A284" s="4" t="s">
        <v>823</v>
      </c>
      <c r="C284" s="4" t="s">
        <v>664</v>
      </c>
    </row>
    <row r="285" spans="1:6">
      <c r="A285" s="3" t="s">
        <v>809</v>
      </c>
    </row>
    <row r="286" spans="1:6">
      <c r="A286" s="4" t="s">
        <v>815</v>
      </c>
      <c r="C286" s="6" t="n">
        <v>18421</v>
      </c>
    </row>
    <row r="287" spans="1:6">
      <c r="A287" s="3" t="s">
        <v>816</v>
      </c>
    </row>
    <row r="288" spans="1:6">
      <c r="A288" s="4" t="s">
        <v>815</v>
      </c>
      <c r="C288" s="5" t="n">
        <v>1070</v>
      </c>
    </row>
    <row r="289" spans="1:6">
      <c r="A289" s="4" t="s">
        <v>836</v>
      </c>
    </row>
    <row r="290" spans="1:6">
      <c r="A290" s="3" t="s">
        <v>800</v>
      </c>
    </row>
    <row r="291" spans="1:6">
      <c r="A291" s="4" t="s">
        <v>801</v>
      </c>
      <c r="F291" s="5" t="n">
        <v>0</v>
      </c>
    </row>
    <row r="292" spans="1:6">
      <c r="A292" s="3" t="s">
        <v>802</v>
      </c>
    </row>
    <row r="293" spans="1:6">
      <c r="A293" s="4" t="s">
        <v>803</v>
      </c>
      <c r="F293" s="5" t="n">
        <v>2201</v>
      </c>
    </row>
    <row r="294" spans="1:6">
      <c r="A294" s="4" t="s">
        <v>804</v>
      </c>
      <c r="F294" s="5" t="n">
        <v>8804</v>
      </c>
    </row>
    <row r="295" spans="1:6">
      <c r="A295" s="3" t="s">
        <v>805</v>
      </c>
    </row>
    <row r="296" spans="1:6">
      <c r="A296" s="4" t="s">
        <v>803</v>
      </c>
      <c r="F296" s="5" t="n">
        <v>218</v>
      </c>
    </row>
    <row r="297" spans="1:6">
      <c r="A297" s="4" t="s">
        <v>804</v>
      </c>
      <c r="F297" s="5" t="n">
        <v>1631</v>
      </c>
    </row>
    <row r="298" spans="1:6">
      <c r="A298" s="3" t="s">
        <v>806</v>
      </c>
    </row>
    <row r="299" spans="1:6">
      <c r="A299" s="4" t="s">
        <v>803</v>
      </c>
      <c r="F299" s="5" t="n">
        <v>2419</v>
      </c>
    </row>
    <row r="300" spans="1:6">
      <c r="A300" s="4" t="s">
        <v>804</v>
      </c>
      <c r="F300" s="5" t="n">
        <v>10435</v>
      </c>
    </row>
    <row r="301" spans="1:6">
      <c r="A301" s="4" t="s">
        <v>807</v>
      </c>
      <c r="C301" s="5" t="n">
        <v>12854</v>
      </c>
      <c r="F301" s="5" t="n">
        <v>12854</v>
      </c>
    </row>
    <row r="302" spans="1:6">
      <c r="A302" s="4" t="s">
        <v>808</v>
      </c>
      <c r="C302" s="6" t="n">
        <v>687</v>
      </c>
      <c r="F302" s="5" t="n">
        <v>687</v>
      </c>
    </row>
    <row r="303" spans="1:6">
      <c r="A303" s="4" t="s">
        <v>822</v>
      </c>
      <c r="C303" s="5" t="n">
        <v>2014</v>
      </c>
    </row>
    <row r="304" spans="1:6">
      <c r="A304" s="4" t="s">
        <v>823</v>
      </c>
      <c r="C304" s="4" t="s">
        <v>664</v>
      </c>
    </row>
    <row r="305" spans="1:6">
      <c r="A305" s="3" t="s">
        <v>809</v>
      </c>
    </row>
    <row r="306" spans="1:6">
      <c r="A306" s="4" t="s">
        <v>815</v>
      </c>
      <c r="C306" s="6" t="n">
        <v>12854</v>
      </c>
    </row>
    <row r="307" spans="1:6">
      <c r="A307" s="3" t="s">
        <v>816</v>
      </c>
    </row>
    <row r="308" spans="1:6">
      <c r="A308" s="4" t="s">
        <v>815</v>
      </c>
      <c r="C308" s="5" t="n">
        <v>687</v>
      </c>
    </row>
    <row r="309" spans="1:6">
      <c r="A309" s="4" t="s">
        <v>837</v>
      </c>
    </row>
    <row r="310" spans="1:6">
      <c r="A310" s="3" t="s">
        <v>800</v>
      </c>
    </row>
    <row r="311" spans="1:6">
      <c r="A311" s="4" t="s">
        <v>801</v>
      </c>
      <c r="F311" s="5" t="n">
        <v>15599</v>
      </c>
    </row>
    <row r="312" spans="1:6">
      <c r="A312" s="3" t="s">
        <v>802</v>
      </c>
    </row>
    <row r="313" spans="1:6">
      <c r="A313" s="4" t="s">
        <v>803</v>
      </c>
      <c r="F313" s="5" t="n">
        <v>6257</v>
      </c>
    </row>
    <row r="314" spans="1:6">
      <c r="A314" s="4" t="s">
        <v>804</v>
      </c>
      <c r="F314" s="5" t="n">
        <v>25029</v>
      </c>
    </row>
    <row r="315" spans="1:6">
      <c r="A315" s="3" t="s">
        <v>805</v>
      </c>
    </row>
    <row r="316" spans="1:6">
      <c r="A316" s="4" t="s">
        <v>803</v>
      </c>
      <c r="F316" s="5" t="n">
        <v>27</v>
      </c>
    </row>
    <row r="317" spans="1:6">
      <c r="A317" s="4" t="s">
        <v>804</v>
      </c>
      <c r="F317" s="5" t="n">
        <v>364</v>
      </c>
    </row>
    <row r="318" spans="1:6">
      <c r="A318" s="3" t="s">
        <v>806</v>
      </c>
    </row>
    <row r="319" spans="1:6">
      <c r="A319" s="4" t="s">
        <v>803</v>
      </c>
      <c r="F319" s="5" t="n">
        <v>6284</v>
      </c>
    </row>
    <row r="320" spans="1:6">
      <c r="A320" s="4" t="s">
        <v>804</v>
      </c>
      <c r="F320" s="5" t="n">
        <v>25393</v>
      </c>
    </row>
    <row r="321" spans="1:6">
      <c r="A321" s="4" t="s">
        <v>807</v>
      </c>
      <c r="C321" s="5" t="n">
        <v>31677</v>
      </c>
      <c r="F321" s="5" t="n">
        <v>31677</v>
      </c>
    </row>
    <row r="322" spans="1:6">
      <c r="A322" s="4" t="s">
        <v>808</v>
      </c>
      <c r="C322" s="6" t="n">
        <v>1438</v>
      </c>
      <c r="F322" s="5" t="n">
        <v>1438</v>
      </c>
    </row>
    <row r="323" spans="1:6">
      <c r="A323" s="4" t="s">
        <v>822</v>
      </c>
      <c r="C323" s="5" t="n">
        <v>2014</v>
      </c>
    </row>
    <row r="324" spans="1:6">
      <c r="A324" s="4" t="s">
        <v>823</v>
      </c>
      <c r="C324" s="4" t="s">
        <v>412</v>
      </c>
    </row>
    <row r="325" spans="1:6">
      <c r="A325" s="3" t="s">
        <v>809</v>
      </c>
    </row>
    <row r="326" spans="1:6">
      <c r="A326" s="4" t="s">
        <v>815</v>
      </c>
      <c r="C326" s="6" t="n">
        <v>31677</v>
      </c>
    </row>
    <row r="327" spans="1:6">
      <c r="A327" s="3" t="s">
        <v>816</v>
      </c>
    </row>
    <row r="328" spans="1:6">
      <c r="A328" s="4" t="s">
        <v>815</v>
      </c>
      <c r="C328" s="5" t="n">
        <v>1438</v>
      </c>
    </row>
    <row r="329" spans="1:6">
      <c r="A329" s="4" t="s">
        <v>838</v>
      </c>
    </row>
    <row r="330" spans="1:6">
      <c r="A330" s="3" t="s">
        <v>800</v>
      </c>
    </row>
    <row r="331" spans="1:6">
      <c r="A331" s="4" t="s">
        <v>801</v>
      </c>
      <c r="F331" s="5" t="n">
        <v>8036</v>
      </c>
    </row>
    <row r="332" spans="1:6">
      <c r="A332" s="3" t="s">
        <v>802</v>
      </c>
    </row>
    <row r="333" spans="1:6">
      <c r="A333" s="4" t="s">
        <v>803</v>
      </c>
      <c r="F333" s="5" t="n">
        <v>3223</v>
      </c>
    </row>
    <row r="334" spans="1:6">
      <c r="A334" s="4" t="s">
        <v>804</v>
      </c>
      <c r="F334" s="5" t="n">
        <v>12893</v>
      </c>
    </row>
    <row r="335" spans="1:6">
      <c r="A335" s="3" t="s">
        <v>805</v>
      </c>
    </row>
    <row r="336" spans="1:6">
      <c r="A336" s="4" t="s">
        <v>803</v>
      </c>
      <c r="F336" s="5" t="n">
        <v>6</v>
      </c>
    </row>
    <row r="337" spans="1:6">
      <c r="A337" s="4" t="s">
        <v>804</v>
      </c>
      <c r="F337" s="5" t="n">
        <v>132</v>
      </c>
    </row>
    <row r="338" spans="1:6">
      <c r="A338" s="3" t="s">
        <v>806</v>
      </c>
    </row>
    <row r="339" spans="1:6">
      <c r="A339" s="4" t="s">
        <v>803</v>
      </c>
      <c r="F339" s="5" t="n">
        <v>3229</v>
      </c>
    </row>
    <row r="340" spans="1:6">
      <c r="A340" s="4" t="s">
        <v>804</v>
      </c>
      <c r="F340" s="5" t="n">
        <v>13025</v>
      </c>
    </row>
    <row r="341" spans="1:6">
      <c r="A341" s="4" t="s">
        <v>807</v>
      </c>
      <c r="C341" s="5" t="n">
        <v>16254</v>
      </c>
      <c r="F341" s="5" t="n">
        <v>16254</v>
      </c>
    </row>
    <row r="342" spans="1:6">
      <c r="A342" s="4" t="s">
        <v>808</v>
      </c>
      <c r="C342" s="6" t="n">
        <v>702</v>
      </c>
      <c r="F342" s="5" t="n">
        <v>702</v>
      </c>
    </row>
    <row r="343" spans="1:6">
      <c r="A343" s="4" t="s">
        <v>822</v>
      </c>
      <c r="C343" s="5" t="n">
        <v>2014</v>
      </c>
    </row>
    <row r="344" spans="1:6">
      <c r="A344" s="4" t="s">
        <v>823</v>
      </c>
      <c r="C344" s="4" t="s">
        <v>412</v>
      </c>
    </row>
    <row r="345" spans="1:6">
      <c r="A345" s="3" t="s">
        <v>809</v>
      </c>
    </row>
    <row r="346" spans="1:6">
      <c r="A346" s="4" t="s">
        <v>815</v>
      </c>
      <c r="C346" s="6" t="n">
        <v>16254</v>
      </c>
    </row>
    <row r="347" spans="1:6">
      <c r="A347" s="3" t="s">
        <v>816</v>
      </c>
    </row>
    <row r="348" spans="1:6">
      <c r="A348" s="4" t="s">
        <v>815</v>
      </c>
      <c r="C348" s="5" t="n">
        <v>702</v>
      </c>
    </row>
    <row r="349" spans="1:6">
      <c r="A349" s="4" t="s">
        <v>839</v>
      </c>
    </row>
    <row r="350" spans="1:6">
      <c r="A350" s="3" t="s">
        <v>800</v>
      </c>
    </row>
    <row r="351" spans="1:6">
      <c r="A351" s="4" t="s">
        <v>801</v>
      </c>
      <c r="F351" s="5" t="n">
        <v>4835</v>
      </c>
    </row>
    <row r="352" spans="1:6">
      <c r="A352" s="3" t="s">
        <v>802</v>
      </c>
    </row>
    <row r="353" spans="1:6">
      <c r="A353" s="4" t="s">
        <v>803</v>
      </c>
      <c r="F353" s="5" t="n">
        <v>1600</v>
      </c>
    </row>
    <row r="354" spans="1:6">
      <c r="A354" s="4" t="s">
        <v>804</v>
      </c>
      <c r="F354" s="5" t="n">
        <v>6401</v>
      </c>
    </row>
    <row r="355" spans="1:6">
      <c r="A355" s="3" t="s">
        <v>805</v>
      </c>
    </row>
    <row r="356" spans="1:6">
      <c r="A356" s="4" t="s">
        <v>803</v>
      </c>
      <c r="F356" s="5" t="n">
        <v>27</v>
      </c>
    </row>
    <row r="357" spans="1:6">
      <c r="A357" s="4" t="s">
        <v>804</v>
      </c>
      <c r="B357" s="4" t="s">
        <v>438</v>
      </c>
      <c r="F357" s="5" t="n">
        <v>566</v>
      </c>
    </row>
    <row r="358" spans="1:6">
      <c r="A358" s="3" t="s">
        <v>806</v>
      </c>
    </row>
    <row r="359" spans="1:6">
      <c r="A359" s="4" t="s">
        <v>803</v>
      </c>
      <c r="F359" s="5" t="n">
        <v>1627</v>
      </c>
    </row>
    <row r="360" spans="1:6">
      <c r="A360" s="4" t="s">
        <v>804</v>
      </c>
      <c r="B360" s="4" t="s">
        <v>440</v>
      </c>
      <c r="F360" s="5" t="n">
        <v>6967</v>
      </c>
    </row>
    <row r="361" spans="1:6">
      <c r="A361" s="4" t="s">
        <v>807</v>
      </c>
      <c r="C361" s="5" t="n">
        <v>8594</v>
      </c>
      <c r="F361" s="5" t="n">
        <v>8594</v>
      </c>
    </row>
    <row r="362" spans="1:6">
      <c r="A362" s="4" t="s">
        <v>808</v>
      </c>
      <c r="C362" s="6" t="n">
        <v>641</v>
      </c>
      <c r="F362" s="5" t="n">
        <v>641</v>
      </c>
    </row>
    <row r="363" spans="1:6">
      <c r="A363" s="4" t="s">
        <v>822</v>
      </c>
      <c r="C363" s="5" t="n">
        <v>2013</v>
      </c>
    </row>
    <row r="364" spans="1:6">
      <c r="A364" s="4" t="s">
        <v>823</v>
      </c>
      <c r="C364" s="4" t="s">
        <v>664</v>
      </c>
    </row>
    <row r="365" spans="1:6">
      <c r="A365" s="3" t="s">
        <v>809</v>
      </c>
    </row>
    <row r="366" spans="1:6">
      <c r="A366" s="4" t="s">
        <v>815</v>
      </c>
      <c r="C366" s="6" t="n">
        <v>8594</v>
      </c>
    </row>
    <row r="367" spans="1:6">
      <c r="A367" s="3" t="s">
        <v>816</v>
      </c>
    </row>
    <row r="368" spans="1:6">
      <c r="A368" s="4" t="s">
        <v>815</v>
      </c>
      <c r="C368" s="5" t="n">
        <v>641</v>
      </c>
    </row>
    <row r="369" spans="1:6">
      <c r="A369" s="4" t="s">
        <v>840</v>
      </c>
    </row>
    <row r="370" spans="1:6">
      <c r="A370" s="3" t="s">
        <v>800</v>
      </c>
    </row>
    <row r="371" spans="1:6">
      <c r="A371" s="4" t="s">
        <v>801</v>
      </c>
      <c r="F371" s="5" t="n">
        <v>6031</v>
      </c>
    </row>
    <row r="372" spans="1:6">
      <c r="A372" s="3" t="s">
        <v>802</v>
      </c>
    </row>
    <row r="373" spans="1:6">
      <c r="A373" s="4" t="s">
        <v>803</v>
      </c>
      <c r="F373" s="5" t="n">
        <v>1998</v>
      </c>
    </row>
    <row r="374" spans="1:6">
      <c r="A374" s="4" t="s">
        <v>804</v>
      </c>
      <c r="F374" s="5" t="n">
        <v>7994</v>
      </c>
    </row>
    <row r="375" spans="1:6">
      <c r="A375" s="3" t="s">
        <v>805</v>
      </c>
    </row>
    <row r="376" spans="1:6">
      <c r="A376" s="4" t="s">
        <v>803</v>
      </c>
      <c r="F376" s="5" t="n">
        <v>53</v>
      </c>
    </row>
    <row r="377" spans="1:6">
      <c r="A377" s="4" t="s">
        <v>804</v>
      </c>
      <c r="F377" s="5" t="n">
        <v>275</v>
      </c>
    </row>
    <row r="378" spans="1:6">
      <c r="A378" s="3" t="s">
        <v>806</v>
      </c>
    </row>
    <row r="379" spans="1:6">
      <c r="A379" s="4" t="s">
        <v>803</v>
      </c>
      <c r="F379" s="5" t="n">
        <v>2051</v>
      </c>
    </row>
    <row r="380" spans="1:6">
      <c r="A380" s="4" t="s">
        <v>804</v>
      </c>
      <c r="F380" s="5" t="n">
        <v>8269</v>
      </c>
    </row>
    <row r="381" spans="1:6">
      <c r="A381" s="4" t="s">
        <v>807</v>
      </c>
      <c r="C381" s="5" t="n">
        <v>10320</v>
      </c>
      <c r="F381" s="5" t="n">
        <v>10320</v>
      </c>
    </row>
    <row r="382" spans="1:6">
      <c r="A382" s="4" t="s">
        <v>808</v>
      </c>
      <c r="C382" s="6" t="n">
        <v>722</v>
      </c>
      <c r="F382" s="5" t="n">
        <v>722</v>
      </c>
    </row>
    <row r="383" spans="1:6">
      <c r="A383" s="4" t="s">
        <v>822</v>
      </c>
      <c r="C383" s="5" t="n">
        <v>2013</v>
      </c>
    </row>
    <row r="384" spans="1:6">
      <c r="A384" s="4" t="s">
        <v>823</v>
      </c>
      <c r="C384" s="4" t="s">
        <v>664</v>
      </c>
    </row>
    <row r="385" spans="1:6">
      <c r="A385" s="3" t="s">
        <v>809</v>
      </c>
    </row>
    <row r="386" spans="1:6">
      <c r="A386" s="4" t="s">
        <v>815</v>
      </c>
      <c r="C386" s="6" t="n">
        <v>10320</v>
      </c>
    </row>
    <row r="387" spans="1:6">
      <c r="A387" s="3" t="s">
        <v>816</v>
      </c>
    </row>
    <row r="388" spans="1:6">
      <c r="A388" s="4" t="s">
        <v>815</v>
      </c>
      <c r="C388" s="5" t="n">
        <v>722</v>
      </c>
    </row>
    <row r="389" spans="1:6">
      <c r="A389" s="4" t="s">
        <v>841</v>
      </c>
    </row>
    <row r="390" spans="1:6">
      <c r="A390" s="3" t="s">
        <v>800</v>
      </c>
    </row>
    <row r="391" spans="1:6">
      <c r="A391" s="4" t="s">
        <v>801</v>
      </c>
      <c r="F391" s="5" t="n">
        <v>0</v>
      </c>
    </row>
    <row r="392" spans="1:6">
      <c r="A392" s="3" t="s">
        <v>802</v>
      </c>
    </row>
    <row r="393" spans="1:6">
      <c r="A393" s="4" t="s">
        <v>803</v>
      </c>
      <c r="F393" s="5" t="n">
        <v>60</v>
      </c>
    </row>
    <row r="394" spans="1:6">
      <c r="A394" s="4" t="s">
        <v>804</v>
      </c>
      <c r="F394" s="5" t="n">
        <v>239</v>
      </c>
    </row>
    <row r="395" spans="1:6">
      <c r="A395" s="3" t="s">
        <v>805</v>
      </c>
    </row>
    <row r="396" spans="1:6">
      <c r="A396" s="4" t="s">
        <v>803</v>
      </c>
      <c r="F396" s="5" t="n">
        <v>95</v>
      </c>
    </row>
    <row r="397" spans="1:6">
      <c r="A397" s="4" t="s">
        <v>804</v>
      </c>
      <c r="B397" s="4" t="s">
        <v>438</v>
      </c>
      <c r="F397" s="5" t="n">
        <v>776</v>
      </c>
    </row>
    <row r="398" spans="1:6">
      <c r="A398" s="3" t="s">
        <v>806</v>
      </c>
    </row>
    <row r="399" spans="1:6">
      <c r="A399" s="4" t="s">
        <v>803</v>
      </c>
      <c r="F399" s="5" t="n">
        <v>155</v>
      </c>
    </row>
    <row r="400" spans="1:6">
      <c r="A400" s="4" t="s">
        <v>804</v>
      </c>
      <c r="B400" s="4" t="s">
        <v>440</v>
      </c>
      <c r="F400" s="5" t="n">
        <v>1015</v>
      </c>
    </row>
    <row r="401" spans="1:6">
      <c r="A401" s="4" t="s">
        <v>807</v>
      </c>
      <c r="C401" s="5" t="n">
        <v>1170</v>
      </c>
      <c r="F401" s="5" t="n">
        <v>1170</v>
      </c>
    </row>
    <row r="402" spans="1:6">
      <c r="A402" s="4" t="s">
        <v>808</v>
      </c>
      <c r="C402" s="6" t="n">
        <v>185</v>
      </c>
      <c r="F402" s="5" t="n">
        <v>185</v>
      </c>
    </row>
    <row r="403" spans="1:6">
      <c r="A403" s="4" t="s">
        <v>822</v>
      </c>
      <c r="C403" s="5" t="n">
        <v>2009</v>
      </c>
    </row>
    <row r="404" spans="1:6">
      <c r="A404" s="4" t="s">
        <v>823</v>
      </c>
      <c r="C404" s="4" t="s">
        <v>664</v>
      </c>
    </row>
    <row r="405" spans="1:6">
      <c r="A405" s="3" t="s">
        <v>809</v>
      </c>
    </row>
    <row r="406" spans="1:6">
      <c r="A406" s="4" t="s">
        <v>815</v>
      </c>
      <c r="C406" s="6" t="n">
        <v>1170</v>
      </c>
    </row>
    <row r="407" spans="1:6">
      <c r="A407" s="3" t="s">
        <v>816</v>
      </c>
    </row>
    <row r="408" spans="1:6">
      <c r="A408" s="4" t="s">
        <v>815</v>
      </c>
      <c r="C408" s="5" t="n">
        <v>185</v>
      </c>
    </row>
    <row r="409" spans="1:6">
      <c r="A409" s="4" t="s">
        <v>842</v>
      </c>
    </row>
    <row r="410" spans="1:6">
      <c r="A410" s="3" t="s">
        <v>800</v>
      </c>
    </row>
    <row r="411" spans="1:6">
      <c r="A411" s="4" t="s">
        <v>801</v>
      </c>
      <c r="F411" s="5" t="n">
        <v>0</v>
      </c>
    </row>
    <row r="412" spans="1:6">
      <c r="A412" s="3" t="s">
        <v>802</v>
      </c>
    </row>
    <row r="413" spans="1:6">
      <c r="A413" s="4" t="s">
        <v>803</v>
      </c>
      <c r="F413" s="5" t="n">
        <v>30</v>
      </c>
    </row>
    <row r="414" spans="1:6">
      <c r="A414" s="4" t="s">
        <v>804</v>
      </c>
      <c r="F414" s="5" t="n">
        <v>121</v>
      </c>
    </row>
    <row r="415" spans="1:6">
      <c r="A415" s="3" t="s">
        <v>805</v>
      </c>
    </row>
    <row r="416" spans="1:6">
      <c r="A416" s="4" t="s">
        <v>803</v>
      </c>
      <c r="F416" s="5" t="n">
        <v>183</v>
      </c>
    </row>
    <row r="417" spans="1:6">
      <c r="A417" s="4" t="s">
        <v>804</v>
      </c>
      <c r="B417" s="4" t="s">
        <v>438</v>
      </c>
      <c r="F417" s="5" t="n">
        <v>734</v>
      </c>
    </row>
    <row r="418" spans="1:6">
      <c r="A418" s="3" t="s">
        <v>806</v>
      </c>
    </row>
    <row r="419" spans="1:6">
      <c r="A419" s="4" t="s">
        <v>803</v>
      </c>
      <c r="F419" s="5" t="n">
        <v>213</v>
      </c>
    </row>
    <row r="420" spans="1:6">
      <c r="A420" s="4" t="s">
        <v>804</v>
      </c>
      <c r="B420" s="4" t="s">
        <v>440</v>
      </c>
      <c r="F420" s="5" t="n">
        <v>855</v>
      </c>
    </row>
    <row r="421" spans="1:6">
      <c r="A421" s="4" t="s">
        <v>807</v>
      </c>
      <c r="C421" s="5" t="n">
        <v>1068</v>
      </c>
      <c r="F421" s="5" t="n">
        <v>1068</v>
      </c>
    </row>
    <row r="422" spans="1:6">
      <c r="A422" s="4" t="s">
        <v>808</v>
      </c>
      <c r="C422" s="6" t="n">
        <v>154</v>
      </c>
      <c r="F422" s="5" t="n">
        <v>154</v>
      </c>
    </row>
    <row r="423" spans="1:6">
      <c r="A423" s="4" t="s">
        <v>822</v>
      </c>
      <c r="C423" s="5" t="n">
        <v>2009</v>
      </c>
    </row>
    <row r="424" spans="1:6">
      <c r="A424" s="4" t="s">
        <v>823</v>
      </c>
      <c r="C424" s="4" t="s">
        <v>664</v>
      </c>
    </row>
    <row r="425" spans="1:6">
      <c r="A425" s="3" t="s">
        <v>809</v>
      </c>
    </row>
    <row r="426" spans="1:6">
      <c r="A426" s="4" t="s">
        <v>815</v>
      </c>
      <c r="C426" s="6" t="n">
        <v>1068</v>
      </c>
    </row>
    <row r="427" spans="1:6">
      <c r="A427" s="3" t="s">
        <v>816</v>
      </c>
    </row>
    <row r="428" spans="1:6">
      <c r="A428" s="4" t="s">
        <v>815</v>
      </c>
      <c r="C428" s="5" t="n">
        <v>154</v>
      </c>
    </row>
    <row r="429" spans="1:6">
      <c r="A429" s="4" t="s">
        <v>843</v>
      </c>
    </row>
    <row r="430" spans="1:6">
      <c r="A430" s="3" t="s">
        <v>800</v>
      </c>
    </row>
    <row r="431" spans="1:6">
      <c r="A431" s="4" t="s">
        <v>801</v>
      </c>
      <c r="F431" s="5" t="n">
        <v>0</v>
      </c>
    </row>
    <row r="432" spans="1:6">
      <c r="A432" s="3" t="s">
        <v>802</v>
      </c>
    </row>
    <row r="433" spans="1:6">
      <c r="A433" s="4" t="s">
        <v>803</v>
      </c>
      <c r="F433" s="5" t="n">
        <v>30</v>
      </c>
    </row>
    <row r="434" spans="1:6">
      <c r="A434" s="4" t="s">
        <v>804</v>
      </c>
      <c r="F434" s="5" t="n">
        <v>121</v>
      </c>
    </row>
    <row r="435" spans="1:6">
      <c r="A435" s="3" t="s">
        <v>805</v>
      </c>
    </row>
    <row r="436" spans="1:6">
      <c r="A436" s="4" t="s">
        <v>803</v>
      </c>
      <c r="F436" s="5" t="n">
        <v>85</v>
      </c>
    </row>
    <row r="437" spans="1:6">
      <c r="A437" s="4" t="s">
        <v>804</v>
      </c>
      <c r="B437" s="4" t="s">
        <v>438</v>
      </c>
      <c r="F437" s="5" t="n">
        <v>341</v>
      </c>
    </row>
    <row r="438" spans="1:6">
      <c r="A438" s="3" t="s">
        <v>806</v>
      </c>
    </row>
    <row r="439" spans="1:6">
      <c r="A439" s="4" t="s">
        <v>803</v>
      </c>
      <c r="F439" s="5" t="n">
        <v>115</v>
      </c>
    </row>
    <row r="440" spans="1:6">
      <c r="A440" s="4" t="s">
        <v>804</v>
      </c>
      <c r="B440" s="4" t="s">
        <v>440</v>
      </c>
      <c r="F440" s="5" t="n">
        <v>462</v>
      </c>
    </row>
    <row r="441" spans="1:6">
      <c r="A441" s="4" t="s">
        <v>807</v>
      </c>
      <c r="C441" s="5" t="n">
        <v>577</v>
      </c>
      <c r="F441" s="5" t="n">
        <v>577</v>
      </c>
    </row>
    <row r="442" spans="1:6">
      <c r="A442" s="4" t="s">
        <v>808</v>
      </c>
      <c r="C442" s="6" t="n">
        <v>83</v>
      </c>
      <c r="F442" s="5" t="n">
        <v>83</v>
      </c>
    </row>
    <row r="443" spans="1:6">
      <c r="A443" s="4" t="s">
        <v>822</v>
      </c>
      <c r="C443" s="5" t="n">
        <v>2009</v>
      </c>
    </row>
    <row r="444" spans="1:6">
      <c r="A444" s="4" t="s">
        <v>823</v>
      </c>
      <c r="C444" s="4" t="s">
        <v>664</v>
      </c>
    </row>
    <row r="445" spans="1:6">
      <c r="A445" s="3" t="s">
        <v>809</v>
      </c>
    </row>
    <row r="446" spans="1:6">
      <c r="A446" s="4" t="s">
        <v>815</v>
      </c>
      <c r="C446" s="6" t="n">
        <v>577</v>
      </c>
    </row>
    <row r="447" spans="1:6">
      <c r="A447" s="3" t="s">
        <v>816</v>
      </c>
    </row>
    <row r="448" spans="1:6">
      <c r="A448" s="4" t="s">
        <v>815</v>
      </c>
      <c r="C448" s="5" t="n">
        <v>83</v>
      </c>
    </row>
    <row r="449" spans="1:6">
      <c r="A449" s="4" t="s">
        <v>844</v>
      </c>
    </row>
    <row r="450" spans="1:6">
      <c r="A450" s="3" t="s">
        <v>800</v>
      </c>
    </row>
    <row r="451" spans="1:6">
      <c r="A451" s="4" t="s">
        <v>801</v>
      </c>
      <c r="F451" s="5" t="n">
        <v>0</v>
      </c>
    </row>
    <row r="452" spans="1:6">
      <c r="A452" s="3" t="s">
        <v>802</v>
      </c>
    </row>
    <row r="453" spans="1:6">
      <c r="A453" s="4" t="s">
        <v>803</v>
      </c>
      <c r="F453" s="5" t="n">
        <v>2114</v>
      </c>
    </row>
    <row r="454" spans="1:6">
      <c r="A454" s="4" t="s">
        <v>804</v>
      </c>
      <c r="F454" s="5" t="n">
        <v>8456</v>
      </c>
    </row>
    <row r="455" spans="1:6">
      <c r="A455" s="3" t="s">
        <v>805</v>
      </c>
    </row>
    <row r="456" spans="1:6">
      <c r="A456" s="4" t="s">
        <v>803</v>
      </c>
      <c r="F456" s="5" t="n">
        <v>71</v>
      </c>
    </row>
    <row r="457" spans="1:6">
      <c r="A457" s="4" t="s">
        <v>804</v>
      </c>
      <c r="B457" s="4" t="s">
        <v>438</v>
      </c>
      <c r="F457" s="5" t="n">
        <v>586</v>
      </c>
    </row>
    <row r="458" spans="1:6">
      <c r="A458" s="3" t="s">
        <v>806</v>
      </c>
    </row>
    <row r="459" spans="1:6">
      <c r="A459" s="4" t="s">
        <v>803</v>
      </c>
      <c r="F459" s="5" t="n">
        <v>2185</v>
      </c>
    </row>
    <row r="460" spans="1:6">
      <c r="A460" s="4" t="s">
        <v>804</v>
      </c>
      <c r="B460" s="4" t="s">
        <v>440</v>
      </c>
      <c r="F460" s="5" t="n">
        <v>9042</v>
      </c>
    </row>
    <row r="461" spans="1:6">
      <c r="A461" s="4" t="s">
        <v>807</v>
      </c>
      <c r="C461" s="5" t="n">
        <v>11227</v>
      </c>
      <c r="F461" s="5" t="n">
        <v>11227</v>
      </c>
    </row>
    <row r="462" spans="1:6">
      <c r="A462" s="4" t="s">
        <v>808</v>
      </c>
      <c r="C462" s="6" t="n">
        <v>1959</v>
      </c>
      <c r="F462" s="5" t="n">
        <v>1959</v>
      </c>
    </row>
    <row r="463" spans="1:6">
      <c r="A463" s="4" t="s">
        <v>822</v>
      </c>
      <c r="C463" s="5" t="n">
        <v>2008</v>
      </c>
    </row>
    <row r="464" spans="1:6">
      <c r="A464" s="4" t="s">
        <v>823</v>
      </c>
      <c r="C464" s="4" t="s">
        <v>664</v>
      </c>
    </row>
    <row r="465" spans="1:6">
      <c r="A465" s="3" t="s">
        <v>809</v>
      </c>
    </row>
    <row r="466" spans="1:6">
      <c r="A466" s="4" t="s">
        <v>815</v>
      </c>
      <c r="C466" s="6" t="n">
        <v>11227</v>
      </c>
    </row>
    <row r="467" spans="1:6">
      <c r="A467" s="3" t="s">
        <v>816</v>
      </c>
    </row>
    <row r="468" spans="1:6">
      <c r="A468" s="4" t="s">
        <v>815</v>
      </c>
      <c r="C468" s="5" t="n">
        <v>1959</v>
      </c>
    </row>
    <row r="469" spans="1:6">
      <c r="A469" s="4" t="s">
        <v>845</v>
      </c>
    </row>
    <row r="470" spans="1:6">
      <c r="A470" s="3" t="s">
        <v>800</v>
      </c>
    </row>
    <row r="471" spans="1:6">
      <c r="A471" s="4" t="s">
        <v>801</v>
      </c>
      <c r="F471" s="5" t="n">
        <v>46</v>
      </c>
    </row>
    <row r="472" spans="1:6">
      <c r="A472" s="3" t="s">
        <v>802</v>
      </c>
    </row>
    <row r="473" spans="1:6">
      <c r="A473" s="4" t="s">
        <v>803</v>
      </c>
      <c r="F473" s="5" t="n">
        <v>4492</v>
      </c>
    </row>
    <row r="474" spans="1:6">
      <c r="A474" s="4" t="s">
        <v>804</v>
      </c>
      <c r="F474" s="5" t="n">
        <v>17967</v>
      </c>
    </row>
    <row r="475" spans="1:6">
      <c r="A475" s="3" t="s">
        <v>805</v>
      </c>
    </row>
    <row r="476" spans="1:6">
      <c r="A476" s="4" t="s">
        <v>803</v>
      </c>
      <c r="F476" s="5" t="n">
        <v>166</v>
      </c>
    </row>
    <row r="477" spans="1:6">
      <c r="A477" s="4" t="s">
        <v>804</v>
      </c>
      <c r="B477" s="4" t="s">
        <v>438</v>
      </c>
      <c r="F477" s="5" t="n">
        <v>2106</v>
      </c>
    </row>
    <row r="478" spans="1:6">
      <c r="A478" s="3" t="s">
        <v>806</v>
      </c>
    </row>
    <row r="479" spans="1:6">
      <c r="A479" s="4" t="s">
        <v>803</v>
      </c>
      <c r="F479" s="5" t="n">
        <v>4658</v>
      </c>
    </row>
    <row r="480" spans="1:6">
      <c r="A480" s="4" t="s">
        <v>804</v>
      </c>
      <c r="B480" s="4" t="s">
        <v>440</v>
      </c>
      <c r="F480" s="5" t="n">
        <v>20073</v>
      </c>
    </row>
    <row r="481" spans="1:6">
      <c r="A481" s="4" t="s">
        <v>807</v>
      </c>
      <c r="C481" s="5" t="n">
        <v>24731</v>
      </c>
      <c r="F481" s="5" t="n">
        <v>24731</v>
      </c>
    </row>
    <row r="482" spans="1:6">
      <c r="A482" s="4" t="s">
        <v>808</v>
      </c>
      <c r="C482" s="6" t="n">
        <v>3220</v>
      </c>
      <c r="F482" s="5" t="n">
        <v>3220</v>
      </c>
    </row>
    <row r="483" spans="1:6">
      <c r="A483" s="4" t="s">
        <v>822</v>
      </c>
      <c r="C483" s="5" t="n">
        <v>2010</v>
      </c>
    </row>
    <row r="484" spans="1:6">
      <c r="A484" s="4" t="s">
        <v>823</v>
      </c>
      <c r="C484" s="4" t="s">
        <v>664</v>
      </c>
    </row>
    <row r="485" spans="1:6">
      <c r="A485" s="3" t="s">
        <v>809</v>
      </c>
    </row>
    <row r="486" spans="1:6">
      <c r="A486" s="4" t="s">
        <v>815</v>
      </c>
      <c r="C486" s="6" t="n">
        <v>24731</v>
      </c>
    </row>
    <row r="487" spans="1:6">
      <c r="A487" s="3" t="s">
        <v>816</v>
      </c>
    </row>
    <row r="488" spans="1:6">
      <c r="A488" s="4" t="s">
        <v>815</v>
      </c>
      <c r="C488" s="5" t="n">
        <v>3220</v>
      </c>
    </row>
    <row r="489" spans="1:6">
      <c r="A489" s="4" t="s">
        <v>846</v>
      </c>
    </row>
    <row r="490" spans="1:6">
      <c r="A490" s="3" t="s">
        <v>800</v>
      </c>
    </row>
    <row r="491" spans="1:6">
      <c r="A491" s="4" t="s">
        <v>801</v>
      </c>
      <c r="F491" s="5" t="n">
        <v>0</v>
      </c>
    </row>
    <row r="492" spans="1:6">
      <c r="A492" s="3" t="s">
        <v>802</v>
      </c>
    </row>
    <row r="493" spans="1:6">
      <c r="A493" s="4" t="s">
        <v>803</v>
      </c>
      <c r="F493" s="5" t="n">
        <v>2168</v>
      </c>
    </row>
    <row r="494" spans="1:6">
      <c r="A494" s="4" t="s">
        <v>804</v>
      </c>
      <c r="F494" s="5" t="n">
        <v>8672</v>
      </c>
    </row>
    <row r="495" spans="1:6">
      <c r="A495" s="3" t="s">
        <v>805</v>
      </c>
    </row>
    <row r="496" spans="1:6">
      <c r="A496" s="4" t="s">
        <v>803</v>
      </c>
      <c r="F496" s="5" t="n">
        <v>0</v>
      </c>
    </row>
    <row r="497" spans="1:6">
      <c r="A497" s="4" t="s">
        <v>804</v>
      </c>
      <c r="B497" s="4" t="s">
        <v>438</v>
      </c>
      <c r="F497" s="5" t="n">
        <v>57</v>
      </c>
    </row>
    <row r="498" spans="1:6">
      <c r="A498" s="3" t="s">
        <v>806</v>
      </c>
    </row>
    <row r="499" spans="1:6">
      <c r="A499" s="4" t="s">
        <v>803</v>
      </c>
      <c r="F499" s="5" t="n">
        <v>2168</v>
      </c>
    </row>
    <row r="500" spans="1:6">
      <c r="A500" s="4" t="s">
        <v>804</v>
      </c>
      <c r="B500" s="4" t="s">
        <v>440</v>
      </c>
      <c r="F500" s="5" t="n">
        <v>8729</v>
      </c>
    </row>
    <row r="501" spans="1:6">
      <c r="A501" s="4" t="s">
        <v>807</v>
      </c>
      <c r="C501" s="5" t="n">
        <v>10897</v>
      </c>
      <c r="F501" s="5" t="n">
        <v>10897</v>
      </c>
    </row>
    <row r="502" spans="1:6">
      <c r="A502" s="4" t="s">
        <v>808</v>
      </c>
      <c r="C502" s="6" t="n">
        <v>1250</v>
      </c>
      <c r="F502" s="5" t="n">
        <v>1250</v>
      </c>
    </row>
    <row r="503" spans="1:6">
      <c r="A503" s="4" t="s">
        <v>822</v>
      </c>
      <c r="C503" s="5" t="n">
        <v>2011</v>
      </c>
    </row>
    <row r="504" spans="1:6">
      <c r="A504" s="4" t="s">
        <v>823</v>
      </c>
      <c r="C504" s="4" t="s">
        <v>664</v>
      </c>
    </row>
    <row r="505" spans="1:6">
      <c r="A505" s="3" t="s">
        <v>809</v>
      </c>
    </row>
    <row r="506" spans="1:6">
      <c r="A506" s="4" t="s">
        <v>815</v>
      </c>
      <c r="C506" s="6" t="n">
        <v>10897</v>
      </c>
    </row>
    <row r="507" spans="1:6">
      <c r="A507" s="3" t="s">
        <v>816</v>
      </c>
    </row>
    <row r="508" spans="1:6">
      <c r="A508" s="4" t="s">
        <v>815</v>
      </c>
      <c r="C508" s="5" t="n">
        <v>1250</v>
      </c>
    </row>
    <row r="509" spans="1:6">
      <c r="A509" s="4" t="s">
        <v>847</v>
      </c>
    </row>
    <row r="510" spans="1:6">
      <c r="A510" s="3" t="s">
        <v>800</v>
      </c>
    </row>
    <row r="511" spans="1:6">
      <c r="A511" s="4" t="s">
        <v>801</v>
      </c>
      <c r="F511" s="5" t="n">
        <v>10788</v>
      </c>
    </row>
    <row r="512" spans="1:6">
      <c r="A512" s="3" t="s">
        <v>802</v>
      </c>
    </row>
    <row r="513" spans="1:6">
      <c r="A513" s="4" t="s">
        <v>803</v>
      </c>
      <c r="F513" s="5" t="n">
        <v>5252</v>
      </c>
    </row>
    <row r="514" spans="1:6">
      <c r="A514" s="4" t="s">
        <v>804</v>
      </c>
      <c r="F514" s="5" t="n">
        <v>21023</v>
      </c>
    </row>
    <row r="515" spans="1:6">
      <c r="A515" s="3" t="s">
        <v>805</v>
      </c>
    </row>
    <row r="516" spans="1:6">
      <c r="A516" s="4" t="s">
        <v>803</v>
      </c>
      <c r="F516" s="5" t="n">
        <v>0</v>
      </c>
    </row>
    <row r="517" spans="1:6">
      <c r="A517" s="4" t="s">
        <v>804</v>
      </c>
      <c r="B517" s="4" t="s">
        <v>438</v>
      </c>
      <c r="F517" s="5" t="n">
        <v>1623</v>
      </c>
    </row>
    <row r="518" spans="1:6">
      <c r="A518" s="3" t="s">
        <v>806</v>
      </c>
    </row>
    <row r="519" spans="1:6">
      <c r="A519" s="4" t="s">
        <v>803</v>
      </c>
      <c r="F519" s="5" t="n">
        <v>5252</v>
      </c>
    </row>
    <row r="520" spans="1:6">
      <c r="A520" s="4" t="s">
        <v>804</v>
      </c>
      <c r="B520" s="4" t="s">
        <v>440</v>
      </c>
      <c r="F520" s="5" t="n">
        <v>22646</v>
      </c>
    </row>
    <row r="521" spans="1:6">
      <c r="A521" s="4" t="s">
        <v>807</v>
      </c>
      <c r="C521" s="5" t="n">
        <v>27898</v>
      </c>
      <c r="F521" s="5" t="n">
        <v>27898</v>
      </c>
    </row>
    <row r="522" spans="1:6">
      <c r="A522" s="4" t="s">
        <v>808</v>
      </c>
      <c r="C522" s="6" t="n">
        <v>4980</v>
      </c>
      <c r="F522" s="5" t="n">
        <v>4980</v>
      </c>
    </row>
    <row r="523" spans="1:6">
      <c r="A523" s="4" t="s">
        <v>822</v>
      </c>
      <c r="C523" s="5" t="n">
        <v>2008</v>
      </c>
    </row>
    <row r="524" spans="1:6">
      <c r="A524" s="4" t="s">
        <v>823</v>
      </c>
      <c r="C524" s="4" t="s">
        <v>664</v>
      </c>
    </row>
    <row r="525" spans="1:6">
      <c r="A525" s="3" t="s">
        <v>809</v>
      </c>
    </row>
    <row r="526" spans="1:6">
      <c r="A526" s="4" t="s">
        <v>815</v>
      </c>
      <c r="C526" s="6" t="n">
        <v>27898</v>
      </c>
    </row>
    <row r="527" spans="1:6">
      <c r="A527" s="3" t="s">
        <v>816</v>
      </c>
    </row>
    <row r="528" spans="1:6">
      <c r="A528" s="4" t="s">
        <v>815</v>
      </c>
      <c r="C528" s="5" t="n">
        <v>4980</v>
      </c>
    </row>
    <row r="529" spans="1:6">
      <c r="A529" s="4" t="s">
        <v>848</v>
      </c>
    </row>
    <row r="530" spans="1:6">
      <c r="A530" s="3" t="s">
        <v>800</v>
      </c>
    </row>
    <row r="531" spans="1:6">
      <c r="A531" s="4" t="s">
        <v>801</v>
      </c>
      <c r="F531" s="5" t="n">
        <v>0</v>
      </c>
    </row>
    <row r="532" spans="1:6">
      <c r="A532" s="3" t="s">
        <v>802</v>
      </c>
    </row>
    <row r="533" spans="1:6">
      <c r="A533" s="4" t="s">
        <v>803</v>
      </c>
      <c r="F533" s="5" t="n">
        <v>1266</v>
      </c>
    </row>
    <row r="534" spans="1:6">
      <c r="A534" s="4" t="s">
        <v>804</v>
      </c>
      <c r="F534" s="5" t="n">
        <v>5064</v>
      </c>
    </row>
    <row r="535" spans="1:6">
      <c r="A535" s="3" t="s">
        <v>805</v>
      </c>
    </row>
    <row r="536" spans="1:6">
      <c r="A536" s="4" t="s">
        <v>803</v>
      </c>
      <c r="F536" s="5" t="n">
        <v>0</v>
      </c>
    </row>
    <row r="537" spans="1:6">
      <c r="A537" s="4" t="s">
        <v>804</v>
      </c>
      <c r="B537" s="4" t="s">
        <v>438</v>
      </c>
      <c r="F537" s="5" t="n">
        <v>-1</v>
      </c>
    </row>
    <row r="538" spans="1:6">
      <c r="A538" s="3" t="s">
        <v>806</v>
      </c>
    </row>
    <row r="539" spans="1:6">
      <c r="A539" s="4" t="s">
        <v>803</v>
      </c>
      <c r="F539" s="5" t="n">
        <v>1266</v>
      </c>
    </row>
    <row r="540" spans="1:6">
      <c r="A540" s="4" t="s">
        <v>804</v>
      </c>
      <c r="B540" s="4" t="s">
        <v>440</v>
      </c>
      <c r="F540" s="5" t="n">
        <v>5063</v>
      </c>
    </row>
    <row r="541" spans="1:6">
      <c r="A541" s="4" t="s">
        <v>807</v>
      </c>
      <c r="C541" s="5" t="n">
        <v>6329</v>
      </c>
      <c r="F541" s="5" t="n">
        <v>6329</v>
      </c>
    </row>
    <row r="542" spans="1:6">
      <c r="A542" s="4" t="s">
        <v>808</v>
      </c>
      <c r="C542" s="6" t="n">
        <v>1158</v>
      </c>
      <c r="F542" s="5" t="n">
        <v>1158</v>
      </c>
    </row>
    <row r="543" spans="1:6">
      <c r="A543" s="4" t="s">
        <v>822</v>
      </c>
      <c r="C543" s="5" t="n">
        <v>2007</v>
      </c>
    </row>
    <row r="544" spans="1:6">
      <c r="A544" s="4" t="s">
        <v>823</v>
      </c>
      <c r="C544" s="4" t="s">
        <v>664</v>
      </c>
    </row>
    <row r="545" spans="1:6">
      <c r="A545" s="3" t="s">
        <v>809</v>
      </c>
    </row>
    <row r="546" spans="1:6">
      <c r="A546" s="4" t="s">
        <v>815</v>
      </c>
      <c r="C546" s="6" t="n">
        <v>6329</v>
      </c>
    </row>
    <row r="547" spans="1:6">
      <c r="A547" s="3" t="s">
        <v>816</v>
      </c>
    </row>
    <row r="548" spans="1:6">
      <c r="A548" s="4" t="s">
        <v>815</v>
      </c>
      <c r="C548" s="5" t="n">
        <v>1158</v>
      </c>
    </row>
    <row r="549" spans="1:6">
      <c r="A549" s="4" t="s">
        <v>849</v>
      </c>
    </row>
    <row r="550" spans="1:6">
      <c r="A550" s="3" t="s">
        <v>800</v>
      </c>
    </row>
    <row r="551" spans="1:6">
      <c r="A551" s="4" t="s">
        <v>801</v>
      </c>
      <c r="F551" s="5" t="n">
        <v>536</v>
      </c>
    </row>
    <row r="552" spans="1:6">
      <c r="A552" s="3" t="s">
        <v>802</v>
      </c>
    </row>
    <row r="553" spans="1:6">
      <c r="A553" s="4" t="s">
        <v>803</v>
      </c>
      <c r="F553" s="5" t="n">
        <v>3633</v>
      </c>
    </row>
    <row r="554" spans="1:6">
      <c r="A554" s="4" t="s">
        <v>804</v>
      </c>
      <c r="F554" s="5" t="n">
        <v>14531</v>
      </c>
    </row>
    <row r="555" spans="1:6">
      <c r="A555" s="3" t="s">
        <v>805</v>
      </c>
    </row>
    <row r="556" spans="1:6">
      <c r="A556" s="4" t="s">
        <v>803</v>
      </c>
      <c r="F556" s="5" t="n">
        <v>0</v>
      </c>
    </row>
    <row r="557" spans="1:6">
      <c r="A557" s="4" t="s">
        <v>804</v>
      </c>
      <c r="B557" s="4" t="s">
        <v>438</v>
      </c>
      <c r="F557" s="5" t="n">
        <v>1524</v>
      </c>
    </row>
    <row r="558" spans="1:6">
      <c r="A558" s="3" t="s">
        <v>806</v>
      </c>
    </row>
    <row r="559" spans="1:6">
      <c r="A559" s="4" t="s">
        <v>803</v>
      </c>
      <c r="F559" s="5" t="n">
        <v>3633</v>
      </c>
    </row>
    <row r="560" spans="1:6">
      <c r="A560" s="4" t="s">
        <v>804</v>
      </c>
      <c r="B560" s="4" t="s">
        <v>440</v>
      </c>
      <c r="F560" s="5" t="n">
        <v>16055</v>
      </c>
    </row>
    <row r="561" spans="1:6">
      <c r="A561" s="4" t="s">
        <v>807</v>
      </c>
      <c r="C561" s="5" t="n">
        <v>19688</v>
      </c>
      <c r="F561" s="5" t="n">
        <v>19688</v>
      </c>
    </row>
    <row r="562" spans="1:6">
      <c r="A562" s="4" t="s">
        <v>808</v>
      </c>
      <c r="C562" s="6" t="n">
        <v>4049</v>
      </c>
      <c r="F562" s="5" t="n">
        <v>4049</v>
      </c>
    </row>
    <row r="563" spans="1:6">
      <c r="A563" s="4" t="s">
        <v>822</v>
      </c>
      <c r="C563" s="5" t="n">
        <v>2007</v>
      </c>
    </row>
    <row r="564" spans="1:6">
      <c r="A564" s="4" t="s">
        <v>823</v>
      </c>
      <c r="C564" s="4" t="s">
        <v>664</v>
      </c>
    </row>
    <row r="565" spans="1:6">
      <c r="A565" s="3" t="s">
        <v>809</v>
      </c>
    </row>
    <row r="566" spans="1:6">
      <c r="A566" s="4" t="s">
        <v>815</v>
      </c>
      <c r="C566" s="6" t="n">
        <v>19688</v>
      </c>
    </row>
    <row r="567" spans="1:6">
      <c r="A567" s="3" t="s">
        <v>816</v>
      </c>
    </row>
    <row r="568" spans="1:6">
      <c r="A568" s="4" t="s">
        <v>815</v>
      </c>
      <c r="C568" s="5" t="n">
        <v>4049</v>
      </c>
    </row>
    <row r="569" spans="1:6">
      <c r="A569" s="4" t="s">
        <v>850</v>
      </c>
    </row>
    <row r="570" spans="1:6">
      <c r="A570" s="3" t="s">
        <v>800</v>
      </c>
    </row>
    <row r="571" spans="1:6">
      <c r="A571" s="4" t="s">
        <v>801</v>
      </c>
      <c r="F571" s="5" t="n">
        <v>0</v>
      </c>
    </row>
    <row r="572" spans="1:6">
      <c r="A572" s="3" t="s">
        <v>802</v>
      </c>
    </row>
    <row r="573" spans="1:6">
      <c r="A573" s="4" t="s">
        <v>803</v>
      </c>
      <c r="F573" s="5" t="n">
        <v>765</v>
      </c>
    </row>
    <row r="574" spans="1:6">
      <c r="A574" s="4" t="s">
        <v>804</v>
      </c>
      <c r="F574" s="5" t="n">
        <v>3060</v>
      </c>
    </row>
    <row r="575" spans="1:6">
      <c r="A575" s="3" t="s">
        <v>805</v>
      </c>
    </row>
    <row r="576" spans="1:6">
      <c r="A576" s="4" t="s">
        <v>803</v>
      </c>
      <c r="F576" s="5" t="n">
        <v>0</v>
      </c>
    </row>
    <row r="577" spans="1:6">
      <c r="A577" s="4" t="s">
        <v>804</v>
      </c>
      <c r="B577" s="4" t="s">
        <v>438</v>
      </c>
      <c r="F577" s="5" t="n">
        <v>135</v>
      </c>
    </row>
    <row r="578" spans="1:6">
      <c r="A578" s="3" t="s">
        <v>806</v>
      </c>
    </row>
    <row r="579" spans="1:6">
      <c r="A579" s="4" t="s">
        <v>803</v>
      </c>
      <c r="F579" s="5" t="n">
        <v>765</v>
      </c>
    </row>
    <row r="580" spans="1:6">
      <c r="A580" s="4" t="s">
        <v>804</v>
      </c>
      <c r="B580" s="4" t="s">
        <v>440</v>
      </c>
      <c r="F580" s="5" t="n">
        <v>3195</v>
      </c>
    </row>
    <row r="581" spans="1:6">
      <c r="A581" s="4" t="s">
        <v>807</v>
      </c>
      <c r="C581" s="5" t="n">
        <v>3960</v>
      </c>
      <c r="F581" s="5" t="n">
        <v>3960</v>
      </c>
    </row>
    <row r="582" spans="1:6">
      <c r="A582" s="4" t="s">
        <v>808</v>
      </c>
      <c r="C582" s="6" t="n">
        <v>795</v>
      </c>
      <c r="F582" s="5" t="n">
        <v>795</v>
      </c>
    </row>
    <row r="583" spans="1:6">
      <c r="A583" s="4" t="s">
        <v>822</v>
      </c>
      <c r="C583" s="5" t="n">
        <v>2007</v>
      </c>
    </row>
    <row r="584" spans="1:6">
      <c r="A584" s="4" t="s">
        <v>823</v>
      </c>
      <c r="C584" s="4" t="s">
        <v>664</v>
      </c>
    </row>
    <row r="585" spans="1:6">
      <c r="A585" s="3" t="s">
        <v>809</v>
      </c>
    </row>
    <row r="586" spans="1:6">
      <c r="A586" s="4" t="s">
        <v>815</v>
      </c>
      <c r="C586" s="6" t="n">
        <v>3960</v>
      </c>
    </row>
    <row r="587" spans="1:6">
      <c r="A587" s="3" t="s">
        <v>816</v>
      </c>
    </row>
    <row r="588" spans="1:6">
      <c r="A588" s="4" t="s">
        <v>815</v>
      </c>
      <c r="C588" s="5" t="n">
        <v>795</v>
      </c>
    </row>
    <row r="589" spans="1:6">
      <c r="A589" s="4" t="s">
        <v>851</v>
      </c>
    </row>
    <row r="590" spans="1:6">
      <c r="A590" s="3" t="s">
        <v>800</v>
      </c>
    </row>
    <row r="591" spans="1:6">
      <c r="A591" s="4" t="s">
        <v>801</v>
      </c>
      <c r="F591" s="5" t="n">
        <v>0</v>
      </c>
    </row>
    <row r="592" spans="1:6">
      <c r="A592" s="3" t="s">
        <v>802</v>
      </c>
    </row>
    <row r="593" spans="1:6">
      <c r="A593" s="4" t="s">
        <v>803</v>
      </c>
      <c r="F593" s="5" t="n">
        <v>1694</v>
      </c>
    </row>
    <row r="594" spans="1:6">
      <c r="A594" s="4" t="s">
        <v>804</v>
      </c>
      <c r="F594" s="5" t="n">
        <v>6843</v>
      </c>
    </row>
    <row r="595" spans="1:6">
      <c r="A595" s="3" t="s">
        <v>805</v>
      </c>
    </row>
    <row r="596" spans="1:6">
      <c r="A596" s="4" t="s">
        <v>803</v>
      </c>
      <c r="F596" s="5" t="n">
        <v>0</v>
      </c>
    </row>
    <row r="597" spans="1:6">
      <c r="A597" s="4" t="s">
        <v>804</v>
      </c>
      <c r="B597" s="4" t="s">
        <v>438</v>
      </c>
      <c r="F597" s="5" t="n">
        <v>148</v>
      </c>
    </row>
    <row r="598" spans="1:6">
      <c r="A598" s="3" t="s">
        <v>806</v>
      </c>
    </row>
    <row r="599" spans="1:6">
      <c r="A599" s="4" t="s">
        <v>803</v>
      </c>
      <c r="F599" s="5" t="n">
        <v>1694</v>
      </c>
    </row>
    <row r="600" spans="1:6">
      <c r="A600" s="4" t="s">
        <v>804</v>
      </c>
      <c r="B600" s="4" t="s">
        <v>440</v>
      </c>
      <c r="F600" s="5" t="n">
        <v>6991</v>
      </c>
    </row>
    <row r="601" spans="1:6">
      <c r="A601" s="4" t="s">
        <v>807</v>
      </c>
      <c r="C601" s="5" t="n">
        <v>8685</v>
      </c>
      <c r="F601" s="5" t="n">
        <v>8685</v>
      </c>
    </row>
    <row r="602" spans="1:6">
      <c r="A602" s="4" t="s">
        <v>808</v>
      </c>
      <c r="C602" s="6" t="n">
        <v>1849</v>
      </c>
      <c r="F602" s="5" t="n">
        <v>1849</v>
      </c>
    </row>
    <row r="603" spans="1:6">
      <c r="A603" s="4" t="s">
        <v>822</v>
      </c>
      <c r="C603" s="5" t="n">
        <v>2006</v>
      </c>
    </row>
    <row r="604" spans="1:6">
      <c r="A604" s="4" t="s">
        <v>823</v>
      </c>
      <c r="C604" s="4" t="s">
        <v>664</v>
      </c>
    </row>
    <row r="605" spans="1:6">
      <c r="A605" s="3" t="s">
        <v>809</v>
      </c>
    </row>
    <row r="606" spans="1:6">
      <c r="A606" s="4" t="s">
        <v>815</v>
      </c>
      <c r="C606" s="6" t="n">
        <v>8685</v>
      </c>
    </row>
    <row r="607" spans="1:6">
      <c r="A607" s="3" t="s">
        <v>816</v>
      </c>
    </row>
    <row r="608" spans="1:6">
      <c r="A608" s="4" t="s">
        <v>815</v>
      </c>
      <c r="C608" s="5" t="n">
        <v>1849</v>
      </c>
    </row>
    <row r="609" spans="1:6">
      <c r="A609" s="4" t="s">
        <v>852</v>
      </c>
    </row>
    <row r="610" spans="1:6">
      <c r="A610" s="3" t="s">
        <v>800</v>
      </c>
    </row>
    <row r="611" spans="1:6">
      <c r="A611" s="4" t="s">
        <v>801</v>
      </c>
      <c r="F611" s="5" t="n">
        <v>26250</v>
      </c>
    </row>
    <row r="612" spans="1:6">
      <c r="A612" s="3" t="s">
        <v>802</v>
      </c>
    </row>
    <row r="613" spans="1:6">
      <c r="A613" s="4" t="s">
        <v>803</v>
      </c>
      <c r="F613" s="5" t="n">
        <v>10173</v>
      </c>
    </row>
    <row r="614" spans="1:6">
      <c r="A614" s="4" t="s">
        <v>804</v>
      </c>
      <c r="F614" s="5" t="n">
        <v>40794</v>
      </c>
    </row>
    <row r="615" spans="1:6">
      <c r="A615" s="3" t="s">
        <v>805</v>
      </c>
    </row>
    <row r="616" spans="1:6">
      <c r="A616" s="4" t="s">
        <v>803</v>
      </c>
      <c r="F616" s="5" t="n">
        <v>-94</v>
      </c>
    </row>
    <row r="617" spans="1:6">
      <c r="A617" s="4" t="s">
        <v>804</v>
      </c>
      <c r="B617" s="4" t="s">
        <v>438</v>
      </c>
      <c r="F617" s="5" t="n">
        <v>11055</v>
      </c>
    </row>
    <row r="618" spans="1:6">
      <c r="A618" s="3" t="s">
        <v>806</v>
      </c>
    </row>
    <row r="619" spans="1:6">
      <c r="A619" s="4" t="s">
        <v>803</v>
      </c>
      <c r="F619" s="5" t="n">
        <v>10079</v>
      </c>
    </row>
    <row r="620" spans="1:6">
      <c r="A620" s="4" t="s">
        <v>804</v>
      </c>
      <c r="B620" s="4" t="s">
        <v>440</v>
      </c>
      <c r="F620" s="5" t="n">
        <v>51849</v>
      </c>
    </row>
    <row r="621" spans="1:6">
      <c r="A621" s="4" t="s">
        <v>807</v>
      </c>
      <c r="C621" s="5" t="n">
        <v>61928</v>
      </c>
      <c r="F621" s="5" t="n">
        <v>61928</v>
      </c>
    </row>
    <row r="622" spans="1:6">
      <c r="A622" s="4" t="s">
        <v>808</v>
      </c>
      <c r="C622" s="6" t="n">
        <v>16238</v>
      </c>
      <c r="F622" s="5" t="n">
        <v>16238</v>
      </c>
    </row>
    <row r="623" spans="1:6">
      <c r="A623" s="4" t="s">
        <v>822</v>
      </c>
      <c r="C623" s="5" t="n">
        <v>2005</v>
      </c>
    </row>
    <row r="624" spans="1:6">
      <c r="A624" s="4" t="s">
        <v>823</v>
      </c>
      <c r="C624" s="4" t="s">
        <v>664</v>
      </c>
    </row>
    <row r="625" spans="1:6">
      <c r="A625" s="3" t="s">
        <v>809</v>
      </c>
    </row>
    <row r="626" spans="1:6">
      <c r="A626" s="4" t="s">
        <v>815</v>
      </c>
      <c r="C626" s="6" t="n">
        <v>61928</v>
      </c>
    </row>
    <row r="627" spans="1:6">
      <c r="A627" s="3" t="s">
        <v>816</v>
      </c>
    </row>
    <row r="628" spans="1:6">
      <c r="A628" s="4" t="s">
        <v>815</v>
      </c>
      <c r="C628" s="5" t="n">
        <v>16238</v>
      </c>
    </row>
    <row r="629" spans="1:6">
      <c r="A629" s="4" t="s">
        <v>853</v>
      </c>
    </row>
    <row r="630" spans="1:6">
      <c r="A630" s="3" t="s">
        <v>800</v>
      </c>
    </row>
    <row r="631" spans="1:6">
      <c r="A631" s="4" t="s">
        <v>801</v>
      </c>
      <c r="F631" s="5" t="n">
        <v>0</v>
      </c>
    </row>
    <row r="632" spans="1:6">
      <c r="A632" s="3" t="s">
        <v>802</v>
      </c>
    </row>
    <row r="633" spans="1:6">
      <c r="A633" s="4" t="s">
        <v>803</v>
      </c>
      <c r="F633" s="5" t="n">
        <v>5786</v>
      </c>
    </row>
    <row r="634" spans="1:6">
      <c r="A634" s="4" t="s">
        <v>804</v>
      </c>
      <c r="F634" s="5" t="n">
        <v>23221</v>
      </c>
    </row>
    <row r="635" spans="1:6">
      <c r="A635" s="3" t="s">
        <v>805</v>
      </c>
    </row>
    <row r="636" spans="1:6">
      <c r="A636" s="4" t="s">
        <v>803</v>
      </c>
      <c r="F636" s="5" t="n">
        <v>0</v>
      </c>
    </row>
    <row r="637" spans="1:6">
      <c r="A637" s="4" t="s">
        <v>804</v>
      </c>
      <c r="B637" s="4" t="s">
        <v>438</v>
      </c>
      <c r="F637" s="5" t="n">
        <v>9967</v>
      </c>
    </row>
    <row r="638" spans="1:6">
      <c r="A638" s="3" t="s">
        <v>806</v>
      </c>
    </row>
    <row r="639" spans="1:6">
      <c r="A639" s="4" t="s">
        <v>803</v>
      </c>
      <c r="F639" s="5" t="n">
        <v>5786</v>
      </c>
    </row>
    <row r="640" spans="1:6">
      <c r="A640" s="4" t="s">
        <v>804</v>
      </c>
      <c r="B640" s="4" t="s">
        <v>440</v>
      </c>
      <c r="F640" s="5" t="n">
        <v>33188</v>
      </c>
    </row>
    <row r="641" spans="1:6">
      <c r="A641" s="4" t="s">
        <v>807</v>
      </c>
      <c r="C641" s="5" t="n">
        <v>38974</v>
      </c>
      <c r="F641" s="5" t="n">
        <v>38974</v>
      </c>
    </row>
    <row r="642" spans="1:6">
      <c r="A642" s="4" t="s">
        <v>808</v>
      </c>
      <c r="C642" s="6" t="n">
        <v>7481</v>
      </c>
      <c r="F642" s="5" t="n">
        <v>7481</v>
      </c>
    </row>
    <row r="643" spans="1:6">
      <c r="A643" s="4" t="s">
        <v>822</v>
      </c>
      <c r="C643" s="5" t="n">
        <v>2005</v>
      </c>
    </row>
    <row r="644" spans="1:6">
      <c r="A644" s="4" t="s">
        <v>823</v>
      </c>
      <c r="C644" s="4" t="s">
        <v>664</v>
      </c>
    </row>
    <row r="645" spans="1:6">
      <c r="A645" s="3" t="s">
        <v>809</v>
      </c>
    </row>
    <row r="646" spans="1:6">
      <c r="A646" s="4" t="s">
        <v>815</v>
      </c>
      <c r="C646" s="6" t="n">
        <v>38974</v>
      </c>
    </row>
    <row r="647" spans="1:6">
      <c r="A647" s="3" t="s">
        <v>816</v>
      </c>
    </row>
    <row r="648" spans="1:6">
      <c r="A648" s="4" t="s">
        <v>815</v>
      </c>
      <c r="C648" s="5" t="n">
        <v>7481</v>
      </c>
    </row>
    <row r="649" spans="1:6">
      <c r="A649" s="4" t="s">
        <v>854</v>
      </c>
    </row>
    <row r="650" spans="1:6">
      <c r="A650" s="3" t="s">
        <v>800</v>
      </c>
    </row>
    <row r="651" spans="1:6">
      <c r="A651" s="4" t="s">
        <v>801</v>
      </c>
      <c r="F651" s="5" t="n">
        <v>0</v>
      </c>
    </row>
    <row r="652" spans="1:6">
      <c r="A652" s="3" t="s">
        <v>802</v>
      </c>
    </row>
    <row r="653" spans="1:6">
      <c r="A653" s="4" t="s">
        <v>803</v>
      </c>
      <c r="F653" s="5" t="n">
        <v>909</v>
      </c>
    </row>
    <row r="654" spans="1:6">
      <c r="A654" s="4" t="s">
        <v>804</v>
      </c>
      <c r="F654" s="5" t="n">
        <v>3637</v>
      </c>
    </row>
    <row r="655" spans="1:6">
      <c r="A655" s="3" t="s">
        <v>805</v>
      </c>
    </row>
    <row r="656" spans="1:6">
      <c r="A656" s="4" t="s">
        <v>803</v>
      </c>
      <c r="F656" s="5" t="n">
        <v>0</v>
      </c>
    </row>
    <row r="657" spans="1:6">
      <c r="A657" s="4" t="s">
        <v>804</v>
      </c>
      <c r="B657" s="4" t="s">
        <v>438</v>
      </c>
      <c r="F657" s="5" t="n">
        <v>439</v>
      </c>
    </row>
    <row r="658" spans="1:6">
      <c r="A658" s="3" t="s">
        <v>806</v>
      </c>
    </row>
    <row r="659" spans="1:6">
      <c r="A659" s="4" t="s">
        <v>803</v>
      </c>
      <c r="F659" s="5" t="n">
        <v>909</v>
      </c>
    </row>
    <row r="660" spans="1:6">
      <c r="A660" s="4" t="s">
        <v>804</v>
      </c>
      <c r="B660" s="4" t="s">
        <v>440</v>
      </c>
      <c r="F660" s="5" t="n">
        <v>4076</v>
      </c>
    </row>
    <row r="661" spans="1:6">
      <c r="A661" s="4" t="s">
        <v>807</v>
      </c>
      <c r="C661" s="5" t="n">
        <v>4985</v>
      </c>
      <c r="F661" s="5" t="n">
        <v>4985</v>
      </c>
    </row>
    <row r="662" spans="1:6">
      <c r="A662" s="4" t="s">
        <v>808</v>
      </c>
      <c r="C662" s="6" t="n">
        <v>1316</v>
      </c>
      <c r="F662" s="5" t="n">
        <v>1316</v>
      </c>
    </row>
    <row r="663" spans="1:6">
      <c r="A663" s="4" t="s">
        <v>822</v>
      </c>
      <c r="C663" s="5" t="n">
        <v>2004</v>
      </c>
    </row>
    <row r="664" spans="1:6">
      <c r="A664" s="4" t="s">
        <v>823</v>
      </c>
      <c r="C664" s="4" t="s">
        <v>664</v>
      </c>
    </row>
    <row r="665" spans="1:6">
      <c r="A665" s="3" t="s">
        <v>809</v>
      </c>
    </row>
    <row r="666" spans="1:6">
      <c r="A666" s="4" t="s">
        <v>815</v>
      </c>
      <c r="C666" s="6" t="n">
        <v>4985</v>
      </c>
    </row>
    <row r="667" spans="1:6">
      <c r="A667" s="3" t="s">
        <v>816</v>
      </c>
    </row>
    <row r="668" spans="1:6">
      <c r="A668" s="4" t="s">
        <v>815</v>
      </c>
      <c r="C668" s="5" t="n">
        <v>1316</v>
      </c>
    </row>
    <row r="669" spans="1:6">
      <c r="A669" s="4" t="s">
        <v>855</v>
      </c>
    </row>
    <row r="670" spans="1:6">
      <c r="A670" s="3" t="s">
        <v>800</v>
      </c>
    </row>
    <row r="671" spans="1:6">
      <c r="A671" s="4" t="s">
        <v>801</v>
      </c>
      <c r="F671" s="5" t="n">
        <v>1374</v>
      </c>
    </row>
    <row r="672" spans="1:6">
      <c r="A672" s="3" t="s">
        <v>802</v>
      </c>
    </row>
    <row r="673" spans="1:6">
      <c r="A673" s="4" t="s">
        <v>803</v>
      </c>
      <c r="F673" s="5" t="n">
        <v>483</v>
      </c>
    </row>
    <row r="674" spans="1:6">
      <c r="A674" s="4" t="s">
        <v>804</v>
      </c>
      <c r="F674" s="5" t="n">
        <v>1930</v>
      </c>
    </row>
    <row r="675" spans="1:6">
      <c r="A675" s="3" t="s">
        <v>805</v>
      </c>
    </row>
    <row r="676" spans="1:6">
      <c r="A676" s="4" t="s">
        <v>803</v>
      </c>
      <c r="F676" s="5" t="n">
        <v>0</v>
      </c>
    </row>
    <row r="677" spans="1:6">
      <c r="A677" s="4" t="s">
        <v>804</v>
      </c>
      <c r="B677" s="4" t="s">
        <v>438</v>
      </c>
      <c r="F677" s="5" t="n">
        <v>8</v>
      </c>
    </row>
    <row r="678" spans="1:6">
      <c r="A678" s="3" t="s">
        <v>806</v>
      </c>
    </row>
    <row r="679" spans="1:6">
      <c r="A679" s="4" t="s">
        <v>803</v>
      </c>
      <c r="F679" s="5" t="n">
        <v>483</v>
      </c>
    </row>
    <row r="680" spans="1:6">
      <c r="A680" s="4" t="s">
        <v>804</v>
      </c>
      <c r="B680" s="4" t="s">
        <v>440</v>
      </c>
      <c r="F680" s="5" t="n">
        <v>1938</v>
      </c>
    </row>
    <row r="681" spans="1:6">
      <c r="A681" s="4" t="s">
        <v>807</v>
      </c>
      <c r="C681" s="5" t="n">
        <v>2421</v>
      </c>
      <c r="F681" s="5" t="n">
        <v>2421</v>
      </c>
    </row>
    <row r="682" spans="1:6">
      <c r="A682" s="4" t="s">
        <v>808</v>
      </c>
      <c r="C682" s="6" t="n">
        <v>620</v>
      </c>
      <c r="F682" s="5" t="n">
        <v>620</v>
      </c>
    </row>
    <row r="683" spans="1:6">
      <c r="A683" s="4" t="s">
        <v>822</v>
      </c>
      <c r="C683" s="5" t="n">
        <v>2004</v>
      </c>
    </row>
    <row r="684" spans="1:6">
      <c r="A684" s="4" t="s">
        <v>823</v>
      </c>
      <c r="C684" s="4" t="s">
        <v>664</v>
      </c>
    </row>
    <row r="685" spans="1:6">
      <c r="A685" s="3" t="s">
        <v>809</v>
      </c>
    </row>
    <row r="686" spans="1:6">
      <c r="A686" s="4" t="s">
        <v>815</v>
      </c>
      <c r="C686" s="6" t="n">
        <v>2421</v>
      </c>
    </row>
    <row r="687" spans="1:6">
      <c r="A687" s="3" t="s">
        <v>816</v>
      </c>
    </row>
    <row r="688" spans="1:6">
      <c r="A688" s="4" t="s">
        <v>815</v>
      </c>
      <c r="C688" s="5" t="n">
        <v>620</v>
      </c>
    </row>
    <row r="689" spans="1:6">
      <c r="A689" s="4" t="s">
        <v>856</v>
      </c>
    </row>
    <row r="690" spans="1:6">
      <c r="A690" s="3" t="s">
        <v>800</v>
      </c>
    </row>
    <row r="691" spans="1:6">
      <c r="A691" s="4" t="s">
        <v>801</v>
      </c>
      <c r="F691" s="5" t="n">
        <v>619</v>
      </c>
    </row>
    <row r="692" spans="1:6">
      <c r="A692" s="3" t="s">
        <v>802</v>
      </c>
    </row>
    <row r="693" spans="1:6">
      <c r="A693" s="4" t="s">
        <v>803</v>
      </c>
      <c r="F693" s="5" t="n">
        <v>239</v>
      </c>
    </row>
    <row r="694" spans="1:6">
      <c r="A694" s="4" t="s">
        <v>804</v>
      </c>
      <c r="F694" s="5" t="n">
        <v>958</v>
      </c>
    </row>
    <row r="695" spans="1:6">
      <c r="A695" s="3" t="s">
        <v>805</v>
      </c>
    </row>
    <row r="696" spans="1:6">
      <c r="A696" s="4" t="s">
        <v>803</v>
      </c>
      <c r="F696" s="5" t="n">
        <v>0</v>
      </c>
    </row>
    <row r="697" spans="1:6">
      <c r="A697" s="4" t="s">
        <v>804</v>
      </c>
      <c r="B697" s="4" t="s">
        <v>438</v>
      </c>
      <c r="F697" s="5" t="n">
        <v>87</v>
      </c>
    </row>
    <row r="698" spans="1:6">
      <c r="A698" s="3" t="s">
        <v>806</v>
      </c>
    </row>
    <row r="699" spans="1:6">
      <c r="A699" s="4" t="s">
        <v>803</v>
      </c>
      <c r="F699" s="5" t="n">
        <v>239</v>
      </c>
    </row>
    <row r="700" spans="1:6">
      <c r="A700" s="4" t="s">
        <v>804</v>
      </c>
      <c r="B700" s="4" t="s">
        <v>440</v>
      </c>
      <c r="F700" s="5" t="n">
        <v>1045</v>
      </c>
    </row>
    <row r="701" spans="1:6">
      <c r="A701" s="4" t="s">
        <v>807</v>
      </c>
      <c r="C701" s="5" t="n">
        <v>1284</v>
      </c>
      <c r="F701" s="5" t="n">
        <v>1284</v>
      </c>
    </row>
    <row r="702" spans="1:6">
      <c r="A702" s="4" t="s">
        <v>808</v>
      </c>
      <c r="C702" s="6" t="n">
        <v>373</v>
      </c>
      <c r="F702" s="5" t="n">
        <v>373</v>
      </c>
    </row>
    <row r="703" spans="1:6">
      <c r="A703" s="4" t="s">
        <v>822</v>
      </c>
      <c r="C703" s="5" t="n">
        <v>2004</v>
      </c>
    </row>
    <row r="704" spans="1:6">
      <c r="A704" s="4" t="s">
        <v>823</v>
      </c>
      <c r="C704" s="4" t="s">
        <v>664</v>
      </c>
    </row>
    <row r="705" spans="1:6">
      <c r="A705" s="3" t="s">
        <v>809</v>
      </c>
    </row>
    <row r="706" spans="1:6">
      <c r="A706" s="4" t="s">
        <v>815</v>
      </c>
      <c r="C706" s="6" t="n">
        <v>1284</v>
      </c>
    </row>
    <row r="707" spans="1:6">
      <c r="A707" s="3" t="s">
        <v>816</v>
      </c>
    </row>
    <row r="708" spans="1:6">
      <c r="A708" s="4" t="s">
        <v>815</v>
      </c>
      <c r="C708" s="5" t="n">
        <v>373</v>
      </c>
    </row>
    <row r="709" spans="1:6">
      <c r="A709" s="4" t="s">
        <v>857</v>
      </c>
    </row>
    <row r="710" spans="1:6">
      <c r="A710" s="3" t="s">
        <v>800</v>
      </c>
    </row>
    <row r="711" spans="1:6">
      <c r="A711" s="4" t="s">
        <v>801</v>
      </c>
      <c r="F711" s="5" t="n">
        <v>1411</v>
      </c>
    </row>
    <row r="712" spans="1:6">
      <c r="A712" s="3" t="s">
        <v>802</v>
      </c>
    </row>
    <row r="713" spans="1:6">
      <c r="A713" s="4" t="s">
        <v>803</v>
      </c>
      <c r="F713" s="5" t="n">
        <v>695</v>
      </c>
    </row>
    <row r="714" spans="1:6">
      <c r="A714" s="4" t="s">
        <v>804</v>
      </c>
      <c r="F714" s="5" t="n">
        <v>2782</v>
      </c>
    </row>
    <row r="715" spans="1:6">
      <c r="A715" s="3" t="s">
        <v>805</v>
      </c>
    </row>
    <row r="716" spans="1:6">
      <c r="A716" s="4" t="s">
        <v>803</v>
      </c>
      <c r="F716" s="5" t="n">
        <v>0</v>
      </c>
    </row>
    <row r="717" spans="1:6">
      <c r="A717" s="4" t="s">
        <v>804</v>
      </c>
      <c r="B717" s="4" t="s">
        <v>438</v>
      </c>
      <c r="F717" s="5" t="n">
        <v>20</v>
      </c>
    </row>
    <row r="718" spans="1:6">
      <c r="A718" s="3" t="s">
        <v>806</v>
      </c>
    </row>
    <row r="719" spans="1:6">
      <c r="A719" s="4" t="s">
        <v>803</v>
      </c>
      <c r="F719" s="5" t="n">
        <v>695</v>
      </c>
    </row>
    <row r="720" spans="1:6">
      <c r="A720" s="4" t="s">
        <v>804</v>
      </c>
      <c r="B720" s="4" t="s">
        <v>440</v>
      </c>
      <c r="F720" s="5" t="n">
        <v>2802</v>
      </c>
    </row>
    <row r="721" spans="1:6">
      <c r="A721" s="4" t="s">
        <v>807</v>
      </c>
      <c r="C721" s="5" t="n">
        <v>3497</v>
      </c>
      <c r="F721" s="5" t="n">
        <v>3497</v>
      </c>
    </row>
    <row r="722" spans="1:6">
      <c r="A722" s="4" t="s">
        <v>808</v>
      </c>
      <c r="C722" s="6" t="n">
        <v>894</v>
      </c>
      <c r="F722" s="5" t="n">
        <v>894</v>
      </c>
    </row>
    <row r="723" spans="1:6">
      <c r="A723" s="4" t="s">
        <v>822</v>
      </c>
      <c r="C723" s="5" t="n">
        <v>2004</v>
      </c>
    </row>
    <row r="724" spans="1:6">
      <c r="A724" s="4" t="s">
        <v>823</v>
      </c>
      <c r="C724" s="4" t="s">
        <v>664</v>
      </c>
    </row>
    <row r="725" spans="1:6">
      <c r="A725" s="3" t="s">
        <v>809</v>
      </c>
    </row>
    <row r="726" spans="1:6">
      <c r="A726" s="4" t="s">
        <v>815</v>
      </c>
      <c r="C726" s="6" t="n">
        <v>3497</v>
      </c>
    </row>
    <row r="727" spans="1:6">
      <c r="A727" s="3" t="s">
        <v>816</v>
      </c>
    </row>
    <row r="728" spans="1:6">
      <c r="A728" s="4" t="s">
        <v>815</v>
      </c>
      <c r="C728" s="5" t="n">
        <v>894</v>
      </c>
    </row>
    <row r="729" spans="1:6">
      <c r="A729" s="4" t="s">
        <v>858</v>
      </c>
    </row>
    <row r="730" spans="1:6">
      <c r="A730" s="3" t="s">
        <v>800</v>
      </c>
    </row>
    <row r="731" spans="1:6">
      <c r="A731" s="4" t="s">
        <v>801</v>
      </c>
      <c r="F731" s="5" t="n">
        <v>0</v>
      </c>
    </row>
    <row r="732" spans="1:6">
      <c r="A732" s="3" t="s">
        <v>802</v>
      </c>
    </row>
    <row r="733" spans="1:6">
      <c r="A733" s="4" t="s">
        <v>803</v>
      </c>
      <c r="F733" s="5" t="n">
        <v>4318</v>
      </c>
    </row>
    <row r="734" spans="1:6">
      <c r="A734" s="4" t="s">
        <v>804</v>
      </c>
      <c r="F734" s="5" t="n">
        <v>17268</v>
      </c>
    </row>
    <row r="735" spans="1:6">
      <c r="A735" s="3" t="s">
        <v>805</v>
      </c>
    </row>
    <row r="736" spans="1:6">
      <c r="A736" s="4" t="s">
        <v>803</v>
      </c>
      <c r="F736" s="5" t="n">
        <v>0</v>
      </c>
    </row>
    <row r="737" spans="1:6">
      <c r="A737" s="4" t="s">
        <v>804</v>
      </c>
      <c r="B737" s="4" t="s">
        <v>438</v>
      </c>
      <c r="F737" s="5" t="n">
        <v>261</v>
      </c>
    </row>
    <row r="738" spans="1:6">
      <c r="A738" s="3" t="s">
        <v>806</v>
      </c>
    </row>
    <row r="739" spans="1:6">
      <c r="A739" s="4" t="s">
        <v>803</v>
      </c>
      <c r="F739" s="5" t="n">
        <v>4318</v>
      </c>
    </row>
    <row r="740" spans="1:6">
      <c r="A740" s="4" t="s">
        <v>804</v>
      </c>
      <c r="B740" s="4" t="s">
        <v>440</v>
      </c>
      <c r="F740" s="5" t="n">
        <v>17529</v>
      </c>
    </row>
    <row r="741" spans="1:6">
      <c r="A741" s="4" t="s">
        <v>807</v>
      </c>
      <c r="C741" s="5" t="n">
        <v>21847</v>
      </c>
      <c r="F741" s="5" t="n">
        <v>21847</v>
      </c>
    </row>
    <row r="742" spans="1:6">
      <c r="A742" s="4" t="s">
        <v>808</v>
      </c>
      <c r="C742" s="6" t="n">
        <v>5933</v>
      </c>
      <c r="F742" s="5" t="n">
        <v>5933</v>
      </c>
    </row>
    <row r="743" spans="1:6">
      <c r="A743" s="4" t="s">
        <v>822</v>
      </c>
      <c r="C743" s="5" t="n">
        <v>2003</v>
      </c>
    </row>
    <row r="744" spans="1:6">
      <c r="A744" s="4" t="s">
        <v>823</v>
      </c>
      <c r="C744" s="4" t="s">
        <v>664</v>
      </c>
    </row>
    <row r="745" spans="1:6">
      <c r="A745" s="3" t="s">
        <v>809</v>
      </c>
    </row>
    <row r="746" spans="1:6">
      <c r="A746" s="4" t="s">
        <v>815</v>
      </c>
      <c r="C746" s="6" t="n">
        <v>21847</v>
      </c>
    </row>
    <row r="747" spans="1:6">
      <c r="A747" s="3" t="s">
        <v>816</v>
      </c>
    </row>
    <row r="748" spans="1:6">
      <c r="A748" s="4" t="s">
        <v>815</v>
      </c>
      <c r="C748" s="5" t="n">
        <v>5933</v>
      </c>
    </row>
    <row r="749" spans="1:6">
      <c r="A749" s="4" t="s">
        <v>859</v>
      </c>
    </row>
    <row r="750" spans="1:6">
      <c r="A750" s="3" t="s">
        <v>800</v>
      </c>
    </row>
    <row r="751" spans="1:6">
      <c r="A751" s="4" t="s">
        <v>801</v>
      </c>
      <c r="F751" s="5" t="n">
        <v>12</v>
      </c>
    </row>
    <row r="752" spans="1:6">
      <c r="A752" s="3" t="s">
        <v>802</v>
      </c>
    </row>
    <row r="753" spans="1:6">
      <c r="A753" s="4" t="s">
        <v>803</v>
      </c>
      <c r="F753" s="5" t="n">
        <v>2076</v>
      </c>
    </row>
    <row r="754" spans="1:6">
      <c r="A754" s="4" t="s">
        <v>804</v>
      </c>
      <c r="F754" s="5" t="n">
        <v>8305</v>
      </c>
    </row>
    <row r="755" spans="1:6">
      <c r="A755" s="3" t="s">
        <v>805</v>
      </c>
    </row>
    <row r="756" spans="1:6">
      <c r="A756" s="4" t="s">
        <v>803</v>
      </c>
      <c r="F756" s="5" t="n">
        <v>0</v>
      </c>
    </row>
    <row r="757" spans="1:6">
      <c r="A757" s="4" t="s">
        <v>804</v>
      </c>
      <c r="B757" s="4" t="s">
        <v>438</v>
      </c>
      <c r="F757" s="5" t="n">
        <v>368</v>
      </c>
    </row>
    <row r="758" spans="1:6">
      <c r="A758" s="3" t="s">
        <v>806</v>
      </c>
    </row>
    <row r="759" spans="1:6">
      <c r="A759" s="4" t="s">
        <v>803</v>
      </c>
      <c r="F759" s="5" t="n">
        <v>2076</v>
      </c>
    </row>
    <row r="760" spans="1:6">
      <c r="A760" s="4" t="s">
        <v>804</v>
      </c>
      <c r="B760" s="4" t="s">
        <v>440</v>
      </c>
      <c r="F760" s="5" t="n">
        <v>8673</v>
      </c>
    </row>
    <row r="761" spans="1:6">
      <c r="A761" s="4" t="s">
        <v>807</v>
      </c>
      <c r="C761" s="5" t="n">
        <v>10749</v>
      </c>
      <c r="F761" s="5" t="n">
        <v>10749</v>
      </c>
    </row>
    <row r="762" spans="1:6">
      <c r="A762" s="4" t="s">
        <v>808</v>
      </c>
      <c r="C762" s="6" t="n">
        <v>3075</v>
      </c>
      <c r="F762" s="5" t="n">
        <v>3075</v>
      </c>
    </row>
    <row r="763" spans="1:6">
      <c r="A763" s="4" t="s">
        <v>822</v>
      </c>
      <c r="C763" s="5" t="n">
        <v>2003</v>
      </c>
    </row>
    <row r="764" spans="1:6">
      <c r="A764" s="4" t="s">
        <v>823</v>
      </c>
      <c r="C764" s="4" t="s">
        <v>664</v>
      </c>
    </row>
    <row r="765" spans="1:6">
      <c r="A765" s="3" t="s">
        <v>809</v>
      </c>
    </row>
    <row r="766" spans="1:6">
      <c r="A766" s="4" t="s">
        <v>815</v>
      </c>
      <c r="C766" s="6" t="n">
        <v>10749</v>
      </c>
    </row>
    <row r="767" spans="1:6">
      <c r="A767" s="3" t="s">
        <v>816</v>
      </c>
    </row>
    <row r="768" spans="1:6">
      <c r="A768" s="4" t="s">
        <v>815</v>
      </c>
      <c r="C768" s="5" t="n">
        <v>3075</v>
      </c>
    </row>
    <row r="769" spans="1:6">
      <c r="A769" s="4" t="s">
        <v>860</v>
      </c>
    </row>
    <row r="770" spans="1:6">
      <c r="A770" s="3" t="s">
        <v>800</v>
      </c>
    </row>
    <row r="771" spans="1:6">
      <c r="A771" s="4" t="s">
        <v>801</v>
      </c>
      <c r="F771" s="5" t="n">
        <v>0</v>
      </c>
    </row>
    <row r="772" spans="1:6">
      <c r="A772" s="3" t="s">
        <v>802</v>
      </c>
    </row>
    <row r="773" spans="1:6">
      <c r="A773" s="4" t="s">
        <v>803</v>
      </c>
      <c r="F773" s="5" t="n">
        <v>8065</v>
      </c>
    </row>
    <row r="774" spans="1:6">
      <c r="A774" s="4" t="s">
        <v>804</v>
      </c>
      <c r="F774" s="5" t="n">
        <v>32258</v>
      </c>
    </row>
    <row r="775" spans="1:6">
      <c r="A775" s="3" t="s">
        <v>805</v>
      </c>
    </row>
    <row r="776" spans="1:6">
      <c r="A776" s="4" t="s">
        <v>803</v>
      </c>
      <c r="F776" s="5" t="n">
        <v>-1</v>
      </c>
    </row>
    <row r="777" spans="1:6">
      <c r="A777" s="4" t="s">
        <v>804</v>
      </c>
      <c r="B777" s="4" t="s">
        <v>438</v>
      </c>
      <c r="F777" s="5" t="n">
        <v>9868</v>
      </c>
    </row>
    <row r="778" spans="1:6">
      <c r="A778" s="3" t="s">
        <v>806</v>
      </c>
    </row>
    <row r="779" spans="1:6">
      <c r="A779" s="4" t="s">
        <v>803</v>
      </c>
      <c r="F779" s="5" t="n">
        <v>8064</v>
      </c>
    </row>
    <row r="780" spans="1:6">
      <c r="A780" s="4" t="s">
        <v>804</v>
      </c>
      <c r="B780" s="4" t="s">
        <v>440</v>
      </c>
      <c r="F780" s="5" t="n">
        <v>42126</v>
      </c>
    </row>
    <row r="781" spans="1:6">
      <c r="A781" s="4" t="s">
        <v>807</v>
      </c>
      <c r="C781" s="5" t="n">
        <v>50190</v>
      </c>
      <c r="F781" s="5" t="n">
        <v>50190</v>
      </c>
    </row>
    <row r="782" spans="1:6">
      <c r="A782" s="4" t="s">
        <v>808</v>
      </c>
      <c r="C782" s="6" t="n">
        <v>12867</v>
      </c>
      <c r="F782" s="5" t="n">
        <v>12867</v>
      </c>
    </row>
    <row r="783" spans="1:6">
      <c r="A783" s="4" t="s">
        <v>822</v>
      </c>
      <c r="C783" s="5" t="n">
        <v>2003</v>
      </c>
    </row>
    <row r="784" spans="1:6">
      <c r="A784" s="4" t="s">
        <v>823</v>
      </c>
      <c r="C784" s="4" t="s">
        <v>664</v>
      </c>
    </row>
    <row r="785" spans="1:6">
      <c r="A785" s="3" t="s">
        <v>809</v>
      </c>
    </row>
    <row r="786" spans="1:6">
      <c r="A786" s="4" t="s">
        <v>815</v>
      </c>
      <c r="C786" s="6" t="n">
        <v>50190</v>
      </c>
    </row>
    <row r="787" spans="1:6">
      <c r="A787" s="3" t="s">
        <v>816</v>
      </c>
    </row>
    <row r="788" spans="1:6">
      <c r="A788" s="4" t="s">
        <v>815</v>
      </c>
      <c r="C788" s="5" t="n">
        <v>12867</v>
      </c>
    </row>
    <row r="789" spans="1:6">
      <c r="A789" s="4" t="s">
        <v>861</v>
      </c>
    </row>
    <row r="790" spans="1:6">
      <c r="A790" s="3" t="s">
        <v>800</v>
      </c>
    </row>
    <row r="791" spans="1:6">
      <c r="A791" s="4" t="s">
        <v>801</v>
      </c>
      <c r="F791" s="5" t="n">
        <v>0</v>
      </c>
    </row>
    <row r="792" spans="1:6">
      <c r="A792" s="3" t="s">
        <v>802</v>
      </c>
    </row>
    <row r="793" spans="1:6">
      <c r="A793" s="4" t="s">
        <v>803</v>
      </c>
      <c r="F793" s="5" t="n">
        <v>2320</v>
      </c>
    </row>
    <row r="794" spans="1:6">
      <c r="A794" s="4" t="s">
        <v>804</v>
      </c>
      <c r="F794" s="5" t="n">
        <v>10564</v>
      </c>
    </row>
    <row r="795" spans="1:6">
      <c r="A795" s="3" t="s">
        <v>805</v>
      </c>
    </row>
    <row r="796" spans="1:6">
      <c r="A796" s="4" t="s">
        <v>803</v>
      </c>
      <c r="F796" s="5" t="n">
        <v>0</v>
      </c>
    </row>
    <row r="797" spans="1:6">
      <c r="A797" s="4" t="s">
        <v>804</v>
      </c>
      <c r="B797" s="4" t="s">
        <v>438</v>
      </c>
      <c r="F797" s="5" t="n">
        <v>1483</v>
      </c>
    </row>
    <row r="798" spans="1:6">
      <c r="A798" s="3" t="s">
        <v>806</v>
      </c>
    </row>
    <row r="799" spans="1:6">
      <c r="A799" s="4" t="s">
        <v>803</v>
      </c>
      <c r="F799" s="5" t="n">
        <v>2320</v>
      </c>
    </row>
    <row r="800" spans="1:6">
      <c r="A800" s="4" t="s">
        <v>804</v>
      </c>
      <c r="B800" s="4" t="s">
        <v>440</v>
      </c>
      <c r="F800" s="5" t="n">
        <v>12047</v>
      </c>
    </row>
    <row r="801" spans="1:6">
      <c r="A801" s="4" t="s">
        <v>807</v>
      </c>
      <c r="C801" s="5" t="n">
        <v>14367</v>
      </c>
      <c r="F801" s="5" t="n">
        <v>14367</v>
      </c>
    </row>
    <row r="802" spans="1:6">
      <c r="A802" s="4" t="s">
        <v>808</v>
      </c>
      <c r="C802" s="6" t="n">
        <v>4606</v>
      </c>
      <c r="F802" s="5" t="n">
        <v>4606</v>
      </c>
    </row>
    <row r="803" spans="1:6">
      <c r="A803" s="4" t="s">
        <v>822</v>
      </c>
      <c r="C803" s="5" t="n">
        <v>2003</v>
      </c>
    </row>
    <row r="804" spans="1:6">
      <c r="A804" s="4" t="s">
        <v>823</v>
      </c>
      <c r="C804" s="4" t="s">
        <v>664</v>
      </c>
    </row>
    <row r="805" spans="1:6">
      <c r="A805" s="3" t="s">
        <v>809</v>
      </c>
    </row>
    <row r="806" spans="1:6">
      <c r="A806" s="4" t="s">
        <v>815</v>
      </c>
      <c r="C806" s="6" t="n">
        <v>14367</v>
      </c>
    </row>
    <row r="807" spans="1:6">
      <c r="A807" s="3" t="s">
        <v>816</v>
      </c>
    </row>
    <row r="808" spans="1:6">
      <c r="A808" s="4" t="s">
        <v>815</v>
      </c>
      <c r="C808" s="5" t="n">
        <v>4606</v>
      </c>
    </row>
    <row r="809" spans="1:6">
      <c r="A809" s="4" t="s">
        <v>862</v>
      </c>
    </row>
    <row r="810" spans="1:6">
      <c r="A810" s="3" t="s">
        <v>800</v>
      </c>
    </row>
    <row r="811" spans="1:6">
      <c r="A811" s="4" t="s">
        <v>801</v>
      </c>
      <c r="F811" s="5" t="n">
        <v>44282</v>
      </c>
    </row>
    <row r="812" spans="1:6">
      <c r="A812" s="3" t="s">
        <v>802</v>
      </c>
    </row>
    <row r="813" spans="1:6">
      <c r="A813" s="4" t="s">
        <v>803</v>
      </c>
      <c r="F813" s="5" t="n">
        <v>17964</v>
      </c>
    </row>
    <row r="814" spans="1:6">
      <c r="A814" s="4" t="s">
        <v>804</v>
      </c>
      <c r="F814" s="5" t="n">
        <v>71859</v>
      </c>
    </row>
    <row r="815" spans="1:6">
      <c r="A815" s="3" t="s">
        <v>805</v>
      </c>
    </row>
    <row r="816" spans="1:6">
      <c r="A816" s="4" t="s">
        <v>803</v>
      </c>
      <c r="F816" s="5" t="n">
        <v>0</v>
      </c>
    </row>
    <row r="817" spans="1:6">
      <c r="A817" s="4" t="s">
        <v>804</v>
      </c>
      <c r="B817" s="4" t="s">
        <v>438</v>
      </c>
      <c r="F817" s="5" t="n">
        <v>7846</v>
      </c>
    </row>
    <row r="818" spans="1:6">
      <c r="A818" s="3" t="s">
        <v>806</v>
      </c>
    </row>
    <row r="819" spans="1:6">
      <c r="A819" s="4" t="s">
        <v>803</v>
      </c>
      <c r="F819" s="5" t="n">
        <v>17964</v>
      </c>
    </row>
    <row r="820" spans="1:6">
      <c r="A820" s="4" t="s">
        <v>804</v>
      </c>
      <c r="B820" s="4" t="s">
        <v>440</v>
      </c>
      <c r="F820" s="5" t="n">
        <v>79704</v>
      </c>
    </row>
    <row r="821" spans="1:6">
      <c r="A821" s="4" t="s">
        <v>807</v>
      </c>
      <c r="C821" s="5" t="n">
        <v>97668</v>
      </c>
      <c r="F821" s="5" t="n">
        <v>97668</v>
      </c>
    </row>
    <row r="822" spans="1:6">
      <c r="A822" s="4" t="s">
        <v>808</v>
      </c>
      <c r="C822" s="6" t="n">
        <v>30586</v>
      </c>
      <c r="F822" s="5" t="n">
        <v>30586</v>
      </c>
    </row>
    <row r="823" spans="1:6">
      <c r="A823" s="4" t="s">
        <v>822</v>
      </c>
      <c r="C823" s="5" t="n">
        <v>2002</v>
      </c>
    </row>
    <row r="824" spans="1:6">
      <c r="A824" s="4" t="s">
        <v>823</v>
      </c>
      <c r="C824" s="4" t="s">
        <v>664</v>
      </c>
    </row>
    <row r="825" spans="1:6">
      <c r="A825" s="3" t="s">
        <v>809</v>
      </c>
    </row>
    <row r="826" spans="1:6">
      <c r="A826" s="4" t="s">
        <v>815</v>
      </c>
      <c r="C826" s="6" t="n">
        <v>97668</v>
      </c>
    </row>
    <row r="827" spans="1:6">
      <c r="A827" s="3" t="s">
        <v>816</v>
      </c>
    </row>
    <row r="828" spans="1:6">
      <c r="A828" s="4" t="s">
        <v>815</v>
      </c>
      <c r="C828" s="5" t="n">
        <v>30586</v>
      </c>
    </row>
    <row r="829" spans="1:6">
      <c r="A829" s="4" t="s">
        <v>863</v>
      </c>
    </row>
    <row r="830" spans="1:6">
      <c r="A830" s="3" t="s">
        <v>800</v>
      </c>
    </row>
    <row r="831" spans="1:6">
      <c r="A831" s="4" t="s">
        <v>801</v>
      </c>
      <c r="F831" s="5" t="n">
        <v>0</v>
      </c>
    </row>
    <row r="832" spans="1:6">
      <c r="A832" s="3" t="s">
        <v>802</v>
      </c>
    </row>
    <row r="833" spans="1:6">
      <c r="A833" s="4" t="s">
        <v>803</v>
      </c>
      <c r="F833" s="5" t="n">
        <v>2459</v>
      </c>
    </row>
    <row r="834" spans="1:6">
      <c r="A834" s="4" t="s">
        <v>804</v>
      </c>
      <c r="F834" s="5" t="n">
        <v>4566</v>
      </c>
    </row>
    <row r="835" spans="1:6">
      <c r="A835" s="3" t="s">
        <v>805</v>
      </c>
    </row>
    <row r="836" spans="1:6">
      <c r="A836" s="4" t="s">
        <v>803</v>
      </c>
      <c r="F836" s="5" t="n">
        <v>0</v>
      </c>
    </row>
    <row r="837" spans="1:6">
      <c r="A837" s="4" t="s">
        <v>804</v>
      </c>
      <c r="B837" s="4" t="s">
        <v>438</v>
      </c>
      <c r="F837" s="5" t="n">
        <v>1781</v>
      </c>
    </row>
    <row r="838" spans="1:6">
      <c r="A838" s="3" t="s">
        <v>806</v>
      </c>
    </row>
    <row r="839" spans="1:6">
      <c r="A839" s="4" t="s">
        <v>803</v>
      </c>
      <c r="F839" s="5" t="n">
        <v>2459</v>
      </c>
    </row>
    <row r="840" spans="1:6">
      <c r="A840" s="4" t="s">
        <v>804</v>
      </c>
      <c r="B840" s="4" t="s">
        <v>440</v>
      </c>
      <c r="F840" s="5" t="n">
        <v>6347</v>
      </c>
    </row>
    <row r="841" spans="1:6">
      <c r="A841" s="4" t="s">
        <v>807</v>
      </c>
      <c r="C841" s="5" t="n">
        <v>8806</v>
      </c>
      <c r="F841" s="5" t="n">
        <v>8806</v>
      </c>
    </row>
    <row r="842" spans="1:6">
      <c r="A842" s="4" t="s">
        <v>808</v>
      </c>
      <c r="C842" s="6" t="n">
        <v>2522</v>
      </c>
      <c r="F842" s="5" t="n">
        <v>2522</v>
      </c>
    </row>
    <row r="843" spans="1:6">
      <c r="A843" s="4" t="s">
        <v>822</v>
      </c>
      <c r="C843" s="5" t="n">
        <v>2002</v>
      </c>
    </row>
    <row r="844" spans="1:6">
      <c r="A844" s="4" t="s">
        <v>823</v>
      </c>
      <c r="C844" s="4" t="s">
        <v>664</v>
      </c>
    </row>
    <row r="845" spans="1:6">
      <c r="A845" s="3" t="s">
        <v>809</v>
      </c>
    </row>
    <row r="846" spans="1:6">
      <c r="A846" s="4" t="s">
        <v>815</v>
      </c>
      <c r="C846" s="6" t="n">
        <v>8806</v>
      </c>
    </row>
    <row r="847" spans="1:6">
      <c r="A847" s="3" t="s">
        <v>816</v>
      </c>
    </row>
    <row r="848" spans="1:6">
      <c r="A848" s="4" t="s">
        <v>815</v>
      </c>
      <c r="C848" s="5" t="n">
        <v>2522</v>
      </c>
    </row>
    <row r="849" spans="1:6">
      <c r="A849" s="4" t="s">
        <v>864</v>
      </c>
    </row>
    <row r="850" spans="1:6">
      <c r="A850" s="3" t="s">
        <v>800</v>
      </c>
    </row>
    <row r="851" spans="1:6">
      <c r="A851" s="4" t="s">
        <v>801</v>
      </c>
      <c r="F851" s="5" t="n">
        <v>0</v>
      </c>
    </row>
    <row r="852" spans="1:6">
      <c r="A852" s="3" t="s">
        <v>802</v>
      </c>
    </row>
    <row r="853" spans="1:6">
      <c r="A853" s="4" t="s">
        <v>803</v>
      </c>
      <c r="F853" s="5" t="n">
        <v>2222</v>
      </c>
    </row>
    <row r="854" spans="1:6">
      <c r="A854" s="4" t="s">
        <v>804</v>
      </c>
      <c r="F854" s="5" t="n">
        <v>5185</v>
      </c>
    </row>
    <row r="855" spans="1:6">
      <c r="A855" s="3" t="s">
        <v>805</v>
      </c>
    </row>
    <row r="856" spans="1:6">
      <c r="A856" s="4" t="s">
        <v>803</v>
      </c>
      <c r="F856" s="5" t="n">
        <v>1234</v>
      </c>
    </row>
    <row r="857" spans="1:6">
      <c r="A857" s="4" t="s">
        <v>804</v>
      </c>
      <c r="B857" s="4" t="s">
        <v>438</v>
      </c>
      <c r="F857" s="5" t="n">
        <v>8473</v>
      </c>
    </row>
    <row r="858" spans="1:6">
      <c r="A858" s="3" t="s">
        <v>806</v>
      </c>
    </row>
    <row r="859" spans="1:6">
      <c r="A859" s="4" t="s">
        <v>803</v>
      </c>
      <c r="F859" s="5" t="n">
        <v>3456</v>
      </c>
    </row>
    <row r="860" spans="1:6">
      <c r="A860" s="4" t="s">
        <v>804</v>
      </c>
      <c r="B860" s="4" t="s">
        <v>440</v>
      </c>
      <c r="F860" s="5" t="n">
        <v>13658</v>
      </c>
    </row>
    <row r="861" spans="1:6">
      <c r="A861" s="4" t="s">
        <v>807</v>
      </c>
      <c r="C861" s="5" t="n">
        <v>17114</v>
      </c>
      <c r="F861" s="5" t="n">
        <v>17114</v>
      </c>
    </row>
    <row r="862" spans="1:6">
      <c r="A862" s="4" t="s">
        <v>808</v>
      </c>
      <c r="C862" s="6" t="n">
        <v>2586</v>
      </c>
      <c r="F862" s="5" t="n">
        <v>2586</v>
      </c>
    </row>
    <row r="863" spans="1:6">
      <c r="A863" s="4" t="s">
        <v>822</v>
      </c>
      <c r="C863" s="5" t="n">
        <v>2001</v>
      </c>
    </row>
    <row r="864" spans="1:6">
      <c r="A864" s="4" t="s">
        <v>823</v>
      </c>
      <c r="C864" s="4" t="s">
        <v>412</v>
      </c>
    </row>
    <row r="865" spans="1:6">
      <c r="A865" s="3" t="s">
        <v>809</v>
      </c>
    </row>
    <row r="866" spans="1:6">
      <c r="A866" s="4" t="s">
        <v>815</v>
      </c>
      <c r="C866" s="6" t="n">
        <v>17114</v>
      </c>
    </row>
    <row r="867" spans="1:6">
      <c r="A867" s="3" t="s">
        <v>816</v>
      </c>
    </row>
    <row r="868" spans="1:6">
      <c r="A868" s="4" t="s">
        <v>815</v>
      </c>
      <c r="C868" s="5" t="n">
        <v>2586</v>
      </c>
    </row>
    <row r="869" spans="1:6">
      <c r="A869" s="4" t="s">
        <v>865</v>
      </c>
    </row>
    <row r="870" spans="1:6">
      <c r="A870" s="3" t="s">
        <v>800</v>
      </c>
    </row>
    <row r="871" spans="1:6">
      <c r="A871" s="4" t="s">
        <v>801</v>
      </c>
      <c r="F871" s="5" t="n">
        <v>0</v>
      </c>
    </row>
    <row r="872" spans="1:6">
      <c r="A872" s="3" t="s">
        <v>802</v>
      </c>
    </row>
    <row r="873" spans="1:6">
      <c r="A873" s="4" t="s">
        <v>803</v>
      </c>
      <c r="F873" s="5" t="n">
        <v>1833</v>
      </c>
    </row>
    <row r="874" spans="1:6">
      <c r="A874" s="4" t="s">
        <v>804</v>
      </c>
      <c r="F874" s="5" t="n">
        <v>7383</v>
      </c>
    </row>
    <row r="875" spans="1:6">
      <c r="A875" s="3" t="s">
        <v>805</v>
      </c>
    </row>
    <row r="876" spans="1:6">
      <c r="A876" s="4" t="s">
        <v>803</v>
      </c>
      <c r="F876" s="5" t="n">
        <v>0</v>
      </c>
    </row>
    <row r="877" spans="1:6">
      <c r="A877" s="4" t="s">
        <v>804</v>
      </c>
      <c r="B877" s="4" t="s">
        <v>438</v>
      </c>
      <c r="F877" s="5" t="n">
        <v>1055</v>
      </c>
    </row>
    <row r="878" spans="1:6">
      <c r="A878" s="3" t="s">
        <v>806</v>
      </c>
    </row>
    <row r="879" spans="1:6">
      <c r="A879" s="4" t="s">
        <v>803</v>
      </c>
      <c r="F879" s="5" t="n">
        <v>1833</v>
      </c>
    </row>
    <row r="880" spans="1:6">
      <c r="A880" s="4" t="s">
        <v>804</v>
      </c>
      <c r="B880" s="4" t="s">
        <v>440</v>
      </c>
      <c r="F880" s="5" t="n">
        <v>8438</v>
      </c>
    </row>
    <row r="881" spans="1:6">
      <c r="A881" s="4" t="s">
        <v>807</v>
      </c>
      <c r="C881" s="5" t="n">
        <v>10271</v>
      </c>
      <c r="F881" s="5" t="n">
        <v>10271</v>
      </c>
    </row>
    <row r="882" spans="1:6">
      <c r="A882" s="4" t="s">
        <v>808</v>
      </c>
      <c r="C882" s="6" t="n">
        <v>4393</v>
      </c>
      <c r="F882" s="5" t="n">
        <v>4393</v>
      </c>
    </row>
    <row r="883" spans="1:6">
      <c r="A883" s="4" t="s">
        <v>822</v>
      </c>
      <c r="C883" s="5" t="n">
        <v>1999</v>
      </c>
    </row>
    <row r="884" spans="1:6">
      <c r="A884" s="4" t="s">
        <v>823</v>
      </c>
      <c r="C884" s="4" t="s">
        <v>866</v>
      </c>
    </row>
    <row r="885" spans="1:6">
      <c r="A885" s="3" t="s">
        <v>809</v>
      </c>
    </row>
    <row r="886" spans="1:6">
      <c r="A886" s="4" t="s">
        <v>815</v>
      </c>
      <c r="C886" s="6" t="n">
        <v>10271</v>
      </c>
    </row>
    <row r="887" spans="1:6">
      <c r="A887" s="3" t="s">
        <v>816</v>
      </c>
    </row>
    <row r="888" spans="1:6">
      <c r="A888" s="4" t="s">
        <v>815</v>
      </c>
      <c r="C888" s="5" t="n">
        <v>4393</v>
      </c>
    </row>
    <row r="889" spans="1:6">
      <c r="A889" s="4" t="s">
        <v>867</v>
      </c>
    </row>
    <row r="890" spans="1:6">
      <c r="A890" s="3" t="s">
        <v>800</v>
      </c>
    </row>
    <row r="891" spans="1:6">
      <c r="A891" s="4" t="s">
        <v>801</v>
      </c>
      <c r="F891" s="5" t="n">
        <v>0</v>
      </c>
    </row>
    <row r="892" spans="1:6">
      <c r="A892" s="3" t="s">
        <v>802</v>
      </c>
    </row>
    <row r="893" spans="1:6">
      <c r="A893" s="4" t="s">
        <v>803</v>
      </c>
      <c r="F893" s="5" t="n">
        <v>380</v>
      </c>
    </row>
    <row r="894" spans="1:6">
      <c r="A894" s="4" t="s">
        <v>804</v>
      </c>
      <c r="F894" s="5" t="n">
        <v>1531</v>
      </c>
    </row>
    <row r="895" spans="1:6">
      <c r="A895" s="3" t="s">
        <v>805</v>
      </c>
    </row>
    <row r="896" spans="1:6">
      <c r="A896" s="4" t="s">
        <v>803</v>
      </c>
      <c r="F896" s="5" t="n">
        <v>0</v>
      </c>
    </row>
    <row r="897" spans="1:6">
      <c r="A897" s="4" t="s">
        <v>804</v>
      </c>
      <c r="B897" s="4" t="s">
        <v>438</v>
      </c>
      <c r="F897" s="5" t="n">
        <v>357</v>
      </c>
    </row>
    <row r="898" spans="1:6">
      <c r="A898" s="3" t="s">
        <v>806</v>
      </c>
    </row>
    <row r="899" spans="1:6">
      <c r="A899" s="4" t="s">
        <v>803</v>
      </c>
      <c r="F899" s="5" t="n">
        <v>380</v>
      </c>
    </row>
    <row r="900" spans="1:6">
      <c r="A900" s="4" t="s">
        <v>804</v>
      </c>
      <c r="B900" s="4" t="s">
        <v>440</v>
      </c>
      <c r="F900" s="5" t="n">
        <v>1888</v>
      </c>
    </row>
    <row r="901" spans="1:6">
      <c r="A901" s="4" t="s">
        <v>807</v>
      </c>
      <c r="C901" s="5" t="n">
        <v>2268</v>
      </c>
      <c r="F901" s="5" t="n">
        <v>2268</v>
      </c>
    </row>
    <row r="902" spans="1:6">
      <c r="A902" s="4" t="s">
        <v>808</v>
      </c>
      <c r="C902" s="6" t="n">
        <v>913</v>
      </c>
      <c r="F902" s="5" t="n">
        <v>913</v>
      </c>
    </row>
    <row r="903" spans="1:6">
      <c r="A903" s="4" t="s">
        <v>822</v>
      </c>
      <c r="C903" s="5" t="n">
        <v>1999</v>
      </c>
    </row>
    <row r="904" spans="1:6">
      <c r="A904" s="4" t="s">
        <v>823</v>
      </c>
      <c r="C904" s="4" t="s">
        <v>412</v>
      </c>
    </row>
    <row r="905" spans="1:6">
      <c r="A905" s="3" t="s">
        <v>809</v>
      </c>
    </row>
    <row r="906" spans="1:6">
      <c r="A906" s="4" t="s">
        <v>815</v>
      </c>
      <c r="C906" s="6" t="n">
        <v>2268</v>
      </c>
    </row>
    <row r="907" spans="1:6">
      <c r="A907" s="3" t="s">
        <v>816</v>
      </c>
    </row>
    <row r="908" spans="1:6">
      <c r="A908" s="4" t="s">
        <v>815</v>
      </c>
      <c r="C908" s="5" t="n">
        <v>913</v>
      </c>
    </row>
    <row r="909" spans="1:6">
      <c r="A909" s="4" t="s">
        <v>868</v>
      </c>
    </row>
    <row r="910" spans="1:6">
      <c r="A910" s="3" t="s">
        <v>800</v>
      </c>
    </row>
    <row r="911" spans="1:6">
      <c r="A911" s="4" t="s">
        <v>801</v>
      </c>
      <c r="F911" s="5" t="n">
        <v>15541</v>
      </c>
    </row>
    <row r="912" spans="1:6">
      <c r="A912" s="3" t="s">
        <v>802</v>
      </c>
    </row>
    <row r="913" spans="1:6">
      <c r="A913" s="4" t="s">
        <v>803</v>
      </c>
      <c r="F913" s="5" t="n">
        <v>2300</v>
      </c>
    </row>
    <row r="914" spans="1:6">
      <c r="A914" s="4" t="s">
        <v>804</v>
      </c>
      <c r="F914" s="5" t="n">
        <v>9708</v>
      </c>
    </row>
    <row r="915" spans="1:6">
      <c r="A915" s="3" t="s">
        <v>805</v>
      </c>
    </row>
    <row r="916" spans="1:6">
      <c r="A916" s="4" t="s">
        <v>803</v>
      </c>
      <c r="F916" s="5" t="n">
        <v>2</v>
      </c>
    </row>
    <row r="917" spans="1:6">
      <c r="A917" s="4" t="s">
        <v>804</v>
      </c>
      <c r="B917" s="4" t="s">
        <v>438</v>
      </c>
      <c r="F917" s="5" t="n">
        <v>3042</v>
      </c>
    </row>
    <row r="918" spans="1:6">
      <c r="A918" s="3" t="s">
        <v>806</v>
      </c>
    </row>
    <row r="919" spans="1:6">
      <c r="A919" s="4" t="s">
        <v>803</v>
      </c>
      <c r="F919" s="5" t="n">
        <v>2302</v>
      </c>
    </row>
    <row r="920" spans="1:6">
      <c r="A920" s="4" t="s">
        <v>804</v>
      </c>
      <c r="B920" s="4" t="s">
        <v>440</v>
      </c>
      <c r="F920" s="5" t="n">
        <v>12750</v>
      </c>
    </row>
    <row r="921" spans="1:6">
      <c r="A921" s="4" t="s">
        <v>807</v>
      </c>
      <c r="C921" s="5" t="n">
        <v>15052</v>
      </c>
      <c r="F921" s="5" t="n">
        <v>15052</v>
      </c>
    </row>
    <row r="922" spans="1:6">
      <c r="A922" s="4" t="s">
        <v>808</v>
      </c>
      <c r="C922" s="6" t="n">
        <v>5732</v>
      </c>
      <c r="F922" s="5" t="n">
        <v>5732</v>
      </c>
    </row>
    <row r="923" spans="1:6">
      <c r="A923" s="4" t="s">
        <v>822</v>
      </c>
      <c r="C923" s="5" t="n">
        <v>1998</v>
      </c>
    </row>
    <row r="924" spans="1:6">
      <c r="A924" s="4" t="s">
        <v>823</v>
      </c>
      <c r="C924" s="4" t="s">
        <v>412</v>
      </c>
    </row>
    <row r="925" spans="1:6">
      <c r="A925" s="3" t="s">
        <v>809</v>
      </c>
    </row>
    <row r="926" spans="1:6">
      <c r="A926" s="4" t="s">
        <v>815</v>
      </c>
      <c r="C926" s="6" t="n">
        <v>15052</v>
      </c>
    </row>
    <row r="927" spans="1:6">
      <c r="A927" s="3" t="s">
        <v>816</v>
      </c>
    </row>
    <row r="928" spans="1:6">
      <c r="A928" s="4" t="s">
        <v>815</v>
      </c>
      <c r="C928" s="5" t="n">
        <v>5732</v>
      </c>
    </row>
    <row r="929" spans="1:6">
      <c r="A929" s="4" t="s">
        <v>869</v>
      </c>
    </row>
    <row r="930" spans="1:6">
      <c r="A930" s="3" t="s">
        <v>800</v>
      </c>
    </row>
    <row r="931" spans="1:6">
      <c r="A931" s="4" t="s">
        <v>801</v>
      </c>
      <c r="F931" s="5" t="n">
        <v>0</v>
      </c>
    </row>
    <row r="932" spans="1:6">
      <c r="A932" s="3" t="s">
        <v>802</v>
      </c>
    </row>
    <row r="933" spans="1:6">
      <c r="A933" s="4" t="s">
        <v>803</v>
      </c>
      <c r="F933" s="5" t="n">
        <v>900</v>
      </c>
    </row>
    <row r="934" spans="1:6">
      <c r="A934" s="4" t="s">
        <v>804</v>
      </c>
      <c r="F934" s="5" t="n">
        <v>3793</v>
      </c>
    </row>
    <row r="935" spans="1:6">
      <c r="A935" s="3" t="s">
        <v>805</v>
      </c>
    </row>
    <row r="936" spans="1:6">
      <c r="A936" s="4" t="s">
        <v>803</v>
      </c>
      <c r="F936" s="5" t="n">
        <v>0</v>
      </c>
    </row>
    <row r="937" spans="1:6">
      <c r="A937" s="4" t="s">
        <v>804</v>
      </c>
      <c r="B937" s="4" t="s">
        <v>438</v>
      </c>
      <c r="F937" s="5" t="n">
        <v>1649</v>
      </c>
    </row>
    <row r="938" spans="1:6">
      <c r="A938" s="3" t="s">
        <v>806</v>
      </c>
    </row>
    <row r="939" spans="1:6">
      <c r="A939" s="4" t="s">
        <v>803</v>
      </c>
      <c r="F939" s="5" t="n">
        <v>900</v>
      </c>
    </row>
    <row r="940" spans="1:6">
      <c r="A940" s="4" t="s">
        <v>804</v>
      </c>
      <c r="B940" s="4" t="s">
        <v>440</v>
      </c>
      <c r="F940" s="5" t="n">
        <v>5442</v>
      </c>
    </row>
    <row r="941" spans="1:6">
      <c r="A941" s="4" t="s">
        <v>807</v>
      </c>
      <c r="C941" s="5" t="n">
        <v>6342</v>
      </c>
      <c r="F941" s="5" t="n">
        <v>6342</v>
      </c>
    </row>
    <row r="942" spans="1:6">
      <c r="A942" s="4" t="s">
        <v>808</v>
      </c>
      <c r="C942" s="6" t="n">
        <v>2030</v>
      </c>
      <c r="F942" s="5" t="n">
        <v>2030</v>
      </c>
    </row>
    <row r="943" spans="1:6">
      <c r="A943" s="4" t="s">
        <v>822</v>
      </c>
      <c r="C943" s="5" t="n">
        <v>1998</v>
      </c>
    </row>
    <row r="944" spans="1:6">
      <c r="A944" s="4" t="s">
        <v>823</v>
      </c>
      <c r="C944" s="4" t="s">
        <v>412</v>
      </c>
    </row>
    <row r="945" spans="1:6">
      <c r="A945" s="3" t="s">
        <v>809</v>
      </c>
    </row>
    <row r="946" spans="1:6">
      <c r="A946" s="4" t="s">
        <v>815</v>
      </c>
      <c r="C946" s="6" t="n">
        <v>6342</v>
      </c>
    </row>
    <row r="947" spans="1:6">
      <c r="A947" s="3" t="s">
        <v>816</v>
      </c>
    </row>
    <row r="948" spans="1:6">
      <c r="A948" s="4" t="s">
        <v>815</v>
      </c>
      <c r="C948" s="5" t="n">
        <v>2030</v>
      </c>
    </row>
    <row r="949" spans="1:6">
      <c r="A949" s="4" t="s">
        <v>870</v>
      </c>
    </row>
    <row r="950" spans="1:6">
      <c r="A950" s="3" t="s">
        <v>800</v>
      </c>
    </row>
    <row r="951" spans="1:6">
      <c r="A951" s="4" t="s">
        <v>801</v>
      </c>
      <c r="F951" s="5" t="n">
        <v>16082</v>
      </c>
    </row>
    <row r="952" spans="1:6">
      <c r="A952" s="3" t="s">
        <v>802</v>
      </c>
    </row>
    <row r="953" spans="1:6">
      <c r="A953" s="4" t="s">
        <v>803</v>
      </c>
      <c r="F953" s="5" t="n">
        <v>4260</v>
      </c>
    </row>
    <row r="954" spans="1:6">
      <c r="A954" s="4" t="s">
        <v>804</v>
      </c>
      <c r="F954" s="5" t="n">
        <v>17192</v>
      </c>
    </row>
    <row r="955" spans="1:6">
      <c r="A955" s="3" t="s">
        <v>805</v>
      </c>
    </row>
    <row r="956" spans="1:6">
      <c r="A956" s="4" t="s">
        <v>803</v>
      </c>
      <c r="F956" s="5" t="n">
        <v>0</v>
      </c>
    </row>
    <row r="957" spans="1:6">
      <c r="A957" s="4" t="s">
        <v>804</v>
      </c>
      <c r="B957" s="4" t="s">
        <v>438</v>
      </c>
      <c r="F957" s="5" t="n">
        <v>960</v>
      </c>
    </row>
    <row r="958" spans="1:6">
      <c r="A958" s="3" t="s">
        <v>806</v>
      </c>
    </row>
    <row r="959" spans="1:6">
      <c r="A959" s="4" t="s">
        <v>803</v>
      </c>
      <c r="F959" s="5" t="n">
        <v>4260</v>
      </c>
    </row>
    <row r="960" spans="1:6">
      <c r="A960" s="4" t="s">
        <v>804</v>
      </c>
      <c r="B960" s="4" t="s">
        <v>440</v>
      </c>
      <c r="F960" s="5" t="n">
        <v>18152</v>
      </c>
    </row>
    <row r="961" spans="1:6">
      <c r="A961" s="4" t="s">
        <v>807</v>
      </c>
      <c r="C961" s="5" t="n">
        <v>22412</v>
      </c>
      <c r="F961" s="5" t="n">
        <v>22412</v>
      </c>
    </row>
    <row r="962" spans="1:6">
      <c r="A962" s="4" t="s">
        <v>808</v>
      </c>
      <c r="C962" s="6" t="n">
        <v>8375</v>
      </c>
      <c r="F962" s="5" t="n">
        <v>8375</v>
      </c>
    </row>
    <row r="963" spans="1:6">
      <c r="A963" s="4" t="s">
        <v>822</v>
      </c>
      <c r="C963" s="5" t="n">
        <v>1998</v>
      </c>
    </row>
    <row r="964" spans="1:6">
      <c r="A964" s="4" t="s">
        <v>823</v>
      </c>
      <c r="C964" s="4" t="s">
        <v>412</v>
      </c>
    </row>
    <row r="965" spans="1:6">
      <c r="A965" s="3" t="s">
        <v>809</v>
      </c>
    </row>
    <row r="966" spans="1:6">
      <c r="A966" s="4" t="s">
        <v>815</v>
      </c>
      <c r="C966" s="6" t="n">
        <v>22412</v>
      </c>
    </row>
    <row r="967" spans="1:6">
      <c r="A967" s="3" t="s">
        <v>816</v>
      </c>
    </row>
    <row r="968" spans="1:6">
      <c r="A968" s="4" t="s">
        <v>815</v>
      </c>
      <c r="C968" s="5" t="n">
        <v>8375</v>
      </c>
    </row>
    <row r="969" spans="1:6">
      <c r="A969" s="4" t="s">
        <v>871</v>
      </c>
    </row>
    <row r="970" spans="1:6">
      <c r="A970" s="3" t="s">
        <v>800</v>
      </c>
    </row>
    <row r="971" spans="1:6">
      <c r="A971" s="4" t="s">
        <v>801</v>
      </c>
      <c r="F971" s="5" t="n">
        <v>0</v>
      </c>
    </row>
    <row r="972" spans="1:6">
      <c r="A972" s="3" t="s">
        <v>802</v>
      </c>
    </row>
    <row r="973" spans="1:6">
      <c r="A973" s="4" t="s">
        <v>803</v>
      </c>
      <c r="F973" s="5" t="n">
        <v>1500</v>
      </c>
    </row>
    <row r="974" spans="1:6">
      <c r="A974" s="4" t="s">
        <v>804</v>
      </c>
      <c r="F974" s="5" t="n">
        <v>6128</v>
      </c>
    </row>
    <row r="975" spans="1:6">
      <c r="A975" s="3" t="s">
        <v>805</v>
      </c>
    </row>
    <row r="976" spans="1:6">
      <c r="A976" s="4" t="s">
        <v>803</v>
      </c>
      <c r="F976" s="5" t="n">
        <v>0</v>
      </c>
    </row>
    <row r="977" spans="1:6">
      <c r="A977" s="4" t="s">
        <v>804</v>
      </c>
      <c r="B977" s="4" t="s">
        <v>438</v>
      </c>
      <c r="F977" s="5" t="n">
        <v>2734</v>
      </c>
    </row>
    <row r="978" spans="1:6">
      <c r="A978" s="3" t="s">
        <v>806</v>
      </c>
    </row>
    <row r="979" spans="1:6">
      <c r="A979" s="4" t="s">
        <v>803</v>
      </c>
      <c r="F979" s="5" t="n">
        <v>1500</v>
      </c>
    </row>
    <row r="980" spans="1:6">
      <c r="A980" s="4" t="s">
        <v>804</v>
      </c>
      <c r="B980" s="4" t="s">
        <v>440</v>
      </c>
      <c r="F980" s="5" t="n">
        <v>8862</v>
      </c>
    </row>
    <row r="981" spans="1:6">
      <c r="A981" s="4" t="s">
        <v>807</v>
      </c>
      <c r="C981" s="5" t="n">
        <v>10362</v>
      </c>
      <c r="F981" s="5" t="n">
        <v>10362</v>
      </c>
    </row>
    <row r="982" spans="1:6">
      <c r="A982" s="4" t="s">
        <v>808</v>
      </c>
      <c r="C982" s="6" t="n">
        <v>3725</v>
      </c>
      <c r="F982" s="5" t="n">
        <v>3725</v>
      </c>
    </row>
    <row r="983" spans="1:6">
      <c r="A983" s="4" t="s">
        <v>822</v>
      </c>
      <c r="C983" s="5" t="n">
        <v>1997</v>
      </c>
    </row>
    <row r="984" spans="1:6">
      <c r="A984" s="4" t="s">
        <v>823</v>
      </c>
      <c r="C984" s="4" t="s">
        <v>872</v>
      </c>
    </row>
    <row r="985" spans="1:6">
      <c r="A985" s="3" t="s">
        <v>809</v>
      </c>
    </row>
    <row r="986" spans="1:6">
      <c r="A986" s="4" t="s">
        <v>815</v>
      </c>
      <c r="C986" s="6" t="n">
        <v>10362</v>
      </c>
    </row>
    <row r="987" spans="1:6">
      <c r="A987" s="3" t="s">
        <v>816</v>
      </c>
    </row>
    <row r="988" spans="1:6">
      <c r="A988" s="4" t="s">
        <v>815</v>
      </c>
      <c r="C988" s="5" t="n">
        <v>3725</v>
      </c>
    </row>
    <row r="989" spans="1:6">
      <c r="A989" s="4" t="s">
        <v>873</v>
      </c>
    </row>
    <row r="990" spans="1:6">
      <c r="A990" s="3" t="s">
        <v>800</v>
      </c>
    </row>
    <row r="991" spans="1:6">
      <c r="A991" s="4" t="s">
        <v>801</v>
      </c>
      <c r="F991" s="5" t="n">
        <v>28</v>
      </c>
    </row>
    <row r="992" spans="1:6">
      <c r="A992" s="3" t="s">
        <v>802</v>
      </c>
    </row>
    <row r="993" spans="1:6">
      <c r="A993" s="4" t="s">
        <v>803</v>
      </c>
      <c r="F993" s="5" t="n">
        <v>3850</v>
      </c>
    </row>
    <row r="994" spans="1:6">
      <c r="A994" s="4" t="s">
        <v>804</v>
      </c>
      <c r="F994" s="5" t="n">
        <v>15811</v>
      </c>
    </row>
    <row r="995" spans="1:6">
      <c r="A995" s="3" t="s">
        <v>805</v>
      </c>
    </row>
    <row r="996" spans="1:6">
      <c r="A996" s="4" t="s">
        <v>803</v>
      </c>
      <c r="F996" s="5" t="n">
        <v>0</v>
      </c>
    </row>
    <row r="997" spans="1:6">
      <c r="A997" s="4" t="s">
        <v>804</v>
      </c>
      <c r="B997" s="4" t="s">
        <v>438</v>
      </c>
      <c r="F997" s="5" t="n">
        <v>4570</v>
      </c>
    </row>
    <row r="998" spans="1:6">
      <c r="A998" s="3" t="s">
        <v>806</v>
      </c>
    </row>
    <row r="999" spans="1:6">
      <c r="A999" s="4" t="s">
        <v>803</v>
      </c>
      <c r="F999" s="5" t="n">
        <v>3850</v>
      </c>
    </row>
    <row r="1000" spans="1:6">
      <c r="A1000" s="4" t="s">
        <v>804</v>
      </c>
      <c r="B1000" s="4" t="s">
        <v>440</v>
      </c>
      <c r="F1000" s="5" t="n">
        <v>20381</v>
      </c>
    </row>
    <row r="1001" spans="1:6">
      <c r="A1001" s="4" t="s">
        <v>807</v>
      </c>
      <c r="C1001" s="5" t="n">
        <v>24231</v>
      </c>
      <c r="F1001" s="5" t="n">
        <v>24231</v>
      </c>
    </row>
    <row r="1002" spans="1:6">
      <c r="A1002" s="4" t="s">
        <v>808</v>
      </c>
      <c r="C1002" s="6" t="n">
        <v>11524</v>
      </c>
      <c r="F1002" s="5" t="n">
        <v>11524</v>
      </c>
    </row>
    <row r="1003" spans="1:6">
      <c r="A1003" s="4" t="s">
        <v>822</v>
      </c>
      <c r="C1003" s="5" t="n">
        <v>1995</v>
      </c>
    </row>
    <row r="1004" spans="1:6">
      <c r="A1004" s="4" t="s">
        <v>823</v>
      </c>
      <c r="C1004" s="4" t="s">
        <v>866</v>
      </c>
    </row>
    <row r="1005" spans="1:6">
      <c r="A1005" s="3" t="s">
        <v>809</v>
      </c>
    </row>
    <row r="1006" spans="1:6">
      <c r="A1006" s="4" t="s">
        <v>815</v>
      </c>
      <c r="C1006" s="6" t="n">
        <v>24231</v>
      </c>
    </row>
    <row r="1007" spans="1:6">
      <c r="A1007" s="3" t="s">
        <v>816</v>
      </c>
    </row>
    <row r="1008" spans="1:6">
      <c r="A1008" s="4" t="s">
        <v>815</v>
      </c>
      <c r="C1008" s="5" t="n">
        <v>11524</v>
      </c>
    </row>
    <row r="1009" spans="1:6">
      <c r="A1009" s="4" t="s">
        <v>874</v>
      </c>
    </row>
    <row r="1010" spans="1:6">
      <c r="A1010" s="3" t="s">
        <v>800</v>
      </c>
    </row>
    <row r="1011" spans="1:6">
      <c r="A1011" s="4" t="s">
        <v>801</v>
      </c>
      <c r="F1011" s="5" t="n">
        <v>0</v>
      </c>
    </row>
    <row r="1012" spans="1:6">
      <c r="A1012" s="3" t="s">
        <v>802</v>
      </c>
    </row>
    <row r="1013" spans="1:6">
      <c r="A1013" s="4" t="s">
        <v>803</v>
      </c>
      <c r="F1013" s="5" t="n">
        <v>1488</v>
      </c>
    </row>
    <row r="1014" spans="1:6">
      <c r="A1014" s="4" t="s">
        <v>804</v>
      </c>
      <c r="F1014" s="5" t="n">
        <v>5973</v>
      </c>
    </row>
    <row r="1015" spans="1:6">
      <c r="A1015" s="3" t="s">
        <v>805</v>
      </c>
    </row>
    <row r="1016" spans="1:6">
      <c r="A1016" s="4" t="s">
        <v>803</v>
      </c>
      <c r="F1016" s="5" t="n">
        <v>0</v>
      </c>
    </row>
    <row r="1017" spans="1:6">
      <c r="A1017" s="4" t="s">
        <v>804</v>
      </c>
      <c r="B1017" s="4" t="s">
        <v>438</v>
      </c>
      <c r="F1017" s="5" t="n">
        <v>972</v>
      </c>
    </row>
    <row r="1018" spans="1:6">
      <c r="A1018" s="3" t="s">
        <v>806</v>
      </c>
    </row>
    <row r="1019" spans="1:6">
      <c r="A1019" s="4" t="s">
        <v>803</v>
      </c>
      <c r="F1019" s="5" t="n">
        <v>1488</v>
      </c>
    </row>
    <row r="1020" spans="1:6">
      <c r="A1020" s="4" t="s">
        <v>804</v>
      </c>
      <c r="B1020" s="4" t="s">
        <v>440</v>
      </c>
      <c r="F1020" s="5" t="n">
        <v>6945</v>
      </c>
    </row>
    <row r="1021" spans="1:6">
      <c r="A1021" s="4" t="s">
        <v>807</v>
      </c>
      <c r="C1021" s="5" t="n">
        <v>8433</v>
      </c>
      <c r="F1021" s="5" t="n">
        <v>8433</v>
      </c>
    </row>
    <row r="1022" spans="1:6">
      <c r="A1022" s="4" t="s">
        <v>808</v>
      </c>
      <c r="C1022" s="6" t="n">
        <v>3803</v>
      </c>
      <c r="F1022" s="5" t="n">
        <v>3803</v>
      </c>
    </row>
    <row r="1023" spans="1:6">
      <c r="A1023" s="4" t="s">
        <v>822</v>
      </c>
      <c r="C1023" s="5" t="n">
        <v>1995</v>
      </c>
    </row>
    <row r="1024" spans="1:6">
      <c r="A1024" s="4" t="s">
        <v>823</v>
      </c>
      <c r="C1024" s="4" t="s">
        <v>866</v>
      </c>
    </row>
    <row r="1025" spans="1:6">
      <c r="A1025" s="3" t="s">
        <v>809</v>
      </c>
    </row>
    <row r="1026" spans="1:6">
      <c r="A1026" s="4" t="s">
        <v>815</v>
      </c>
      <c r="C1026" s="6" t="n">
        <v>8433</v>
      </c>
    </row>
    <row r="1027" spans="1:6">
      <c r="A1027" s="3" t="s">
        <v>816</v>
      </c>
    </row>
    <row r="1028" spans="1:6">
      <c r="A1028" s="4" t="s">
        <v>815</v>
      </c>
      <c r="C1028" s="5" t="n">
        <v>3803</v>
      </c>
    </row>
    <row r="1029" spans="1:6">
      <c r="A1029" s="4" t="s">
        <v>875</v>
      </c>
    </row>
    <row r="1030" spans="1:6">
      <c r="A1030" s="3" t="s">
        <v>800</v>
      </c>
    </row>
    <row r="1031" spans="1:6">
      <c r="A1031" s="4" t="s">
        <v>801</v>
      </c>
      <c r="F1031" s="5" t="n">
        <v>0</v>
      </c>
    </row>
    <row r="1032" spans="1:6">
      <c r="A1032" s="3" t="s">
        <v>802</v>
      </c>
    </row>
    <row r="1033" spans="1:6">
      <c r="A1033" s="4" t="s">
        <v>803</v>
      </c>
      <c r="F1033" s="5" t="n">
        <v>821</v>
      </c>
    </row>
    <row r="1034" spans="1:6">
      <c r="A1034" s="4" t="s">
        <v>804</v>
      </c>
      <c r="F1034" s="5" t="n">
        <v>2600</v>
      </c>
    </row>
    <row r="1035" spans="1:6">
      <c r="A1035" s="3" t="s">
        <v>805</v>
      </c>
    </row>
    <row r="1036" spans="1:6">
      <c r="A1036" s="4" t="s">
        <v>803</v>
      </c>
      <c r="F1036" s="5" t="n">
        <v>0</v>
      </c>
    </row>
    <row r="1037" spans="1:6">
      <c r="A1037" s="4" t="s">
        <v>804</v>
      </c>
      <c r="B1037" s="4" t="s">
        <v>438</v>
      </c>
      <c r="F1037" s="5" t="n">
        <v>607</v>
      </c>
    </row>
    <row r="1038" spans="1:6">
      <c r="A1038" s="3" t="s">
        <v>806</v>
      </c>
    </row>
    <row r="1039" spans="1:6">
      <c r="A1039" s="4" t="s">
        <v>803</v>
      </c>
      <c r="F1039" s="5" t="n">
        <v>821</v>
      </c>
    </row>
    <row r="1040" spans="1:6">
      <c r="A1040" s="4" t="s">
        <v>804</v>
      </c>
      <c r="B1040" s="4" t="s">
        <v>440</v>
      </c>
      <c r="F1040" s="5" t="n">
        <v>3207</v>
      </c>
    </row>
    <row r="1041" spans="1:6">
      <c r="A1041" s="4" t="s">
        <v>807</v>
      </c>
      <c r="C1041" s="5" t="n">
        <v>4028</v>
      </c>
      <c r="F1041" s="5" t="n">
        <v>4028</v>
      </c>
    </row>
    <row r="1042" spans="1:6">
      <c r="A1042" s="4" t="s">
        <v>808</v>
      </c>
      <c r="C1042" s="6" t="n">
        <v>1611</v>
      </c>
      <c r="F1042" s="5" t="n">
        <v>1611</v>
      </c>
    </row>
    <row r="1043" spans="1:6">
      <c r="A1043" s="4" t="s">
        <v>822</v>
      </c>
      <c r="C1043" s="5" t="n">
        <v>1992</v>
      </c>
    </row>
    <row r="1044" spans="1:6">
      <c r="A1044" s="4" t="s">
        <v>823</v>
      </c>
      <c r="C1044" s="4" t="s">
        <v>866</v>
      </c>
    </row>
    <row r="1045" spans="1:6">
      <c r="A1045" s="3" t="s">
        <v>809</v>
      </c>
    </row>
    <row r="1046" spans="1:6">
      <c r="A1046" s="4" t="s">
        <v>815</v>
      </c>
      <c r="C1046" s="6" t="n">
        <v>4028</v>
      </c>
    </row>
    <row r="1047" spans="1:6">
      <c r="A1047" s="3" t="s">
        <v>816</v>
      </c>
    </row>
    <row r="1048" spans="1:6">
      <c r="A1048" s="4" t="s">
        <v>815</v>
      </c>
      <c r="C1048" s="5" t="n">
        <v>1611</v>
      </c>
    </row>
    <row r="1049" spans="1:6">
      <c r="A1049" s="4" t="s">
        <v>876</v>
      </c>
    </row>
    <row r="1050" spans="1:6">
      <c r="A1050" s="3" t="s">
        <v>800</v>
      </c>
    </row>
    <row r="1051" spans="1:6">
      <c r="A1051" s="4" t="s">
        <v>801</v>
      </c>
      <c r="F1051" s="5" t="n">
        <v>215</v>
      </c>
    </row>
    <row r="1052" spans="1:6">
      <c r="A1052" s="3" t="s">
        <v>802</v>
      </c>
    </row>
    <row r="1053" spans="1:6">
      <c r="A1053" s="4" t="s">
        <v>803</v>
      </c>
      <c r="F1053" s="5" t="n">
        <v>2492</v>
      </c>
    </row>
    <row r="1054" spans="1:6">
      <c r="A1054" s="4" t="s">
        <v>804</v>
      </c>
      <c r="F1054" s="5" t="n">
        <v>9966</v>
      </c>
    </row>
    <row r="1055" spans="1:6">
      <c r="A1055" s="3" t="s">
        <v>805</v>
      </c>
    </row>
    <row r="1056" spans="1:6">
      <c r="A1056" s="4" t="s">
        <v>803</v>
      </c>
      <c r="F1056" s="5" t="n">
        <v>0</v>
      </c>
    </row>
    <row r="1057" spans="1:6">
      <c r="A1057" s="4" t="s">
        <v>804</v>
      </c>
      <c r="B1057" s="4" t="s">
        <v>438</v>
      </c>
      <c r="F1057" s="5" t="n">
        <v>1835</v>
      </c>
    </row>
    <row r="1058" spans="1:6">
      <c r="A1058" s="3" t="s">
        <v>806</v>
      </c>
    </row>
    <row r="1059" spans="1:6">
      <c r="A1059" s="4" t="s">
        <v>803</v>
      </c>
      <c r="F1059" s="5" t="n">
        <v>2492</v>
      </c>
    </row>
    <row r="1060" spans="1:6">
      <c r="A1060" s="4" t="s">
        <v>804</v>
      </c>
      <c r="B1060" s="4" t="s">
        <v>440</v>
      </c>
      <c r="F1060" s="5" t="n">
        <v>11801</v>
      </c>
    </row>
    <row r="1061" spans="1:6">
      <c r="A1061" s="4" t="s">
        <v>807</v>
      </c>
      <c r="C1061" s="5" t="n">
        <v>14293</v>
      </c>
      <c r="F1061" s="5" t="n">
        <v>14293</v>
      </c>
    </row>
    <row r="1062" spans="1:6">
      <c r="A1062" s="4" t="s">
        <v>808</v>
      </c>
      <c r="C1062" s="6" t="n">
        <v>6511</v>
      </c>
      <c r="F1062" s="5" t="n">
        <v>6511</v>
      </c>
    </row>
    <row r="1063" spans="1:6">
      <c r="A1063" s="4" t="s">
        <v>822</v>
      </c>
      <c r="C1063" s="5" t="n">
        <v>1992</v>
      </c>
    </row>
    <row r="1064" spans="1:6">
      <c r="A1064" s="4" t="s">
        <v>823</v>
      </c>
      <c r="C1064" s="4" t="s">
        <v>872</v>
      </c>
    </row>
    <row r="1065" spans="1:6">
      <c r="A1065" s="3" t="s">
        <v>809</v>
      </c>
    </row>
    <row r="1066" spans="1:6">
      <c r="A1066" s="4" t="s">
        <v>815</v>
      </c>
      <c r="C1066" s="6" t="n">
        <v>14293</v>
      </c>
    </row>
    <row r="1067" spans="1:6">
      <c r="A1067" s="3" t="s">
        <v>816</v>
      </c>
    </row>
    <row r="1068" spans="1:6">
      <c r="A1068" s="4" t="s">
        <v>815</v>
      </c>
      <c r="C1068" s="5" t="n">
        <v>6511</v>
      </c>
    </row>
    <row r="1069" spans="1:6">
      <c r="A1069" s="4" t="s">
        <v>877</v>
      </c>
    </row>
    <row r="1070" spans="1:6">
      <c r="A1070" s="3" t="s">
        <v>800</v>
      </c>
    </row>
    <row r="1071" spans="1:6">
      <c r="A1071" s="4" t="s">
        <v>801</v>
      </c>
      <c r="F1071" s="5" t="n">
        <v>0</v>
      </c>
    </row>
    <row r="1072" spans="1:6">
      <c r="A1072" s="3" t="s">
        <v>802</v>
      </c>
    </row>
    <row r="1073" spans="1:6">
      <c r="A1073" s="4" t="s">
        <v>803</v>
      </c>
      <c r="F1073" s="5" t="n">
        <v>728</v>
      </c>
    </row>
    <row r="1074" spans="1:6">
      <c r="A1074" s="4" t="s">
        <v>804</v>
      </c>
      <c r="F1074" s="5" t="n">
        <v>1997</v>
      </c>
    </row>
    <row r="1075" spans="1:6">
      <c r="A1075" s="3" t="s">
        <v>805</v>
      </c>
    </row>
    <row r="1076" spans="1:6">
      <c r="A1076" s="4" t="s">
        <v>803</v>
      </c>
      <c r="F1076" s="5" t="n">
        <v>0</v>
      </c>
    </row>
    <row r="1077" spans="1:6">
      <c r="A1077" s="4" t="s">
        <v>804</v>
      </c>
      <c r="B1077" s="4" t="s">
        <v>438</v>
      </c>
      <c r="F1077" s="5" t="n">
        <v>1783</v>
      </c>
    </row>
    <row r="1078" spans="1:6">
      <c r="A1078" s="3" t="s">
        <v>806</v>
      </c>
    </row>
    <row r="1079" spans="1:6">
      <c r="A1079" s="4" t="s">
        <v>803</v>
      </c>
      <c r="F1079" s="5" t="n">
        <v>728</v>
      </c>
    </row>
    <row r="1080" spans="1:6">
      <c r="A1080" s="4" t="s">
        <v>804</v>
      </c>
      <c r="B1080" s="4" t="s">
        <v>440</v>
      </c>
      <c r="F1080" s="5" t="n">
        <v>3780</v>
      </c>
    </row>
    <row r="1081" spans="1:6">
      <c r="A1081" s="4" t="s">
        <v>807</v>
      </c>
      <c r="C1081" s="5" t="n">
        <v>4508</v>
      </c>
      <c r="F1081" s="5" t="n">
        <v>4508</v>
      </c>
    </row>
    <row r="1082" spans="1:6">
      <c r="A1082" s="4" t="s">
        <v>808</v>
      </c>
      <c r="C1082" s="6" t="n">
        <v>2968</v>
      </c>
      <c r="F1082" s="5" t="n">
        <v>2968</v>
      </c>
    </row>
    <row r="1083" spans="1:6">
      <c r="A1083" s="4" t="s">
        <v>822</v>
      </c>
      <c r="C1083" s="5" t="n">
        <v>1979</v>
      </c>
    </row>
    <row r="1084" spans="1:6">
      <c r="A1084" s="4" t="s">
        <v>823</v>
      </c>
      <c r="C1084" s="4" t="s">
        <v>412</v>
      </c>
    </row>
    <row r="1085" spans="1:6">
      <c r="A1085" s="3" t="s">
        <v>809</v>
      </c>
    </row>
    <row r="1086" spans="1:6">
      <c r="A1086" s="4" t="s">
        <v>815</v>
      </c>
      <c r="C1086" s="6" t="n">
        <v>4508</v>
      </c>
    </row>
    <row r="1087" spans="1:6">
      <c r="A1087" s="3" t="s">
        <v>816</v>
      </c>
    </row>
    <row r="1088" spans="1:6">
      <c r="A1088" s="4" t="s">
        <v>815</v>
      </c>
      <c r="C1088" s="5" t="n">
        <v>2968</v>
      </c>
    </row>
    <row r="1089" spans="1:6">
      <c r="A1089" s="4" t="s">
        <v>878</v>
      </c>
    </row>
    <row r="1090" spans="1:6">
      <c r="A1090" s="3" t="s">
        <v>800</v>
      </c>
    </row>
    <row r="1091" spans="1:6">
      <c r="A1091" s="4" t="s">
        <v>801</v>
      </c>
      <c r="F1091" s="5" t="n">
        <v>0</v>
      </c>
    </row>
    <row r="1092" spans="1:6">
      <c r="A1092" s="3" t="s">
        <v>802</v>
      </c>
    </row>
    <row r="1093" spans="1:6">
      <c r="A1093" s="4" t="s">
        <v>803</v>
      </c>
      <c r="F1093" s="5" t="n">
        <v>1704</v>
      </c>
    </row>
    <row r="1094" spans="1:6">
      <c r="A1094" s="4" t="s">
        <v>804</v>
      </c>
      <c r="F1094" s="5" t="n">
        <v>6816</v>
      </c>
    </row>
    <row r="1095" spans="1:6">
      <c r="A1095" s="3" t="s">
        <v>805</v>
      </c>
    </row>
    <row r="1096" spans="1:6">
      <c r="A1096" s="4" t="s">
        <v>803</v>
      </c>
      <c r="F1096" s="5" t="n">
        <v>0</v>
      </c>
    </row>
    <row r="1097" spans="1:6">
      <c r="A1097" s="4" t="s">
        <v>804</v>
      </c>
      <c r="B1097" s="4" t="s">
        <v>438</v>
      </c>
      <c r="F1097" s="5" t="n">
        <v>112</v>
      </c>
    </row>
    <row r="1098" spans="1:6">
      <c r="A1098" s="3" t="s">
        <v>806</v>
      </c>
    </row>
    <row r="1099" spans="1:6">
      <c r="A1099" s="4" t="s">
        <v>803</v>
      </c>
      <c r="F1099" s="5" t="n">
        <v>1704</v>
      </c>
    </row>
    <row r="1100" spans="1:6">
      <c r="A1100" s="4" t="s">
        <v>804</v>
      </c>
      <c r="B1100" s="4" t="s">
        <v>440</v>
      </c>
      <c r="F1100" s="5" t="n">
        <v>6928</v>
      </c>
    </row>
    <row r="1101" spans="1:6">
      <c r="A1101" s="4" t="s">
        <v>807</v>
      </c>
      <c r="C1101" s="5" t="n">
        <v>8632</v>
      </c>
      <c r="F1101" s="5" t="n">
        <v>8632</v>
      </c>
    </row>
    <row r="1102" spans="1:6">
      <c r="A1102" s="4" t="s">
        <v>808</v>
      </c>
      <c r="C1102" s="6" t="n">
        <v>1196</v>
      </c>
      <c r="F1102" s="5" t="n">
        <v>1196</v>
      </c>
    </row>
    <row r="1103" spans="1:6">
      <c r="A1103" s="4" t="s">
        <v>822</v>
      </c>
      <c r="C1103" s="5" t="n">
        <v>2010</v>
      </c>
    </row>
    <row r="1104" spans="1:6">
      <c r="A1104" s="4" t="s">
        <v>823</v>
      </c>
      <c r="C1104" s="4" t="s">
        <v>664</v>
      </c>
    </row>
    <row r="1105" spans="1:6">
      <c r="A1105" s="3" t="s">
        <v>809</v>
      </c>
    </row>
    <row r="1106" spans="1:6">
      <c r="A1106" s="4" t="s">
        <v>815</v>
      </c>
      <c r="C1106" s="6" t="n">
        <v>8632</v>
      </c>
    </row>
    <row r="1107" spans="1:6">
      <c r="A1107" s="3" t="s">
        <v>816</v>
      </c>
    </row>
    <row r="1108" spans="1:6">
      <c r="A1108" s="4" t="s">
        <v>815</v>
      </c>
      <c r="C1108" s="5" t="n">
        <v>1196</v>
      </c>
    </row>
    <row r="1109" spans="1:6">
      <c r="A1109" s="4" t="s">
        <v>879</v>
      </c>
    </row>
    <row r="1110" spans="1:6">
      <c r="A1110" s="3" t="s">
        <v>800</v>
      </c>
    </row>
    <row r="1111" spans="1:6">
      <c r="A1111" s="4" t="s">
        <v>801</v>
      </c>
      <c r="F1111" s="5" t="n">
        <v>0</v>
      </c>
    </row>
    <row r="1112" spans="1:6">
      <c r="A1112" s="3" t="s">
        <v>802</v>
      </c>
    </row>
    <row r="1113" spans="1:6">
      <c r="A1113" s="4" t="s">
        <v>803</v>
      </c>
      <c r="F1113" s="5" t="n">
        <v>1800</v>
      </c>
    </row>
    <row r="1114" spans="1:6">
      <c r="A1114" s="4" t="s">
        <v>804</v>
      </c>
      <c r="F1114" s="5" t="n">
        <v>7200</v>
      </c>
    </row>
    <row r="1115" spans="1:6">
      <c r="A1115" s="3" t="s">
        <v>805</v>
      </c>
    </row>
    <row r="1116" spans="1:6">
      <c r="A1116" s="4" t="s">
        <v>803</v>
      </c>
      <c r="F1116" s="5" t="n">
        <v>78</v>
      </c>
    </row>
    <row r="1117" spans="1:6">
      <c r="A1117" s="4" t="s">
        <v>804</v>
      </c>
      <c r="B1117" s="4" t="s">
        <v>438</v>
      </c>
      <c r="F1117" s="5" t="n">
        <v>479</v>
      </c>
    </row>
    <row r="1118" spans="1:6">
      <c r="A1118" s="3" t="s">
        <v>806</v>
      </c>
    </row>
    <row r="1119" spans="1:6">
      <c r="A1119" s="4" t="s">
        <v>803</v>
      </c>
      <c r="F1119" s="5" t="n">
        <v>1878</v>
      </c>
    </row>
    <row r="1120" spans="1:6">
      <c r="A1120" s="4" t="s">
        <v>804</v>
      </c>
      <c r="B1120" s="4" t="s">
        <v>440</v>
      </c>
      <c r="F1120" s="5" t="n">
        <v>7679</v>
      </c>
    </row>
    <row r="1121" spans="1:6">
      <c r="A1121" s="4" t="s">
        <v>807</v>
      </c>
      <c r="C1121" s="5" t="n">
        <v>9557</v>
      </c>
      <c r="F1121" s="5" t="n">
        <v>9557</v>
      </c>
    </row>
    <row r="1122" spans="1:6">
      <c r="A1122" s="4" t="s">
        <v>808</v>
      </c>
      <c r="C1122" s="6" t="n">
        <v>962</v>
      </c>
      <c r="F1122" s="5" t="n">
        <v>962</v>
      </c>
    </row>
    <row r="1123" spans="1:6">
      <c r="A1123" s="4" t="s">
        <v>822</v>
      </c>
      <c r="C1123" s="5" t="n">
        <v>2012</v>
      </c>
    </row>
    <row r="1124" spans="1:6">
      <c r="A1124" s="4" t="s">
        <v>823</v>
      </c>
      <c r="C1124" s="4" t="s">
        <v>664</v>
      </c>
    </row>
    <row r="1125" spans="1:6">
      <c r="A1125" s="3" t="s">
        <v>809</v>
      </c>
    </row>
    <row r="1126" spans="1:6">
      <c r="A1126" s="4" t="s">
        <v>815</v>
      </c>
      <c r="C1126" s="6" t="n">
        <v>9557</v>
      </c>
    </row>
    <row r="1127" spans="1:6">
      <c r="A1127" s="3" t="s">
        <v>816</v>
      </c>
    </row>
    <row r="1128" spans="1:6">
      <c r="A1128" s="4" t="s">
        <v>815</v>
      </c>
      <c r="C1128" s="5" t="n">
        <v>962</v>
      </c>
    </row>
    <row r="1129" spans="1:6">
      <c r="A1129" s="4" t="s">
        <v>880</v>
      </c>
    </row>
    <row r="1130" spans="1:6">
      <c r="A1130" s="3" t="s">
        <v>800</v>
      </c>
    </row>
    <row r="1131" spans="1:6">
      <c r="A1131" s="4" t="s">
        <v>801</v>
      </c>
      <c r="F1131" s="5" t="n">
        <v>0</v>
      </c>
    </row>
    <row r="1132" spans="1:6">
      <c r="A1132" s="3" t="s">
        <v>802</v>
      </c>
    </row>
    <row r="1133" spans="1:6">
      <c r="A1133" s="4" t="s">
        <v>803</v>
      </c>
      <c r="F1133" s="5" t="n">
        <v>3393</v>
      </c>
    </row>
    <row r="1134" spans="1:6">
      <c r="A1134" s="4" t="s">
        <v>804</v>
      </c>
      <c r="F1134" s="5" t="n">
        <v>13574</v>
      </c>
    </row>
    <row r="1135" spans="1:6">
      <c r="A1135" s="3" t="s">
        <v>805</v>
      </c>
    </row>
    <row r="1136" spans="1:6">
      <c r="A1136" s="4" t="s">
        <v>803</v>
      </c>
      <c r="F1136" s="5" t="n">
        <v>153</v>
      </c>
    </row>
    <row r="1137" spans="1:6">
      <c r="A1137" s="4" t="s">
        <v>804</v>
      </c>
      <c r="B1137" s="4" t="s">
        <v>438</v>
      </c>
      <c r="F1137" s="5" t="n">
        <v>1238</v>
      </c>
    </row>
    <row r="1138" spans="1:6">
      <c r="A1138" s="3" t="s">
        <v>806</v>
      </c>
    </row>
    <row r="1139" spans="1:6">
      <c r="A1139" s="4" t="s">
        <v>803</v>
      </c>
      <c r="F1139" s="5" t="n">
        <v>3546</v>
      </c>
    </row>
    <row r="1140" spans="1:6">
      <c r="A1140" s="4" t="s">
        <v>804</v>
      </c>
      <c r="B1140" s="4" t="s">
        <v>440</v>
      </c>
      <c r="F1140" s="5" t="n">
        <v>14812</v>
      </c>
    </row>
    <row r="1141" spans="1:6">
      <c r="A1141" s="4" t="s">
        <v>807</v>
      </c>
      <c r="C1141" s="5" t="n">
        <v>18358</v>
      </c>
      <c r="F1141" s="5" t="n">
        <v>18358</v>
      </c>
    </row>
    <row r="1142" spans="1:6">
      <c r="A1142" s="4" t="s">
        <v>808</v>
      </c>
      <c r="C1142" s="6" t="n">
        <v>1817</v>
      </c>
      <c r="F1142" s="5" t="n">
        <v>1817</v>
      </c>
    </row>
    <row r="1143" spans="1:6">
      <c r="A1143" s="4" t="s">
        <v>822</v>
      </c>
      <c r="C1143" s="5" t="n">
        <v>2011</v>
      </c>
    </row>
    <row r="1144" spans="1:6">
      <c r="A1144" s="4" t="s">
        <v>823</v>
      </c>
      <c r="C1144" s="4" t="s">
        <v>664</v>
      </c>
    </row>
    <row r="1145" spans="1:6">
      <c r="A1145" s="3" t="s">
        <v>809</v>
      </c>
    </row>
    <row r="1146" spans="1:6">
      <c r="A1146" s="4" t="s">
        <v>815</v>
      </c>
      <c r="C1146" s="6" t="n">
        <v>18358</v>
      </c>
    </row>
    <row r="1147" spans="1:6">
      <c r="A1147" s="3" t="s">
        <v>816</v>
      </c>
    </row>
    <row r="1148" spans="1:6">
      <c r="A1148" s="4" t="s">
        <v>815</v>
      </c>
      <c r="C1148" s="5" t="n">
        <v>1817</v>
      </c>
    </row>
    <row r="1149" spans="1:6">
      <c r="A1149" s="4" t="s">
        <v>881</v>
      </c>
    </row>
    <row r="1150" spans="1:6">
      <c r="A1150" s="3" t="s">
        <v>800</v>
      </c>
    </row>
    <row r="1151" spans="1:6">
      <c r="A1151" s="4" t="s">
        <v>801</v>
      </c>
      <c r="F1151" s="5" t="n">
        <v>6335</v>
      </c>
    </row>
    <row r="1152" spans="1:6">
      <c r="A1152" s="3" t="s">
        <v>802</v>
      </c>
    </row>
    <row r="1153" spans="1:6">
      <c r="A1153" s="4" t="s">
        <v>803</v>
      </c>
      <c r="F1153" s="5" t="n">
        <v>3200</v>
      </c>
    </row>
    <row r="1154" spans="1:6">
      <c r="A1154" s="4" t="s">
        <v>804</v>
      </c>
      <c r="F1154" s="5" t="n">
        <v>12800</v>
      </c>
    </row>
    <row r="1155" spans="1:6">
      <c r="A1155" s="3" t="s">
        <v>805</v>
      </c>
    </row>
    <row r="1156" spans="1:6">
      <c r="A1156" s="4" t="s">
        <v>803</v>
      </c>
      <c r="F1156" s="5" t="n">
        <v>30</v>
      </c>
    </row>
    <row r="1157" spans="1:6">
      <c r="A1157" s="4" t="s">
        <v>804</v>
      </c>
      <c r="B1157" s="4" t="s">
        <v>438</v>
      </c>
      <c r="F1157" s="5" t="n">
        <v>4626</v>
      </c>
    </row>
    <row r="1158" spans="1:6">
      <c r="A1158" s="3" t="s">
        <v>806</v>
      </c>
    </row>
    <row r="1159" spans="1:6">
      <c r="A1159" s="4" t="s">
        <v>803</v>
      </c>
      <c r="F1159" s="5" t="n">
        <v>3230</v>
      </c>
    </row>
    <row r="1160" spans="1:6">
      <c r="A1160" s="4" t="s">
        <v>804</v>
      </c>
      <c r="B1160" s="4" t="s">
        <v>440</v>
      </c>
      <c r="F1160" s="5" t="n">
        <v>17426</v>
      </c>
    </row>
    <row r="1161" spans="1:6">
      <c r="A1161" s="4" t="s">
        <v>807</v>
      </c>
      <c r="C1161" s="5" t="n">
        <v>20656</v>
      </c>
      <c r="F1161" s="5" t="n">
        <v>20656</v>
      </c>
    </row>
    <row r="1162" spans="1:6">
      <c r="A1162" s="4" t="s">
        <v>808</v>
      </c>
      <c r="C1162" s="6" t="n">
        <v>1745</v>
      </c>
      <c r="F1162" s="5" t="n">
        <v>1745</v>
      </c>
    </row>
    <row r="1163" spans="1:6">
      <c r="A1163" s="4" t="s">
        <v>822</v>
      </c>
      <c r="C1163" s="5" t="n">
        <v>2012</v>
      </c>
    </row>
    <row r="1164" spans="1:6">
      <c r="A1164" s="4" t="s">
        <v>823</v>
      </c>
      <c r="C1164" s="4" t="s">
        <v>664</v>
      </c>
    </row>
    <row r="1165" spans="1:6">
      <c r="A1165" s="3" t="s">
        <v>809</v>
      </c>
    </row>
    <row r="1166" spans="1:6">
      <c r="A1166" s="4" t="s">
        <v>815</v>
      </c>
      <c r="C1166" s="6" t="n">
        <v>20656</v>
      </c>
    </row>
    <row r="1167" spans="1:6">
      <c r="A1167" s="3" t="s">
        <v>816</v>
      </c>
    </row>
    <row r="1168" spans="1:6">
      <c r="A1168" s="4" t="s">
        <v>815</v>
      </c>
      <c r="C1168" s="5" t="n">
        <v>1745</v>
      </c>
    </row>
    <row r="1169" spans="1:6">
      <c r="A1169" s="4" t="s">
        <v>882</v>
      </c>
    </row>
    <row r="1170" spans="1:6">
      <c r="A1170" s="3" t="s">
        <v>800</v>
      </c>
    </row>
    <row r="1171" spans="1:6">
      <c r="A1171" s="4" t="s">
        <v>801</v>
      </c>
      <c r="F1171" s="5" t="n">
        <v>19514</v>
      </c>
    </row>
    <row r="1172" spans="1:6">
      <c r="A1172" s="3" t="s">
        <v>802</v>
      </c>
    </row>
    <row r="1173" spans="1:6">
      <c r="A1173" s="4" t="s">
        <v>803</v>
      </c>
      <c r="F1173" s="5" t="n">
        <v>6970</v>
      </c>
    </row>
    <row r="1174" spans="1:6">
      <c r="A1174" s="4" t="s">
        <v>804</v>
      </c>
      <c r="F1174" s="5" t="n">
        <v>27880</v>
      </c>
    </row>
    <row r="1175" spans="1:6">
      <c r="A1175" s="3" t="s">
        <v>805</v>
      </c>
    </row>
    <row r="1176" spans="1:6">
      <c r="A1176" s="4" t="s">
        <v>803</v>
      </c>
      <c r="F1176" s="5" t="n">
        <v>463</v>
      </c>
    </row>
    <row r="1177" spans="1:6">
      <c r="A1177" s="4" t="s">
        <v>804</v>
      </c>
      <c r="F1177" s="5" t="n">
        <v>3032</v>
      </c>
    </row>
    <row r="1178" spans="1:6">
      <c r="A1178" s="3" t="s">
        <v>806</v>
      </c>
    </row>
    <row r="1179" spans="1:6">
      <c r="A1179" s="4" t="s">
        <v>803</v>
      </c>
      <c r="F1179" s="5" t="n">
        <v>7433</v>
      </c>
    </row>
    <row r="1180" spans="1:6">
      <c r="A1180" s="4" t="s">
        <v>804</v>
      </c>
      <c r="F1180" s="5" t="n">
        <v>30912</v>
      </c>
    </row>
    <row r="1181" spans="1:6">
      <c r="A1181" s="4" t="s">
        <v>807</v>
      </c>
      <c r="C1181" s="5" t="n">
        <v>38345</v>
      </c>
      <c r="F1181" s="5" t="n">
        <v>38345</v>
      </c>
    </row>
    <row r="1182" spans="1:6">
      <c r="A1182" s="4" t="s">
        <v>808</v>
      </c>
      <c r="C1182" s="6" t="n">
        <v>2916</v>
      </c>
      <c r="F1182" s="5" t="n">
        <v>2916</v>
      </c>
    </row>
    <row r="1183" spans="1:6">
      <c r="A1183" s="4" t="s">
        <v>822</v>
      </c>
      <c r="C1183" s="5" t="n">
        <v>2013</v>
      </c>
    </row>
    <row r="1184" spans="1:6">
      <c r="A1184" s="4" t="s">
        <v>823</v>
      </c>
      <c r="C1184" s="4" t="s">
        <v>664</v>
      </c>
    </row>
    <row r="1185" spans="1:6">
      <c r="A1185" s="3" t="s">
        <v>809</v>
      </c>
    </row>
    <row r="1186" spans="1:6">
      <c r="A1186" s="4" t="s">
        <v>815</v>
      </c>
      <c r="C1186" s="6" t="n">
        <v>38345</v>
      </c>
    </row>
    <row r="1187" spans="1:6">
      <c r="A1187" s="3" t="s">
        <v>816</v>
      </c>
    </row>
    <row r="1188" spans="1:6">
      <c r="A1188" s="4" t="s">
        <v>815</v>
      </c>
      <c r="C1188" s="5" t="n">
        <v>2916</v>
      </c>
    </row>
    <row r="1189" spans="1:6">
      <c r="A1189" s="4" t="s">
        <v>883</v>
      </c>
    </row>
    <row r="1190" spans="1:6">
      <c r="A1190" s="3" t="s">
        <v>800</v>
      </c>
    </row>
    <row r="1191" spans="1:6">
      <c r="A1191" s="4" t="s">
        <v>801</v>
      </c>
      <c r="F1191" s="5" t="n">
        <v>0</v>
      </c>
    </row>
    <row r="1192" spans="1:6">
      <c r="A1192" s="3" t="s">
        <v>802</v>
      </c>
    </row>
    <row r="1193" spans="1:6">
      <c r="A1193" s="4" t="s">
        <v>803</v>
      </c>
      <c r="F1193" s="5" t="n">
        <v>1134</v>
      </c>
    </row>
    <row r="1194" spans="1:6">
      <c r="A1194" s="4" t="s">
        <v>804</v>
      </c>
      <c r="F1194" s="5" t="n">
        <v>4928</v>
      </c>
    </row>
    <row r="1195" spans="1:6">
      <c r="A1195" s="3" t="s">
        <v>805</v>
      </c>
    </row>
    <row r="1196" spans="1:6">
      <c r="A1196" s="4" t="s">
        <v>803</v>
      </c>
      <c r="F1196" s="5" t="n">
        <v>79</v>
      </c>
    </row>
    <row r="1197" spans="1:6">
      <c r="A1197" s="4" t="s">
        <v>804</v>
      </c>
      <c r="F1197" s="5" t="n">
        <v>325</v>
      </c>
    </row>
    <row r="1198" spans="1:6">
      <c r="A1198" s="3" t="s">
        <v>806</v>
      </c>
    </row>
    <row r="1199" spans="1:6">
      <c r="A1199" s="4" t="s">
        <v>803</v>
      </c>
      <c r="F1199" s="5" t="n">
        <v>1213</v>
      </c>
    </row>
    <row r="1200" spans="1:6">
      <c r="A1200" s="4" t="s">
        <v>804</v>
      </c>
      <c r="F1200" s="5" t="n">
        <v>5253</v>
      </c>
    </row>
    <row r="1201" spans="1:6">
      <c r="A1201" s="4" t="s">
        <v>807</v>
      </c>
      <c r="C1201" s="5" t="n">
        <v>6466</v>
      </c>
      <c r="F1201" s="5" t="n">
        <v>6466</v>
      </c>
    </row>
    <row r="1202" spans="1:6">
      <c r="A1202" s="4" t="s">
        <v>808</v>
      </c>
      <c r="C1202" s="6" t="n">
        <v>644</v>
      </c>
      <c r="F1202" s="5" t="n">
        <v>644</v>
      </c>
    </row>
    <row r="1203" spans="1:6">
      <c r="A1203" s="4" t="s">
        <v>822</v>
      </c>
      <c r="C1203" s="5" t="n">
        <v>2013</v>
      </c>
    </row>
    <row r="1204" spans="1:6">
      <c r="A1204" s="4" t="s">
        <v>823</v>
      </c>
      <c r="C1204" s="4" t="s">
        <v>664</v>
      </c>
    </row>
    <row r="1205" spans="1:6">
      <c r="A1205" s="3" t="s">
        <v>809</v>
      </c>
    </row>
    <row r="1206" spans="1:6">
      <c r="A1206" s="4" t="s">
        <v>815</v>
      </c>
      <c r="C1206" s="6" t="n">
        <v>6466</v>
      </c>
    </row>
    <row r="1207" spans="1:6">
      <c r="A1207" s="3" t="s">
        <v>816</v>
      </c>
    </row>
    <row r="1208" spans="1:6">
      <c r="A1208" s="4" t="s">
        <v>815</v>
      </c>
      <c r="C1208" s="5" t="n">
        <v>644</v>
      </c>
    </row>
    <row r="1209" spans="1:6">
      <c r="A1209" s="4" t="s">
        <v>884</v>
      </c>
    </row>
    <row r="1210" spans="1:6">
      <c r="A1210" s="3" t="s">
        <v>800</v>
      </c>
    </row>
    <row r="1211" spans="1:6">
      <c r="A1211" s="4" t="s">
        <v>801</v>
      </c>
      <c r="F1211" s="5" t="n">
        <v>0</v>
      </c>
    </row>
    <row r="1212" spans="1:6">
      <c r="A1212" s="3" t="s">
        <v>802</v>
      </c>
    </row>
    <row r="1213" spans="1:6">
      <c r="A1213" s="4" t="s">
        <v>803</v>
      </c>
      <c r="F1213" s="5" t="n">
        <v>2797</v>
      </c>
    </row>
    <row r="1214" spans="1:6">
      <c r="A1214" s="4" t="s">
        <v>804</v>
      </c>
      <c r="F1214" s="5" t="n">
        <v>9258</v>
      </c>
    </row>
    <row r="1215" spans="1:6">
      <c r="A1215" s="3" t="s">
        <v>805</v>
      </c>
    </row>
    <row r="1216" spans="1:6">
      <c r="A1216" s="4" t="s">
        <v>803</v>
      </c>
      <c r="F1216" s="5" t="n">
        <v>-24</v>
      </c>
    </row>
    <row r="1217" spans="1:6">
      <c r="A1217" s="4" t="s">
        <v>804</v>
      </c>
      <c r="F1217" s="5" t="n">
        <v>2245</v>
      </c>
    </row>
    <row r="1218" spans="1:6">
      <c r="A1218" s="3" t="s">
        <v>806</v>
      </c>
    </row>
    <row r="1219" spans="1:6">
      <c r="A1219" s="4" t="s">
        <v>803</v>
      </c>
      <c r="F1219" s="5" t="n">
        <v>2773</v>
      </c>
    </row>
    <row r="1220" spans="1:6">
      <c r="A1220" s="4" t="s">
        <v>804</v>
      </c>
      <c r="F1220" s="5" t="n">
        <v>11503</v>
      </c>
    </row>
    <row r="1221" spans="1:6">
      <c r="A1221" s="4" t="s">
        <v>807</v>
      </c>
      <c r="C1221" s="5" t="n">
        <v>14276</v>
      </c>
      <c r="F1221" s="5" t="n">
        <v>14276</v>
      </c>
    </row>
    <row r="1222" spans="1:6">
      <c r="A1222" s="4" t="s">
        <v>808</v>
      </c>
      <c r="C1222" s="5" t="n">
        <v>3859</v>
      </c>
      <c r="F1222" s="5" t="n">
        <v>3859</v>
      </c>
    </row>
    <row r="1223" spans="1:6">
      <c r="A1223" s="3" t="s">
        <v>809</v>
      </c>
    </row>
    <row r="1224" spans="1:6">
      <c r="A1224" s="4" t="s">
        <v>815</v>
      </c>
      <c r="C1224" s="5" t="n">
        <v>14276</v>
      </c>
    </row>
    <row r="1225" spans="1:6">
      <c r="A1225" s="3" t="s">
        <v>816</v>
      </c>
    </row>
    <row r="1226" spans="1:6">
      <c r="A1226" s="4" t="s">
        <v>815</v>
      </c>
      <c r="C1226" s="5" t="n">
        <v>3859</v>
      </c>
    </row>
    <row r="1227" spans="1:6">
      <c r="A1227" s="4" t="s">
        <v>885</v>
      </c>
    </row>
    <row r="1228" spans="1:6">
      <c r="A1228" s="3" t="s">
        <v>800</v>
      </c>
    </row>
    <row r="1229" spans="1:6">
      <c r="A1229" s="4" t="s">
        <v>801</v>
      </c>
      <c r="F1229" s="5" t="n">
        <v>0</v>
      </c>
    </row>
    <row r="1230" spans="1:6">
      <c r="A1230" s="3" t="s">
        <v>802</v>
      </c>
    </row>
    <row r="1231" spans="1:6">
      <c r="A1231" s="4" t="s">
        <v>803</v>
      </c>
      <c r="F1231" s="5" t="n">
        <v>708</v>
      </c>
    </row>
    <row r="1232" spans="1:6">
      <c r="A1232" s="4" t="s">
        <v>804</v>
      </c>
      <c r="F1232" s="5" t="n">
        <v>1641</v>
      </c>
    </row>
    <row r="1233" spans="1:6">
      <c r="A1233" s="3" t="s">
        <v>805</v>
      </c>
    </row>
    <row r="1234" spans="1:6">
      <c r="A1234" s="4" t="s">
        <v>803</v>
      </c>
      <c r="F1234" s="5" t="n">
        <v>0</v>
      </c>
    </row>
    <row r="1235" spans="1:6">
      <c r="A1235" s="4" t="s">
        <v>804</v>
      </c>
      <c r="B1235" s="4" t="s">
        <v>438</v>
      </c>
      <c r="F1235" s="5" t="n">
        <v>341</v>
      </c>
    </row>
    <row r="1236" spans="1:6">
      <c r="A1236" s="3" t="s">
        <v>806</v>
      </c>
    </row>
    <row r="1237" spans="1:6">
      <c r="A1237" s="4" t="s">
        <v>803</v>
      </c>
      <c r="F1237" s="5" t="n">
        <v>708</v>
      </c>
    </row>
    <row r="1238" spans="1:6">
      <c r="A1238" s="4" t="s">
        <v>804</v>
      </c>
      <c r="B1238" s="4" t="s">
        <v>440</v>
      </c>
      <c r="F1238" s="5" t="n">
        <v>1982</v>
      </c>
    </row>
    <row r="1239" spans="1:6">
      <c r="A1239" s="4" t="s">
        <v>807</v>
      </c>
      <c r="C1239" s="5" t="n">
        <v>2690</v>
      </c>
      <c r="F1239" s="5" t="n">
        <v>2690</v>
      </c>
    </row>
    <row r="1240" spans="1:6">
      <c r="A1240" s="4" t="s">
        <v>808</v>
      </c>
      <c r="C1240" s="6" t="n">
        <v>759</v>
      </c>
      <c r="F1240" s="5" t="n">
        <v>759</v>
      </c>
    </row>
    <row r="1241" spans="1:6">
      <c r="A1241" s="4" t="s">
        <v>822</v>
      </c>
      <c r="C1241" s="5" t="n">
        <v>2001</v>
      </c>
    </row>
    <row r="1242" spans="1:6">
      <c r="A1242" s="4" t="s">
        <v>823</v>
      </c>
      <c r="C1242" s="4" t="s">
        <v>866</v>
      </c>
    </row>
    <row r="1243" spans="1:6">
      <c r="A1243" s="3" t="s">
        <v>809</v>
      </c>
    </row>
    <row r="1244" spans="1:6">
      <c r="A1244" s="4" t="s">
        <v>815</v>
      </c>
      <c r="C1244" s="6" t="n">
        <v>2690</v>
      </c>
    </row>
    <row r="1245" spans="1:6">
      <c r="A1245" s="3" t="s">
        <v>816</v>
      </c>
    </row>
    <row r="1246" spans="1:6">
      <c r="A1246" s="4" t="s">
        <v>815</v>
      </c>
      <c r="C1246" s="5" t="n">
        <v>759</v>
      </c>
    </row>
    <row r="1247" spans="1:6">
      <c r="A1247" s="4" t="s">
        <v>886</v>
      </c>
    </row>
    <row r="1248" spans="1:6">
      <c r="A1248" s="3" t="s">
        <v>800</v>
      </c>
    </row>
    <row r="1249" spans="1:6">
      <c r="A1249" s="4" t="s">
        <v>801</v>
      </c>
      <c r="F1249" s="5" t="n">
        <v>0</v>
      </c>
    </row>
    <row r="1250" spans="1:6">
      <c r="A1250" s="3" t="s">
        <v>802</v>
      </c>
    </row>
    <row r="1251" spans="1:6">
      <c r="A1251" s="4" t="s">
        <v>803</v>
      </c>
      <c r="F1251" s="5" t="n">
        <v>488</v>
      </c>
    </row>
    <row r="1252" spans="1:6">
      <c r="A1252" s="4" t="s">
        <v>804</v>
      </c>
      <c r="F1252" s="5" t="n">
        <v>1139</v>
      </c>
    </row>
    <row r="1253" spans="1:6">
      <c r="A1253" s="3" t="s">
        <v>805</v>
      </c>
    </row>
    <row r="1254" spans="1:6">
      <c r="A1254" s="4" t="s">
        <v>803</v>
      </c>
      <c r="F1254" s="5" t="n">
        <v>0</v>
      </c>
    </row>
    <row r="1255" spans="1:6">
      <c r="A1255" s="4" t="s">
        <v>804</v>
      </c>
      <c r="B1255" s="4" t="s">
        <v>438</v>
      </c>
      <c r="F1255" s="5" t="n">
        <v>434</v>
      </c>
    </row>
    <row r="1256" spans="1:6">
      <c r="A1256" s="3" t="s">
        <v>806</v>
      </c>
    </row>
    <row r="1257" spans="1:6">
      <c r="A1257" s="4" t="s">
        <v>803</v>
      </c>
      <c r="F1257" s="5" t="n">
        <v>488</v>
      </c>
    </row>
    <row r="1258" spans="1:6">
      <c r="A1258" s="4" t="s">
        <v>804</v>
      </c>
      <c r="B1258" s="4" t="s">
        <v>440</v>
      </c>
      <c r="F1258" s="5" t="n">
        <v>1573</v>
      </c>
    </row>
    <row r="1259" spans="1:6">
      <c r="A1259" s="4" t="s">
        <v>807</v>
      </c>
      <c r="C1259" s="5" t="n">
        <v>2061</v>
      </c>
      <c r="F1259" s="5" t="n">
        <v>2061</v>
      </c>
    </row>
    <row r="1260" spans="1:6">
      <c r="A1260" s="4" t="s">
        <v>808</v>
      </c>
      <c r="C1260" s="6" t="n">
        <v>522</v>
      </c>
      <c r="F1260" s="5" t="n">
        <v>522</v>
      </c>
    </row>
    <row r="1261" spans="1:6">
      <c r="A1261" s="4" t="s">
        <v>822</v>
      </c>
      <c r="C1261" s="5" t="n">
        <v>2000</v>
      </c>
    </row>
    <row r="1262" spans="1:6">
      <c r="A1262" s="4" t="s">
        <v>823</v>
      </c>
      <c r="C1262" s="4" t="s">
        <v>866</v>
      </c>
    </row>
    <row r="1263" spans="1:6">
      <c r="A1263" s="3" t="s">
        <v>809</v>
      </c>
    </row>
    <row r="1264" spans="1:6">
      <c r="A1264" s="4" t="s">
        <v>815</v>
      </c>
      <c r="C1264" s="6" t="n">
        <v>2061</v>
      </c>
    </row>
    <row r="1265" spans="1:6">
      <c r="A1265" s="3" t="s">
        <v>816</v>
      </c>
    </row>
    <row r="1266" spans="1:6">
      <c r="A1266" s="4" t="s">
        <v>815</v>
      </c>
      <c r="C1266" s="5" t="n">
        <v>522</v>
      </c>
    </row>
    <row r="1267" spans="1:6">
      <c r="A1267" s="4" t="s">
        <v>887</v>
      </c>
    </row>
    <row r="1268" spans="1:6">
      <c r="A1268" s="3" t="s">
        <v>800</v>
      </c>
    </row>
    <row r="1269" spans="1:6">
      <c r="A1269" s="4" t="s">
        <v>801</v>
      </c>
      <c r="F1269" s="5" t="n">
        <v>0</v>
      </c>
    </row>
    <row r="1270" spans="1:6">
      <c r="A1270" s="3" t="s">
        <v>802</v>
      </c>
    </row>
    <row r="1271" spans="1:6">
      <c r="A1271" s="4" t="s">
        <v>803</v>
      </c>
      <c r="F1271" s="5" t="n">
        <v>570</v>
      </c>
    </row>
    <row r="1272" spans="1:6">
      <c r="A1272" s="4" t="s">
        <v>804</v>
      </c>
      <c r="F1272" s="5" t="n">
        <v>2359</v>
      </c>
    </row>
    <row r="1273" spans="1:6">
      <c r="A1273" s="3" t="s">
        <v>805</v>
      </c>
    </row>
    <row r="1274" spans="1:6">
      <c r="A1274" s="4" t="s">
        <v>803</v>
      </c>
      <c r="F1274" s="5" t="n">
        <v>0</v>
      </c>
    </row>
    <row r="1275" spans="1:6">
      <c r="A1275" s="4" t="s">
        <v>804</v>
      </c>
      <c r="B1275" s="4" t="s">
        <v>438</v>
      </c>
      <c r="F1275" s="5" t="n">
        <v>700</v>
      </c>
    </row>
    <row r="1276" spans="1:6">
      <c r="A1276" s="3" t="s">
        <v>806</v>
      </c>
    </row>
    <row r="1277" spans="1:6">
      <c r="A1277" s="4" t="s">
        <v>803</v>
      </c>
      <c r="F1277" s="5" t="n">
        <v>570</v>
      </c>
    </row>
    <row r="1278" spans="1:6">
      <c r="A1278" s="4" t="s">
        <v>804</v>
      </c>
      <c r="B1278" s="4" t="s">
        <v>440</v>
      </c>
      <c r="F1278" s="5" t="n">
        <v>3059</v>
      </c>
    </row>
    <row r="1279" spans="1:6">
      <c r="A1279" s="4" t="s">
        <v>807</v>
      </c>
      <c r="C1279" s="5" t="n">
        <v>3629</v>
      </c>
      <c r="F1279" s="5" t="n">
        <v>3629</v>
      </c>
    </row>
    <row r="1280" spans="1:6">
      <c r="A1280" s="4" t="s">
        <v>808</v>
      </c>
      <c r="C1280" s="6" t="n">
        <v>1420</v>
      </c>
      <c r="F1280" s="5" t="n">
        <v>1420</v>
      </c>
    </row>
    <row r="1281" spans="1:6">
      <c r="A1281" s="4" t="s">
        <v>822</v>
      </c>
      <c r="C1281" s="5" t="n">
        <v>1998</v>
      </c>
    </row>
    <row r="1282" spans="1:6">
      <c r="A1282" s="4" t="s">
        <v>823</v>
      </c>
      <c r="C1282" s="4" t="s">
        <v>866</v>
      </c>
    </row>
    <row r="1283" spans="1:6">
      <c r="A1283" s="3" t="s">
        <v>809</v>
      </c>
    </row>
    <row r="1284" spans="1:6">
      <c r="A1284" s="4" t="s">
        <v>815</v>
      </c>
      <c r="C1284" s="6" t="n">
        <v>3629</v>
      </c>
    </row>
    <row r="1285" spans="1:6">
      <c r="A1285" s="3" t="s">
        <v>816</v>
      </c>
    </row>
    <row r="1286" spans="1:6">
      <c r="A1286" s="4" t="s">
        <v>815</v>
      </c>
      <c r="C1286" s="5" t="n">
        <v>1420</v>
      </c>
    </row>
    <row r="1287" spans="1:6">
      <c r="A1287" s="4" t="s">
        <v>888</v>
      </c>
    </row>
    <row r="1288" spans="1:6">
      <c r="A1288" s="3" t="s">
        <v>800</v>
      </c>
    </row>
    <row r="1289" spans="1:6">
      <c r="A1289" s="4" t="s">
        <v>801</v>
      </c>
      <c r="F1289" s="5" t="n">
        <v>0</v>
      </c>
    </row>
    <row r="1290" spans="1:6">
      <c r="A1290" s="3" t="s">
        <v>802</v>
      </c>
    </row>
    <row r="1291" spans="1:6">
      <c r="A1291" s="4" t="s">
        <v>803</v>
      </c>
      <c r="F1291" s="5" t="n">
        <v>199</v>
      </c>
    </row>
    <row r="1292" spans="1:6">
      <c r="A1292" s="4" t="s">
        <v>804</v>
      </c>
      <c r="F1292" s="5" t="n">
        <v>795</v>
      </c>
    </row>
    <row r="1293" spans="1:6">
      <c r="A1293" s="3" t="s">
        <v>805</v>
      </c>
    </row>
    <row r="1294" spans="1:6">
      <c r="A1294" s="4" t="s">
        <v>803</v>
      </c>
      <c r="F1294" s="5" t="n">
        <v>0</v>
      </c>
    </row>
    <row r="1295" spans="1:6">
      <c r="A1295" s="4" t="s">
        <v>804</v>
      </c>
      <c r="B1295" s="4" t="s">
        <v>438</v>
      </c>
      <c r="F1295" s="5" t="n">
        <v>517</v>
      </c>
    </row>
    <row r="1296" spans="1:6">
      <c r="A1296" s="3" t="s">
        <v>806</v>
      </c>
    </row>
    <row r="1297" spans="1:6">
      <c r="A1297" s="4" t="s">
        <v>803</v>
      </c>
      <c r="F1297" s="5" t="n">
        <v>199</v>
      </c>
    </row>
    <row r="1298" spans="1:6">
      <c r="A1298" s="4" t="s">
        <v>804</v>
      </c>
      <c r="B1298" s="4" t="s">
        <v>440</v>
      </c>
      <c r="F1298" s="5" t="n">
        <v>1312</v>
      </c>
    </row>
    <row r="1299" spans="1:6">
      <c r="A1299" s="4" t="s">
        <v>807</v>
      </c>
      <c r="C1299" s="5" t="n">
        <v>1511</v>
      </c>
      <c r="F1299" s="5" t="n">
        <v>1511</v>
      </c>
    </row>
    <row r="1300" spans="1:6">
      <c r="A1300" s="4" t="s">
        <v>808</v>
      </c>
      <c r="C1300" s="6" t="n">
        <v>516</v>
      </c>
      <c r="F1300" s="5" t="n">
        <v>516</v>
      </c>
    </row>
    <row r="1301" spans="1:6">
      <c r="A1301" s="4" t="s">
        <v>822</v>
      </c>
      <c r="C1301" s="5" t="n">
        <v>1993</v>
      </c>
    </row>
    <row r="1302" spans="1:6">
      <c r="A1302" s="4" t="s">
        <v>823</v>
      </c>
      <c r="C1302" s="4" t="s">
        <v>866</v>
      </c>
    </row>
    <row r="1303" spans="1:6">
      <c r="A1303" s="3" t="s">
        <v>809</v>
      </c>
    </row>
    <row r="1304" spans="1:6">
      <c r="A1304" s="4" t="s">
        <v>815</v>
      </c>
      <c r="C1304" s="6" t="n">
        <v>1511</v>
      </c>
    </row>
    <row r="1305" spans="1:6">
      <c r="A1305" s="3" t="s">
        <v>816</v>
      </c>
    </row>
    <row r="1306" spans="1:6">
      <c r="A1306" s="4" t="s">
        <v>815</v>
      </c>
      <c r="C1306" s="5" t="n">
        <v>516</v>
      </c>
    </row>
    <row r="1307" spans="1:6">
      <c r="A1307" s="4" t="s">
        <v>889</v>
      </c>
    </row>
    <row r="1308" spans="1:6">
      <c r="A1308" s="3" t="s">
        <v>800</v>
      </c>
    </row>
    <row r="1309" spans="1:6">
      <c r="A1309" s="4" t="s">
        <v>801</v>
      </c>
      <c r="F1309" s="5" t="n">
        <v>0</v>
      </c>
    </row>
    <row r="1310" spans="1:6">
      <c r="A1310" s="3" t="s">
        <v>802</v>
      </c>
    </row>
    <row r="1311" spans="1:6">
      <c r="A1311" s="4" t="s">
        <v>803</v>
      </c>
      <c r="F1311" s="5" t="n">
        <v>111</v>
      </c>
    </row>
    <row r="1312" spans="1:6">
      <c r="A1312" s="4" t="s">
        <v>804</v>
      </c>
      <c r="F1312" s="5" t="n">
        <v>444</v>
      </c>
    </row>
    <row r="1313" spans="1:6">
      <c r="A1313" s="3" t="s">
        <v>805</v>
      </c>
    </row>
    <row r="1314" spans="1:6">
      <c r="A1314" s="4" t="s">
        <v>803</v>
      </c>
      <c r="F1314" s="5" t="n">
        <v>0</v>
      </c>
    </row>
    <row r="1315" spans="1:6">
      <c r="A1315" s="4" t="s">
        <v>804</v>
      </c>
      <c r="B1315" s="4" t="s">
        <v>438</v>
      </c>
      <c r="F1315" s="5" t="n">
        <v>294</v>
      </c>
    </row>
    <row r="1316" spans="1:6">
      <c r="A1316" s="3" t="s">
        <v>806</v>
      </c>
    </row>
    <row r="1317" spans="1:6">
      <c r="A1317" s="4" t="s">
        <v>803</v>
      </c>
      <c r="F1317" s="5" t="n">
        <v>111</v>
      </c>
    </row>
    <row r="1318" spans="1:6">
      <c r="A1318" s="4" t="s">
        <v>804</v>
      </c>
      <c r="B1318" s="4" t="s">
        <v>440</v>
      </c>
      <c r="F1318" s="5" t="n">
        <v>738</v>
      </c>
    </row>
    <row r="1319" spans="1:6">
      <c r="A1319" s="4" t="s">
        <v>807</v>
      </c>
      <c r="C1319" s="5" t="n">
        <v>849</v>
      </c>
      <c r="F1319" s="5" t="n">
        <v>849</v>
      </c>
    </row>
    <row r="1320" spans="1:6">
      <c r="A1320" s="4" t="s">
        <v>808</v>
      </c>
      <c r="C1320" s="6" t="n">
        <v>344</v>
      </c>
      <c r="F1320" s="5" t="n">
        <v>344</v>
      </c>
    </row>
    <row r="1321" spans="1:6">
      <c r="A1321" s="4" t="s">
        <v>822</v>
      </c>
      <c r="C1321" s="5" t="n">
        <v>1994</v>
      </c>
    </row>
    <row r="1322" spans="1:6">
      <c r="A1322" s="4" t="s">
        <v>823</v>
      </c>
      <c r="C1322" s="4" t="s">
        <v>866</v>
      </c>
    </row>
    <row r="1323" spans="1:6">
      <c r="A1323" s="3" t="s">
        <v>809</v>
      </c>
    </row>
    <row r="1324" spans="1:6">
      <c r="A1324" s="4" t="s">
        <v>815</v>
      </c>
      <c r="C1324" s="6" t="n">
        <v>849</v>
      </c>
    </row>
    <row r="1325" spans="1:6">
      <c r="A1325" s="3" t="s">
        <v>816</v>
      </c>
    </row>
    <row r="1326" spans="1:6">
      <c r="A1326" s="4" t="s">
        <v>815</v>
      </c>
      <c r="C1326" s="5" t="n">
        <v>344</v>
      </c>
    </row>
    <row r="1327" spans="1:6">
      <c r="A1327" s="4" t="s">
        <v>890</v>
      </c>
    </row>
    <row r="1328" spans="1:6">
      <c r="A1328" s="3" t="s">
        <v>800</v>
      </c>
    </row>
    <row r="1329" spans="1:6">
      <c r="A1329" s="4" t="s">
        <v>801</v>
      </c>
      <c r="F1329" s="5" t="n">
        <v>0</v>
      </c>
    </row>
    <row r="1330" spans="1:6">
      <c r="A1330" s="3" t="s">
        <v>802</v>
      </c>
    </row>
    <row r="1331" spans="1:6">
      <c r="A1331" s="4" t="s">
        <v>803</v>
      </c>
      <c r="F1331" s="5" t="n">
        <v>721</v>
      </c>
    </row>
    <row r="1332" spans="1:6">
      <c r="A1332" s="4" t="s">
        <v>804</v>
      </c>
      <c r="F1332" s="5" t="n">
        <v>2880</v>
      </c>
    </row>
    <row r="1333" spans="1:6">
      <c r="A1333" s="3" t="s">
        <v>805</v>
      </c>
    </row>
    <row r="1334" spans="1:6">
      <c r="A1334" s="4" t="s">
        <v>803</v>
      </c>
      <c r="F1334" s="5" t="n">
        <v>-24</v>
      </c>
    </row>
    <row r="1335" spans="1:6">
      <c r="A1335" s="4" t="s">
        <v>804</v>
      </c>
      <c r="F1335" s="5" t="n">
        <v>-41</v>
      </c>
    </row>
    <row r="1336" spans="1:6">
      <c r="A1336" s="3" t="s">
        <v>806</v>
      </c>
    </row>
    <row r="1337" spans="1:6">
      <c r="A1337" s="4" t="s">
        <v>803</v>
      </c>
      <c r="F1337" s="5" t="n">
        <v>697</v>
      </c>
    </row>
    <row r="1338" spans="1:6">
      <c r="A1338" s="4" t="s">
        <v>804</v>
      </c>
      <c r="F1338" s="5" t="n">
        <v>2839</v>
      </c>
    </row>
    <row r="1339" spans="1:6">
      <c r="A1339" s="4" t="s">
        <v>807</v>
      </c>
      <c r="C1339" s="5" t="n">
        <v>3536</v>
      </c>
      <c r="F1339" s="5" t="n">
        <v>3536</v>
      </c>
    </row>
    <row r="1340" spans="1:6">
      <c r="A1340" s="4" t="s">
        <v>808</v>
      </c>
      <c r="C1340" s="6" t="n">
        <v>298</v>
      </c>
      <c r="F1340" s="6" t="n">
        <v>298</v>
      </c>
    </row>
    <row r="1341" spans="1:6">
      <c r="A1341" s="4" t="s">
        <v>822</v>
      </c>
      <c r="C1341" s="5" t="n">
        <v>2012</v>
      </c>
    </row>
    <row r="1342" spans="1:6">
      <c r="A1342" s="4" t="s">
        <v>823</v>
      </c>
      <c r="C1342" s="4" t="s">
        <v>664</v>
      </c>
    </row>
    <row r="1343" spans="1:6">
      <c r="A1343" s="3" t="s">
        <v>809</v>
      </c>
    </row>
    <row r="1344" spans="1:6">
      <c r="A1344" s="4" t="s">
        <v>815</v>
      </c>
      <c r="C1344" s="6" t="n">
        <v>3536</v>
      </c>
    </row>
    <row r="1345" spans="1:6">
      <c r="A1345" s="3" t="s">
        <v>816</v>
      </c>
    </row>
    <row r="1346" spans="1:6">
      <c r="A1346" s="4" t="s">
        <v>815</v>
      </c>
      <c r="C1346" s="6" t="n">
        <v>298</v>
      </c>
    </row>
    <row r="1347" spans="1:6">
      <c r="A1347" s="4" t="s">
        <v>891</v>
      </c>
    </row>
    <row r="1348" spans="1:6">
      <c r="A1348" s="3" t="s">
        <v>408</v>
      </c>
    </row>
    <row r="1349" spans="1:6">
      <c r="A1349" s="4" t="s">
        <v>892</v>
      </c>
      <c r="C1349" s="4" t="s">
        <v>423</v>
      </c>
    </row>
    <row r="1350" spans="1:6">
      <c r="A1350" s="4" t="s">
        <v>893</v>
      </c>
    </row>
    <row r="1351" spans="1:6">
      <c r="A1351" s="3" t="s">
        <v>408</v>
      </c>
    </row>
    <row r="1352" spans="1:6">
      <c r="A1352" s="4" t="s">
        <v>892</v>
      </c>
      <c r="C1352" s="4" t="s">
        <v>416</v>
      </c>
    </row>
    <row r="1353" spans="1:6"/>
    <row r="1354" spans="1:6">
      <c r="A1354" s="4" t="s">
        <v>438</v>
      </c>
      <c r="B1354" s="4" t="s">
        <v>894</v>
      </c>
    </row>
    <row r="1355" spans="1:6">
      <c r="A1355" s="4" t="s">
        <v>440</v>
      </c>
      <c r="B1355" s="4" t="s">
        <v>895</v>
      </c>
    </row>
  </sheetData>
  <mergeCells count="5">
    <mergeCell ref="A1:B2"/>
    <mergeCell ref="C1:E1"/>
    <mergeCell ref="A1353:E1353"/>
    <mergeCell ref="B1354:E1354"/>
    <mergeCell ref="B1355:E13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4"/>
    <col customWidth="1" max="5" min="5" width="14"/>
  </cols>
  <sheetData>
    <row r="1" spans="1:5">
      <c r="A1" s="1" t="s">
        <v>896</v>
      </c>
      <c r="C1" s="2" t="s">
        <v>1</v>
      </c>
    </row>
    <row r="2" spans="1:5">
      <c r="C2" s="2" t="s">
        <v>2</v>
      </c>
      <c r="D2" s="2" t="s">
        <v>32</v>
      </c>
      <c r="E2" s="2" t="s">
        <v>87</v>
      </c>
    </row>
    <row r="3" spans="1:5">
      <c r="A3" s="3" t="s">
        <v>897</v>
      </c>
    </row>
    <row r="4" spans="1:5">
      <c r="A4" s="4" t="s">
        <v>898</v>
      </c>
      <c r="B4" s="4" t="s">
        <v>438</v>
      </c>
      <c r="C4" s="6" t="n">
        <v>13500</v>
      </c>
    </row>
    <row r="5" spans="1:5">
      <c r="A5" s="4" t="s">
        <v>899</v>
      </c>
      <c r="B5" s="4" t="s">
        <v>900</v>
      </c>
      <c r="C5" s="5" t="n">
        <v>13500</v>
      </c>
    </row>
    <row r="6" spans="1:5">
      <c r="A6" s="3" t="s">
        <v>901</v>
      </c>
    </row>
    <row r="7" spans="1:5">
      <c r="A7" s="4" t="s">
        <v>902</v>
      </c>
      <c r="C7" s="5" t="n">
        <v>0</v>
      </c>
      <c r="D7" s="6" t="n">
        <v>0</v>
      </c>
      <c r="E7" s="6" t="n">
        <v>0</v>
      </c>
    </row>
    <row r="8" spans="1:5">
      <c r="A8" s="3" t="s">
        <v>903</v>
      </c>
    </row>
    <row r="9" spans="1:5">
      <c r="A9" s="4" t="s">
        <v>904</v>
      </c>
      <c r="C9" s="5" t="n">
        <v>0</v>
      </c>
      <c r="D9" s="5" t="n">
        <v>0</v>
      </c>
      <c r="E9" s="5" t="n">
        <v>0</v>
      </c>
    </row>
    <row r="10" spans="1:5">
      <c r="A10" s="4" t="s">
        <v>905</v>
      </c>
      <c r="C10" s="5" t="n">
        <v>13500</v>
      </c>
      <c r="D10" s="5" t="n">
        <v>0</v>
      </c>
      <c r="E10" s="5" t="n">
        <v>0</v>
      </c>
    </row>
    <row r="11" spans="1:5">
      <c r="A11" s="4" t="s">
        <v>906</v>
      </c>
      <c r="C11" s="6" t="n">
        <v>13500</v>
      </c>
      <c r="D11" s="6" t="n">
        <v>0</v>
      </c>
      <c r="E11" s="6" t="n">
        <v>0</v>
      </c>
    </row>
    <row r="12" spans="1:5">
      <c r="A12" s="4" t="s">
        <v>907</v>
      </c>
    </row>
    <row r="13" spans="1:5">
      <c r="A13" s="3" t="s">
        <v>897</v>
      </c>
    </row>
    <row r="14" spans="1:5">
      <c r="A14" s="4" t="s">
        <v>908</v>
      </c>
      <c r="C14" s="4" t="s">
        <v>909</v>
      </c>
    </row>
    <row r="15" spans="1:5">
      <c r="A15" s="4" t="s">
        <v>910</v>
      </c>
      <c r="C15" s="4" t="s">
        <v>911</v>
      </c>
    </row>
    <row r="16" spans="1:5">
      <c r="A16" s="4" t="s">
        <v>562</v>
      </c>
      <c r="C16" s="4" t="s">
        <v>911</v>
      </c>
    </row>
    <row r="17" spans="1:5">
      <c r="A17" s="4" t="s">
        <v>912</v>
      </c>
      <c r="C17" s="4" t="s">
        <v>542</v>
      </c>
    </row>
    <row r="18" spans="1:5">
      <c r="A18" s="4" t="s">
        <v>913</v>
      </c>
      <c r="C18" s="4" t="s">
        <v>914</v>
      </c>
    </row>
    <row r="19" spans="1:5">
      <c r="A19" s="4" t="s">
        <v>898</v>
      </c>
      <c r="B19" s="4" t="s">
        <v>438</v>
      </c>
      <c r="C19" s="6" t="n">
        <v>13500</v>
      </c>
    </row>
    <row r="20" spans="1:5">
      <c r="A20" s="4" t="s">
        <v>899</v>
      </c>
      <c r="B20" s="4" t="s">
        <v>900</v>
      </c>
      <c r="C20" s="6" t="n">
        <v>13500</v>
      </c>
    </row>
    <row r="21" spans="1:5"/>
    <row r="22" spans="1:5">
      <c r="A22" s="4" t="s">
        <v>438</v>
      </c>
      <c r="B22" s="4" t="s">
        <v>915</v>
      </c>
    </row>
    <row r="23" spans="1:5">
      <c r="A23" s="4" t="s">
        <v>440</v>
      </c>
      <c r="B23" s="4" t="s">
        <v>439</v>
      </c>
    </row>
    <row r="24" spans="1:5">
      <c r="A24" s="4" t="s">
        <v>916</v>
      </c>
      <c r="B24" s="4" t="s">
        <v>441</v>
      </c>
    </row>
  </sheetData>
  <mergeCells count="6">
    <mergeCell ref="A1:B2"/>
    <mergeCell ref="C1:E1"/>
    <mergeCell ref="A21:D21"/>
    <mergeCell ref="B22:D22"/>
    <mergeCell ref="B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7</v>
      </c>
    </row>
    <row r="3" spans="1:4">
      <c r="A3" s="3" t="s">
        <v>138</v>
      </c>
    </row>
    <row r="4" spans="1:4">
      <c r="A4" s="4" t="s">
        <v>139</v>
      </c>
      <c r="B4" s="6" t="n">
        <v>34605</v>
      </c>
      <c r="C4" s="6" t="n">
        <v>50212</v>
      </c>
      <c r="D4" s="6" t="n">
        <v>65758</v>
      </c>
    </row>
    <row r="5" spans="1:4">
      <c r="A5" s="3" t="s">
        <v>140</v>
      </c>
    </row>
    <row r="6" spans="1:4">
      <c r="A6" s="4" t="s">
        <v>97</v>
      </c>
      <c r="B6" s="5" t="n">
        <v>23025</v>
      </c>
      <c r="C6" s="5" t="n">
        <v>22435</v>
      </c>
      <c r="D6" s="5" t="n">
        <v>19249</v>
      </c>
    </row>
    <row r="7" spans="1:4">
      <c r="A7" s="4" t="s">
        <v>141</v>
      </c>
      <c r="B7" s="5" t="n">
        <v>-1902</v>
      </c>
      <c r="C7" s="5" t="n">
        <v>-1551</v>
      </c>
      <c r="D7" s="5" t="n">
        <v>516</v>
      </c>
    </row>
    <row r="8" spans="1:4">
      <c r="A8" s="4" t="s">
        <v>99</v>
      </c>
      <c r="B8" s="5" t="n">
        <v>1161</v>
      </c>
      <c r="C8" s="5" t="n">
        <v>1271</v>
      </c>
      <c r="D8" s="5" t="n">
        <v>917</v>
      </c>
    </row>
    <row r="9" spans="1:4">
      <c r="A9" s="4" t="s">
        <v>142</v>
      </c>
      <c r="B9" s="5" t="n">
        <v>4442</v>
      </c>
      <c r="C9" s="5" t="n">
        <v>4201</v>
      </c>
      <c r="D9" s="5" t="n">
        <v>4097</v>
      </c>
    </row>
    <row r="10" spans="1:4">
      <c r="A10" s="4" t="s">
        <v>143</v>
      </c>
      <c r="B10" s="5" t="n">
        <v>-26</v>
      </c>
      <c r="C10" s="5" t="n">
        <v>-31</v>
      </c>
      <c r="D10" s="5" t="n">
        <v>11</v>
      </c>
    </row>
    <row r="11" spans="1:4">
      <c r="A11" s="4" t="s">
        <v>111</v>
      </c>
      <c r="B11" s="5" t="n">
        <v>0</v>
      </c>
      <c r="C11" s="5" t="n">
        <v>-20377</v>
      </c>
      <c r="D11" s="5" t="n">
        <v>-36872</v>
      </c>
    </row>
    <row r="12" spans="1:4">
      <c r="A12" s="4" t="s">
        <v>144</v>
      </c>
      <c r="B12" s="5" t="n">
        <v>-2019</v>
      </c>
      <c r="C12" s="5" t="n">
        <v>-1941</v>
      </c>
      <c r="D12" s="5" t="n">
        <v>-1604</v>
      </c>
    </row>
    <row r="13" spans="1:4">
      <c r="A13" s="3" t="s">
        <v>145</v>
      </c>
    </row>
    <row r="14" spans="1:4">
      <c r="A14" s="4" t="s">
        <v>42</v>
      </c>
      <c r="B14" s="5" t="n">
        <v>4203</v>
      </c>
      <c r="C14" s="5" t="n">
        <v>-2033</v>
      </c>
      <c r="D14" s="5" t="n">
        <v>-1443</v>
      </c>
    </row>
    <row r="15" spans="1:4">
      <c r="A15" s="4" t="s">
        <v>49</v>
      </c>
      <c r="B15" s="5" t="n">
        <v>1464</v>
      </c>
      <c r="C15" s="5" t="n">
        <v>530</v>
      </c>
      <c r="D15" s="5" t="n">
        <v>154</v>
      </c>
    </row>
    <row r="16" spans="1:4">
      <c r="A16" s="4" t="s">
        <v>146</v>
      </c>
      <c r="B16" s="5" t="n">
        <v>-5057</v>
      </c>
      <c r="C16" s="5" t="n">
        <v>-1548</v>
      </c>
      <c r="D16" s="5" t="n">
        <v>881</v>
      </c>
    </row>
    <row r="17" spans="1:4">
      <c r="A17" s="4" t="s">
        <v>147</v>
      </c>
      <c r="B17" s="5" t="n">
        <v>166</v>
      </c>
      <c r="C17" s="5" t="n">
        <v>-68</v>
      </c>
      <c r="D17" s="5" t="n">
        <v>-749</v>
      </c>
    </row>
    <row r="18" spans="1:4">
      <c r="A18" s="4" t="s">
        <v>148</v>
      </c>
      <c r="B18" s="5" t="n">
        <v>60062</v>
      </c>
      <c r="C18" s="5" t="n">
        <v>51100</v>
      </c>
      <c r="D18" s="5" t="n">
        <v>50915</v>
      </c>
    </row>
    <row r="19" spans="1:4">
      <c r="A19" s="3" t="s">
        <v>149</v>
      </c>
    </row>
    <row r="20" spans="1:4">
      <c r="A20" s="4" t="s">
        <v>150</v>
      </c>
      <c r="B20" s="5" t="n">
        <v>-58737</v>
      </c>
      <c r="C20" s="5" t="n">
        <v>-136304</v>
      </c>
      <c r="D20" s="5" t="n">
        <v>-74805</v>
      </c>
    </row>
    <row r="21" spans="1:4">
      <c r="A21" s="4" t="s">
        <v>151</v>
      </c>
      <c r="B21" s="5" t="n">
        <v>-700</v>
      </c>
      <c r="C21" s="5" t="n">
        <v>-247</v>
      </c>
      <c r="D21" s="5" t="n">
        <v>-6902</v>
      </c>
    </row>
    <row r="22" spans="1:4">
      <c r="A22" s="4" t="s">
        <v>152</v>
      </c>
      <c r="B22" s="5" t="n">
        <v>-13500</v>
      </c>
      <c r="C22" s="5" t="n">
        <v>0</v>
      </c>
      <c r="D22" s="5" t="n">
        <v>0</v>
      </c>
    </row>
    <row r="23" spans="1:4">
      <c r="A23" s="4" t="s">
        <v>153</v>
      </c>
      <c r="B23" s="5" t="n">
        <v>-750</v>
      </c>
      <c r="C23" s="5" t="n">
        <v>-695</v>
      </c>
      <c r="D23" s="5" t="n">
        <v>-3157</v>
      </c>
    </row>
    <row r="24" spans="1:4">
      <c r="A24" s="4" t="s">
        <v>154</v>
      </c>
      <c r="B24" s="5" t="n">
        <v>640</v>
      </c>
      <c r="C24" s="5" t="n">
        <v>627</v>
      </c>
      <c r="D24" s="5" t="n">
        <v>0</v>
      </c>
    </row>
    <row r="25" spans="1:4">
      <c r="A25" s="4" t="s">
        <v>155</v>
      </c>
      <c r="B25" s="5" t="n">
        <v>-21462</v>
      </c>
      <c r="C25" s="5" t="n">
        <v>-12175</v>
      </c>
      <c r="D25" s="5" t="n">
        <v>-19303</v>
      </c>
    </row>
    <row r="26" spans="1:4">
      <c r="A26" s="4" t="s">
        <v>156</v>
      </c>
      <c r="B26" s="5" t="n">
        <v>0</v>
      </c>
      <c r="C26" s="5" t="n">
        <v>43806</v>
      </c>
      <c r="D26" s="5" t="n">
        <v>47609</v>
      </c>
    </row>
    <row r="27" spans="1:4">
      <c r="A27" s="4" t="s">
        <v>157</v>
      </c>
      <c r="B27" s="5" t="n">
        <v>11900</v>
      </c>
      <c r="C27" s="5" t="n">
        <v>0</v>
      </c>
      <c r="D27" s="5" t="n">
        <v>0</v>
      </c>
    </row>
    <row r="28" spans="1:4">
      <c r="A28" s="4" t="s">
        <v>158</v>
      </c>
      <c r="B28" s="5" t="n">
        <v>-889</v>
      </c>
      <c r="C28" s="5" t="n">
        <v>-1990</v>
      </c>
      <c r="D28" s="5" t="n">
        <v>-607</v>
      </c>
    </row>
    <row r="29" spans="1:4">
      <c r="A29" s="4" t="s">
        <v>159</v>
      </c>
      <c r="B29" s="5" t="n">
        <v>3445</v>
      </c>
      <c r="C29" s="5" t="n">
        <v>1944</v>
      </c>
      <c r="D29" s="5" t="n">
        <v>1901</v>
      </c>
    </row>
    <row r="30" spans="1:4">
      <c r="A30" s="4" t="s">
        <v>160</v>
      </c>
      <c r="B30" s="5" t="n">
        <v>0</v>
      </c>
      <c r="C30" s="5" t="n">
        <v>0</v>
      </c>
      <c r="D30" s="5" t="n">
        <v>640</v>
      </c>
    </row>
    <row r="31" spans="1:4">
      <c r="A31" s="4" t="s">
        <v>161</v>
      </c>
      <c r="B31" s="5" t="n">
        <v>-80053</v>
      </c>
      <c r="C31" s="5" t="n">
        <v>-105034</v>
      </c>
      <c r="D31" s="5" t="n">
        <v>-54624</v>
      </c>
    </row>
    <row r="32" spans="1:4">
      <c r="A32" s="3" t="s">
        <v>162</v>
      </c>
    </row>
    <row r="33" spans="1:4">
      <c r="A33" s="4" t="s">
        <v>163</v>
      </c>
      <c r="B33" s="5" t="n">
        <v>-37092</v>
      </c>
      <c r="C33" s="5" t="n">
        <v>-35387</v>
      </c>
      <c r="D33" s="5" t="n">
        <v>-32116</v>
      </c>
    </row>
    <row r="34" spans="1:4">
      <c r="A34" s="4" t="s">
        <v>164</v>
      </c>
      <c r="B34" s="5" t="n">
        <v>-14280</v>
      </c>
      <c r="C34" s="5" t="n">
        <v>-14605</v>
      </c>
      <c r="D34" s="5" t="n">
        <v>-13812</v>
      </c>
    </row>
    <row r="35" spans="1:4">
      <c r="A35" s="4" t="s">
        <v>165</v>
      </c>
      <c r="B35" s="5" t="n">
        <v>-20744</v>
      </c>
      <c r="C35" s="5" t="n">
        <v>-12909</v>
      </c>
      <c r="D35" s="5" t="n">
        <v>-20297</v>
      </c>
    </row>
    <row r="36" spans="1:4">
      <c r="A36" s="4" t="s">
        <v>166</v>
      </c>
      <c r="B36" s="5" t="n">
        <v>52000</v>
      </c>
      <c r="C36" s="5" t="n">
        <v>104750</v>
      </c>
      <c r="D36" s="5" t="n">
        <v>65050</v>
      </c>
    </row>
    <row r="37" spans="1:4">
      <c r="A37" s="4" t="s">
        <v>167</v>
      </c>
      <c r="B37" s="5" t="n">
        <v>0</v>
      </c>
      <c r="C37" s="5" t="n">
        <v>0</v>
      </c>
      <c r="D37" s="5" t="n">
        <v>25000</v>
      </c>
    </row>
    <row r="38" spans="1:4">
      <c r="A38" s="4" t="s">
        <v>168</v>
      </c>
      <c r="B38" s="5" t="n">
        <v>0</v>
      </c>
      <c r="C38" s="5" t="n">
        <v>-25000</v>
      </c>
      <c r="D38" s="5" t="n">
        <v>0</v>
      </c>
    </row>
    <row r="39" spans="1:4">
      <c r="A39" s="4" t="s">
        <v>169</v>
      </c>
      <c r="B39" s="5" t="n">
        <v>33663</v>
      </c>
      <c r="C39" s="5" t="n">
        <v>68219</v>
      </c>
      <c r="D39" s="5" t="n">
        <v>40675</v>
      </c>
    </row>
    <row r="40" spans="1:4">
      <c r="A40" s="4" t="s">
        <v>170</v>
      </c>
      <c r="B40" s="5" t="n">
        <v>73842</v>
      </c>
      <c r="C40" s="5" t="n">
        <v>59983</v>
      </c>
      <c r="D40" s="5" t="n">
        <v>248</v>
      </c>
    </row>
    <row r="41" spans="1:4">
      <c r="A41" s="4" t="s">
        <v>171</v>
      </c>
      <c r="B41" s="5" t="n">
        <v>-66750</v>
      </c>
      <c r="C41" s="5" t="n">
        <v>-97550</v>
      </c>
      <c r="D41" s="5" t="n">
        <v>-58750</v>
      </c>
    </row>
    <row r="42" spans="1:4">
      <c r="A42" s="4" t="s">
        <v>172</v>
      </c>
      <c r="B42" s="5" t="n">
        <v>0</v>
      </c>
      <c r="C42" s="5" t="n">
        <v>-3363</v>
      </c>
      <c r="D42" s="5" t="n">
        <v>0</v>
      </c>
    </row>
    <row r="43" spans="1:4">
      <c r="A43" s="4" t="s">
        <v>173</v>
      </c>
      <c r="B43" s="5" t="n">
        <v>0</v>
      </c>
      <c r="C43" s="5" t="n">
        <v>4640</v>
      </c>
      <c r="D43" s="5" t="n">
        <v>67795</v>
      </c>
    </row>
    <row r="44" spans="1:4">
      <c r="A44" s="4" t="s">
        <v>174</v>
      </c>
      <c r="B44" s="5" t="n">
        <v>0</v>
      </c>
      <c r="C44" s="5" t="n">
        <v>-61250</v>
      </c>
      <c r="D44" s="5" t="n">
        <v>0</v>
      </c>
    </row>
    <row r="45" spans="1:4">
      <c r="A45" s="4" t="s">
        <v>175</v>
      </c>
      <c r="B45" s="5" t="n">
        <v>20639</v>
      </c>
      <c r="C45" s="5" t="n">
        <v>-12472</v>
      </c>
      <c r="D45" s="5" t="n">
        <v>73793</v>
      </c>
    </row>
    <row r="46" spans="1:4">
      <c r="A46" s="4" t="s">
        <v>176</v>
      </c>
      <c r="B46" s="5" t="n">
        <v>648</v>
      </c>
      <c r="C46" s="5" t="n">
        <v>-66406</v>
      </c>
      <c r="D46" s="5" t="n">
        <v>70084</v>
      </c>
    </row>
    <row r="47" spans="1:4">
      <c r="A47" s="4" t="s">
        <v>177</v>
      </c>
      <c r="B47" s="5" t="n">
        <v>6623</v>
      </c>
      <c r="C47" s="5" t="n">
        <v>73029</v>
      </c>
      <c r="D47" s="5" t="n">
        <v>2945</v>
      </c>
    </row>
    <row r="48" spans="1:4">
      <c r="A48" s="4" t="s">
        <v>178</v>
      </c>
      <c r="B48" s="6" t="n">
        <v>7271</v>
      </c>
      <c r="C48" s="6" t="n">
        <v>6623</v>
      </c>
      <c r="D48" s="6" t="n">
        <v>730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72"/>
    <col customWidth="1" max="2" min="2" width="63"/>
    <col customWidth="1" max="3" min="3" width="65"/>
    <col customWidth="1" max="4" min="4" width="64"/>
    <col customWidth="1" max="5" min="5" width="22"/>
    <col customWidth="1" max="6" min="6" width="43"/>
    <col customWidth="1" max="7" min="7" width="51"/>
    <col customWidth="1" max="8" min="8" width="36"/>
    <col customWidth="1" max="9" min="9" width="65"/>
    <col customWidth="1" max="10" min="10" width="58"/>
    <col customWidth="1" max="11" min="11" width="79"/>
    <col customWidth="1" max="12" min="12" width="80"/>
    <col customWidth="1" max="13" min="13" width="55"/>
    <col customWidth="1" max="14" min="14" width="11"/>
    <col customWidth="1" max="15" min="15" width="39"/>
    <col customWidth="1" max="16" min="16" width="40"/>
    <col customWidth="1" max="17" min="17" width="22"/>
    <col customWidth="1" max="18" min="18" width="30"/>
  </cols>
  <sheetData>
    <row r="1" spans="1:18">
      <c r="A1" s="1" t="s">
        <v>179</v>
      </c>
      <c r="B1" s="2" t="s">
        <v>180</v>
      </c>
      <c r="C1" s="2" t="s">
        <v>181</v>
      </c>
      <c r="D1" s="2" t="s">
        <v>182</v>
      </c>
      <c r="E1" s="2" t="s">
        <v>27</v>
      </c>
      <c r="F1" s="2" t="s">
        <v>183</v>
      </c>
      <c r="G1" s="2" t="s">
        <v>184</v>
      </c>
      <c r="H1" s="2" t="s">
        <v>185</v>
      </c>
      <c r="I1" s="2" t="s">
        <v>186</v>
      </c>
      <c r="J1" s="2" t="s">
        <v>187</v>
      </c>
      <c r="K1" s="2" t="s">
        <v>188</v>
      </c>
      <c r="L1" s="2" t="s">
        <v>189</v>
      </c>
      <c r="M1" s="2" t="s">
        <v>190</v>
      </c>
      <c r="N1" s="2" t="s">
        <v>191</v>
      </c>
      <c r="O1" s="2" t="s">
        <v>192</v>
      </c>
      <c r="P1" s="2" t="s">
        <v>193</v>
      </c>
      <c r="Q1" s="2" t="s">
        <v>27</v>
      </c>
      <c r="R1" s="2" t="s">
        <v>30</v>
      </c>
    </row>
    <row r="2" spans="1:18">
      <c r="A2" s="4" t="s">
        <v>194</v>
      </c>
      <c r="B2" s="6" t="n">
        <v>61250</v>
      </c>
      <c r="C2" s="6" t="n">
        <v>129375</v>
      </c>
      <c r="D2" s="6" t="n">
        <v>0</v>
      </c>
      <c r="F2" s="6" t="n">
        <v>90</v>
      </c>
      <c r="G2" s="6" t="n">
        <v>235</v>
      </c>
      <c r="H2" s="6" t="n">
        <v>367070</v>
      </c>
      <c r="J2" s="6" t="n">
        <v>-112168</v>
      </c>
      <c r="M2" s="6" t="n">
        <v>62</v>
      </c>
      <c r="N2" s="6" t="n">
        <v>445914</v>
      </c>
    </row>
    <row r="3" spans="1:18">
      <c r="A3" s="4" t="s">
        <v>195</v>
      </c>
      <c r="B3" s="5" t="n">
        <v>2450000</v>
      </c>
      <c r="C3" s="5" t="n">
        <v>5175000</v>
      </c>
      <c r="D3" s="5" t="n">
        <v>0</v>
      </c>
      <c r="F3" s="5" t="n">
        <v>9035212</v>
      </c>
      <c r="G3" s="5" t="n">
        <v>23530704</v>
      </c>
    </row>
    <row r="4" spans="1:18">
      <c r="A4" s="3" t="s">
        <v>196</v>
      </c>
    </row>
    <row r="5" spans="1:18">
      <c r="A5" s="4" t="s">
        <v>197</v>
      </c>
      <c r="E5" s="6" t="n">
        <v>11401</v>
      </c>
      <c r="J5" s="5" t="n">
        <v>49469</v>
      </c>
      <c r="N5" s="5" t="n">
        <v>49469</v>
      </c>
      <c r="R5" s="6" t="n">
        <v>38068</v>
      </c>
    </row>
    <row r="6" spans="1:18">
      <c r="A6" s="4" t="s">
        <v>198</v>
      </c>
      <c r="M6" s="5" t="n">
        <v>19</v>
      </c>
      <c r="N6" s="5" t="n">
        <v>19</v>
      </c>
    </row>
    <row r="7" spans="1:18">
      <c r="A7" s="4" t="s">
        <v>199</v>
      </c>
      <c r="M7" s="5" t="n">
        <v>-18</v>
      </c>
      <c r="N7" s="5" t="n">
        <v>-18</v>
      </c>
    </row>
    <row r="8" spans="1:18">
      <c r="A8" s="3" t="s">
        <v>200</v>
      </c>
    </row>
    <row r="9" spans="1:18">
      <c r="A9" s="4" t="s">
        <v>201</v>
      </c>
      <c r="K9" s="6" t="n">
        <v>-8271</v>
      </c>
      <c r="L9" s="6" t="n">
        <v>-23845</v>
      </c>
      <c r="Q9" s="6" t="n">
        <v>-8271</v>
      </c>
      <c r="R9" s="5" t="n">
        <v>-23845</v>
      </c>
    </row>
    <row r="10" spans="1:18">
      <c r="A10" s="4" t="s">
        <v>202</v>
      </c>
      <c r="I10" s="6" t="n">
        <v>-2304</v>
      </c>
      <c r="N10" s="5" t="n">
        <v>67696</v>
      </c>
      <c r="P10" s="6" t="n">
        <v>70000</v>
      </c>
    </row>
    <row r="11" spans="1:18">
      <c r="A11" s="4" t="s">
        <v>203</v>
      </c>
      <c r="P11" s="5" t="n">
        <v>2800000</v>
      </c>
    </row>
    <row r="12" spans="1:18">
      <c r="A12" s="4" t="s">
        <v>204</v>
      </c>
      <c r="H12" s="5" t="n">
        <v>1870</v>
      </c>
      <c r="N12" s="5" t="n">
        <v>-59380</v>
      </c>
      <c r="O12" s="6" t="n">
        <v>-61250</v>
      </c>
    </row>
    <row r="13" spans="1:18">
      <c r="A13" s="4" t="s">
        <v>205</v>
      </c>
      <c r="O13" s="5" t="n">
        <v>-2450000</v>
      </c>
    </row>
    <row r="14" spans="1:18">
      <c r="A14" s="4" t="s">
        <v>206</v>
      </c>
      <c r="G14" s="6" t="n">
        <v>0</v>
      </c>
      <c r="H14" s="5" t="n">
        <v>248</v>
      </c>
      <c r="N14" s="5" t="n">
        <v>248</v>
      </c>
      <c r="Q14" s="5" t="n">
        <v>0</v>
      </c>
    </row>
    <row r="15" spans="1:18">
      <c r="A15" s="4" t="s">
        <v>207</v>
      </c>
      <c r="F15" s="5" t="n">
        <v>6347</v>
      </c>
      <c r="G15" s="5" t="n">
        <v>6811</v>
      </c>
    </row>
    <row r="16" spans="1:18">
      <c r="A16" s="4" t="s">
        <v>208</v>
      </c>
      <c r="F16" s="6" t="n">
        <v>2</v>
      </c>
      <c r="G16" s="6" t="n">
        <v>1</v>
      </c>
      <c r="H16" s="5" t="n">
        <v>-3</v>
      </c>
      <c r="N16" s="5" t="n">
        <v>0</v>
      </c>
    </row>
    <row r="17" spans="1:18">
      <c r="A17" s="4" t="s">
        <v>209</v>
      </c>
      <c r="F17" s="5" t="n">
        <v>152000</v>
      </c>
      <c r="G17" s="5" t="n">
        <v>80500</v>
      </c>
    </row>
    <row r="18" spans="1:18">
      <c r="A18" s="4" t="s">
        <v>210</v>
      </c>
      <c r="G18" s="6" t="n">
        <v>0</v>
      </c>
      <c r="H18" s="5" t="n">
        <v>0</v>
      </c>
      <c r="N18" s="5" t="n">
        <v>0</v>
      </c>
    </row>
    <row r="19" spans="1:18">
      <c r="A19" s="4" t="s">
        <v>211</v>
      </c>
      <c r="G19" s="5" t="n">
        <v>-6300</v>
      </c>
    </row>
    <row r="20" spans="1:18">
      <c r="A20" s="4" t="s">
        <v>212</v>
      </c>
      <c r="H20" s="5" t="n">
        <v>4098</v>
      </c>
      <c r="N20" s="5" t="n">
        <v>4098</v>
      </c>
    </row>
    <row r="21" spans="1:18">
      <c r="A21" s="4" t="s">
        <v>213</v>
      </c>
      <c r="J21" s="5" t="n">
        <v>-887</v>
      </c>
      <c r="N21" s="5" t="n">
        <v>-887</v>
      </c>
    </row>
    <row r="22" spans="1:18">
      <c r="A22" s="4" t="s">
        <v>214</v>
      </c>
      <c r="B22" s="6" t="n">
        <v>0</v>
      </c>
      <c r="C22" s="6" t="n">
        <v>129375</v>
      </c>
      <c r="D22" s="6" t="n">
        <v>70000</v>
      </c>
      <c r="F22" s="6" t="n">
        <v>92</v>
      </c>
      <c r="G22" s="6" t="n">
        <v>236</v>
      </c>
      <c r="H22" s="5" t="n">
        <v>370979</v>
      </c>
      <c r="J22" s="5" t="n">
        <v>-95702</v>
      </c>
      <c r="M22" s="5" t="n">
        <v>63</v>
      </c>
      <c r="N22" s="5" t="n">
        <v>475043</v>
      </c>
    </row>
    <row r="23" spans="1:18">
      <c r="A23" s="4" t="s">
        <v>215</v>
      </c>
      <c r="B23" s="5" t="n">
        <v>0</v>
      </c>
      <c r="C23" s="5" t="n">
        <v>5175000</v>
      </c>
      <c r="D23" s="5" t="n">
        <v>2800000</v>
      </c>
      <c r="F23" s="5" t="n">
        <v>9193559</v>
      </c>
      <c r="G23" s="5" t="n">
        <v>23611715</v>
      </c>
    </row>
    <row r="24" spans="1:18">
      <c r="A24" s="3" t="s">
        <v>196</v>
      </c>
    </row>
    <row r="25" spans="1:18">
      <c r="A25" s="4" t="s">
        <v>197</v>
      </c>
      <c r="E25" s="6" t="n">
        <v>7412</v>
      </c>
      <c r="J25" s="5" t="n">
        <v>34659</v>
      </c>
      <c r="N25" s="5" t="n">
        <v>34659</v>
      </c>
      <c r="R25" s="5" t="n">
        <v>27247</v>
      </c>
    </row>
    <row r="26" spans="1:18">
      <c r="A26" s="4" t="s">
        <v>199</v>
      </c>
      <c r="M26" s="5" t="n">
        <v>-1293</v>
      </c>
      <c r="N26" s="5" t="n">
        <v>-1293</v>
      </c>
    </row>
    <row r="27" spans="1:18">
      <c r="A27" s="3" t="s">
        <v>200</v>
      </c>
    </row>
    <row r="28" spans="1:18">
      <c r="A28" s="4" t="s">
        <v>201</v>
      </c>
      <c r="K28" s="5" t="n">
        <v>-8413</v>
      </c>
      <c r="L28" s="5" t="n">
        <v>-26974</v>
      </c>
      <c r="Q28" s="5" t="n">
        <v>-8413</v>
      </c>
      <c r="R28" s="5" t="n">
        <v>-26974</v>
      </c>
    </row>
    <row r="29" spans="1:18">
      <c r="A29" s="4" t="s">
        <v>202</v>
      </c>
      <c r="D29" s="6" t="n">
        <v>5000</v>
      </c>
      <c r="H29" s="5" t="n">
        <v>-360</v>
      </c>
      <c r="N29" s="5" t="n">
        <v>4640</v>
      </c>
    </row>
    <row r="30" spans="1:18">
      <c r="A30" s="4" t="s">
        <v>203</v>
      </c>
      <c r="D30" s="5" t="n">
        <v>200000</v>
      </c>
    </row>
    <row r="31" spans="1:18">
      <c r="A31" s="4" t="s">
        <v>206</v>
      </c>
      <c r="G31" s="6" t="n">
        <v>0</v>
      </c>
      <c r="H31" s="5" t="n">
        <v>223</v>
      </c>
      <c r="N31" s="5" t="n">
        <v>223</v>
      </c>
      <c r="Q31" s="5" t="n">
        <v>0</v>
      </c>
    </row>
    <row r="32" spans="1:18">
      <c r="A32" s="4" t="s">
        <v>207</v>
      </c>
      <c r="E32" s="5" t="n">
        <v>5326</v>
      </c>
      <c r="F32" s="5" t="n">
        <v>5326</v>
      </c>
      <c r="G32" s="5" t="n">
        <v>6104</v>
      </c>
    </row>
    <row r="33" spans="1:18">
      <c r="A33" s="4" t="s">
        <v>208</v>
      </c>
      <c r="F33" s="6" t="n">
        <v>2</v>
      </c>
      <c r="G33" s="6" t="n">
        <v>1</v>
      </c>
      <c r="H33" s="5" t="n">
        <v>-3</v>
      </c>
      <c r="N33" s="5" t="n">
        <v>0</v>
      </c>
    </row>
    <row r="34" spans="1:18">
      <c r="A34" s="4" t="s">
        <v>209</v>
      </c>
      <c r="F34" s="5" t="n">
        <v>152000</v>
      </c>
      <c r="G34" s="5" t="n">
        <v>92750</v>
      </c>
    </row>
    <row r="35" spans="1:18">
      <c r="A35" s="4" t="s">
        <v>210</v>
      </c>
      <c r="G35" s="6" t="n">
        <v>0</v>
      </c>
      <c r="H35" s="5" t="n">
        <v>0</v>
      </c>
      <c r="N35" s="5" t="n">
        <v>0</v>
      </c>
    </row>
    <row r="36" spans="1:18">
      <c r="A36" s="4" t="s">
        <v>211</v>
      </c>
      <c r="G36" s="5" t="n">
        <v>-26600</v>
      </c>
    </row>
    <row r="37" spans="1:18">
      <c r="A37" s="4" t="s">
        <v>216</v>
      </c>
      <c r="G37" s="6" t="n">
        <v>29</v>
      </c>
      <c r="H37" s="5" t="n">
        <v>59731</v>
      </c>
      <c r="N37" s="5" t="n">
        <v>59760</v>
      </c>
    </row>
    <row r="38" spans="1:18">
      <c r="A38" s="4" t="s">
        <v>217</v>
      </c>
      <c r="G38" s="5" t="n">
        <v>2875000</v>
      </c>
    </row>
    <row r="39" spans="1:18">
      <c r="A39" s="4" t="s">
        <v>218</v>
      </c>
      <c r="G39" s="6" t="n">
        <v>-2</v>
      </c>
      <c r="H39" s="5" t="n">
        <v>-3360</v>
      </c>
      <c r="N39" s="5" t="n">
        <v>-3362</v>
      </c>
    </row>
    <row r="40" spans="1:18">
      <c r="A40" s="4" t="s">
        <v>219</v>
      </c>
      <c r="G40" s="5" t="n">
        <v>-188753</v>
      </c>
    </row>
    <row r="41" spans="1:18">
      <c r="A41" s="4" t="s">
        <v>212</v>
      </c>
      <c r="H41" s="5" t="n">
        <v>4201</v>
      </c>
      <c r="N41" s="5" t="n">
        <v>4201</v>
      </c>
    </row>
    <row r="42" spans="1:18">
      <c r="A42" s="4" t="s">
        <v>213</v>
      </c>
      <c r="J42" s="5" t="n">
        <v>2294</v>
      </c>
      <c r="N42" s="5" t="n">
        <v>2294</v>
      </c>
    </row>
    <row r="43" spans="1:18">
      <c r="A43" s="4" t="s">
        <v>220</v>
      </c>
      <c r="B43" s="6" t="n">
        <v>0</v>
      </c>
      <c r="C43" s="6" t="n">
        <v>129375</v>
      </c>
      <c r="D43" s="6" t="n">
        <v>75000</v>
      </c>
      <c r="F43" s="6" t="n">
        <v>94</v>
      </c>
      <c r="G43" s="6" t="n">
        <v>264</v>
      </c>
      <c r="H43" s="5" t="n">
        <v>431411</v>
      </c>
      <c r="J43" s="5" t="n">
        <v>-94136</v>
      </c>
      <c r="M43" s="5" t="n">
        <v>-1230</v>
      </c>
      <c r="N43" s="5" t="n">
        <v>540778</v>
      </c>
    </row>
    <row r="44" spans="1:18">
      <c r="A44" s="4" t="s">
        <v>221</v>
      </c>
      <c r="B44" s="5" t="n">
        <v>0</v>
      </c>
      <c r="C44" s="5" t="n">
        <v>5175000</v>
      </c>
      <c r="D44" s="5" t="n">
        <v>3000000</v>
      </c>
      <c r="F44" s="5" t="n">
        <v>9350885</v>
      </c>
      <c r="G44" s="5" t="n">
        <v>26370216</v>
      </c>
    </row>
    <row r="45" spans="1:18">
      <c r="A45" s="3" t="s">
        <v>196</v>
      </c>
    </row>
    <row r="46" spans="1:18">
      <c r="A46" s="4" t="s">
        <v>197</v>
      </c>
      <c r="E46" s="6" t="n">
        <v>4142</v>
      </c>
      <c r="J46" s="5" t="n">
        <v>19436</v>
      </c>
      <c r="N46" s="5" t="n">
        <v>19436</v>
      </c>
      <c r="R46" s="5" t="n">
        <v>15294</v>
      </c>
    </row>
    <row r="47" spans="1:18">
      <c r="A47" s="4" t="s">
        <v>199</v>
      </c>
      <c r="M47" s="5" t="n">
        <v>-73</v>
      </c>
      <c r="N47" s="5" t="n">
        <v>-73</v>
      </c>
    </row>
    <row r="48" spans="1:18">
      <c r="A48" s="3" t="s">
        <v>200</v>
      </c>
    </row>
    <row r="49" spans="1:18">
      <c r="A49" s="4" t="s">
        <v>201</v>
      </c>
      <c r="K49" s="6" t="n">
        <v>-8745</v>
      </c>
      <c r="L49" s="6" t="n">
        <v>-28348</v>
      </c>
      <c r="Q49" s="5" t="n">
        <v>-8745</v>
      </c>
      <c r="R49" s="5" t="n">
        <v>-28348</v>
      </c>
    </row>
    <row r="50" spans="1:18">
      <c r="A50" s="4" t="s">
        <v>206</v>
      </c>
      <c r="G50" s="6" t="n">
        <v>0</v>
      </c>
      <c r="H50" s="5" t="n">
        <v>219</v>
      </c>
      <c r="N50" s="5" t="n">
        <v>219</v>
      </c>
      <c r="Q50" s="6" t="n">
        <v>0</v>
      </c>
    </row>
    <row r="51" spans="1:18">
      <c r="A51" s="4" t="s">
        <v>207</v>
      </c>
      <c r="E51" s="5" t="n">
        <v>4988</v>
      </c>
      <c r="F51" s="5" t="n">
        <v>4988</v>
      </c>
      <c r="G51" s="5" t="n">
        <v>5854</v>
      </c>
    </row>
    <row r="52" spans="1:18">
      <c r="A52" s="4" t="s">
        <v>208</v>
      </c>
      <c r="F52" s="6" t="n">
        <v>2</v>
      </c>
      <c r="G52" s="6" t="n">
        <v>1</v>
      </c>
      <c r="H52" s="5" t="n">
        <v>-3</v>
      </c>
      <c r="N52" s="5" t="n">
        <v>0</v>
      </c>
    </row>
    <row r="53" spans="1:18">
      <c r="A53" s="4" t="s">
        <v>209</v>
      </c>
      <c r="F53" s="5" t="n">
        <v>152100</v>
      </c>
      <c r="G53" s="5" t="n">
        <v>95600</v>
      </c>
    </row>
    <row r="54" spans="1:18">
      <c r="A54" s="4" t="s">
        <v>210</v>
      </c>
      <c r="G54" s="6" t="n">
        <v>0</v>
      </c>
      <c r="H54" s="5" t="n">
        <v>0</v>
      </c>
      <c r="N54" s="5" t="n">
        <v>0</v>
      </c>
    </row>
    <row r="55" spans="1:18">
      <c r="A55" s="4" t="s">
        <v>211</v>
      </c>
      <c r="G55" s="5" t="n">
        <v>-650</v>
      </c>
    </row>
    <row r="56" spans="1:18">
      <c r="A56" s="4" t="s">
        <v>216</v>
      </c>
      <c r="G56" s="6" t="n">
        <v>31</v>
      </c>
      <c r="I56" s="6" t="n">
        <v>73623</v>
      </c>
      <c r="R56" s="6" t="n">
        <v>73654</v>
      </c>
    </row>
    <row r="57" spans="1:18">
      <c r="A57" s="4" t="s">
        <v>217</v>
      </c>
      <c r="G57" s="5" t="n">
        <v>3162500</v>
      </c>
    </row>
    <row r="58" spans="1:18">
      <c r="A58" s="4" t="s">
        <v>212</v>
      </c>
      <c r="H58" s="5" t="n">
        <v>4410</v>
      </c>
      <c r="N58" s="5" t="n">
        <v>4410</v>
      </c>
    </row>
    <row r="59" spans="1:18">
      <c r="A59" s="4" t="s">
        <v>213</v>
      </c>
      <c r="J59" s="5" t="n">
        <v>-2298</v>
      </c>
      <c r="N59" s="5" t="n">
        <v>-2298</v>
      </c>
    </row>
    <row r="60" spans="1:18">
      <c r="A60" s="4" t="s">
        <v>222</v>
      </c>
      <c r="B60" s="6" t="n">
        <v>0</v>
      </c>
      <c r="C60" s="6" t="n">
        <v>129375</v>
      </c>
      <c r="D60" s="6" t="n">
        <v>75000</v>
      </c>
      <c r="F60" s="6" t="n">
        <v>96</v>
      </c>
      <c r="G60" s="6" t="n">
        <v>296</v>
      </c>
      <c r="H60" s="6" t="n">
        <v>509660</v>
      </c>
      <c r="J60" s="6" t="n">
        <v>-114091</v>
      </c>
      <c r="M60" s="6" t="n">
        <v>-1303</v>
      </c>
      <c r="N60" s="6" t="n">
        <v>599033</v>
      </c>
    </row>
    <row r="61" spans="1:18">
      <c r="A61" s="4" t="s">
        <v>223</v>
      </c>
      <c r="B61" s="5" t="n">
        <v>0</v>
      </c>
      <c r="C61" s="5" t="n">
        <v>5175000</v>
      </c>
      <c r="D61" s="5" t="n">
        <v>3000000</v>
      </c>
      <c r="F61" s="5" t="n">
        <v>9507973</v>
      </c>
      <c r="G61" s="5" t="n">
        <v>29633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4</v>
      </c>
      <c r="B1" s="2" t="s">
        <v>1</v>
      </c>
    </row>
    <row r="2" spans="1:4">
      <c r="B2" s="2" t="s">
        <v>2</v>
      </c>
      <c r="C2" s="2" t="s">
        <v>32</v>
      </c>
      <c r="D2" s="2" t="s">
        <v>87</v>
      </c>
    </row>
    <row r="3" spans="1:4">
      <c r="A3" s="4" t="s">
        <v>80</v>
      </c>
    </row>
    <row r="4" spans="1:4">
      <c r="A4" s="4" t="s">
        <v>225</v>
      </c>
      <c r="B4" s="7" t="n">
        <v>0.92</v>
      </c>
      <c r="C4" s="7" t="n">
        <v>0.9</v>
      </c>
      <c r="D4" s="7" t="n">
        <v>0.9</v>
      </c>
    </row>
    <row r="5" spans="1:4">
      <c r="A5" s="4" t="s">
        <v>85</v>
      </c>
    </row>
    <row r="6" spans="1:4">
      <c r="A6" s="4" t="s">
        <v>225</v>
      </c>
      <c r="B6" s="7" t="n">
        <v>1.04</v>
      </c>
      <c r="C6" s="7" t="n">
        <v>1.02</v>
      </c>
      <c r="D6" s="7" t="n">
        <v>1.01</v>
      </c>
    </row>
    <row r="7" spans="1:4">
      <c r="A7" s="4" t="s">
        <v>226</v>
      </c>
    </row>
    <row r="8" spans="1:4">
      <c r="A8" s="4" t="s">
        <v>73</v>
      </c>
      <c r="B8" s="4" t="s">
        <v>227</v>
      </c>
      <c r="C8" s="4" t="s">
        <v>227</v>
      </c>
      <c r="D8" s="4" t="s">
        <v>227</v>
      </c>
    </row>
    <row r="9" spans="1:4">
      <c r="A9" s="4" t="s">
        <v>228</v>
      </c>
    </row>
    <row r="10" spans="1:4">
      <c r="A10" s="4" t="s">
        <v>73</v>
      </c>
      <c r="B10" s="4" t="s">
        <v>79</v>
      </c>
      <c r="C10" s="4" t="s">
        <v>79</v>
      </c>
      <c r="D10" s="4" t="s">
        <v>79</v>
      </c>
    </row>
    <row r="11" spans="1:4">
      <c r="A11" s="4" t="s">
        <v>229</v>
      </c>
    </row>
    <row r="12" spans="1:4">
      <c r="A12" s="4" t="s">
        <v>73</v>
      </c>
      <c r="B12" s="4" t="s">
        <v>74</v>
      </c>
      <c r="C12" s="4" t="s">
        <v>74</v>
      </c>
      <c r="D12" s="4" t="s">
        <v>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8:57Z</dcterms:created>
  <dcterms:modified xmlns:dcterms="http://purl.org/dc/terms/" xmlns:xsi="http://www.w3.org/2001/XMLSchema-instance" xsi:type="dcterms:W3CDTF">2017-01-13T16:08:57Z</dcterms:modified>
</cp:coreProperties>
</file>